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Recently Issued Accounting Pron" sheetId="10" state="visible" r:id="rId10"/>
    <sheet xmlns:r="http://schemas.openxmlformats.org/officeDocument/2006/relationships" name="Software Development and Intell"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Fair Value Measurements" sheetId="14" state="visible" r:id="rId14"/>
    <sheet xmlns:r="http://schemas.openxmlformats.org/officeDocument/2006/relationships" name="Deferred Revenues" sheetId="15" state="visible" r:id="rId15"/>
    <sheet xmlns:r="http://schemas.openxmlformats.org/officeDocument/2006/relationships" name="Debt" sheetId="16" state="visible" r:id="rId16"/>
    <sheet xmlns:r="http://schemas.openxmlformats.org/officeDocument/2006/relationships" name="Accumulated Other Comprehensive" sheetId="17" state="visible" r:id="rId17"/>
    <sheet xmlns:r="http://schemas.openxmlformats.org/officeDocument/2006/relationships" name="Operating Segments and Geograph" sheetId="18" state="visible" r:id="rId18"/>
    <sheet xmlns:r="http://schemas.openxmlformats.org/officeDocument/2006/relationships" name="Share-Based Payments" sheetId="19" state="visible" r:id="rId19"/>
    <sheet xmlns:r="http://schemas.openxmlformats.org/officeDocument/2006/relationships" name="Restructuring" sheetId="20" state="visible" r:id="rId20"/>
    <sheet xmlns:r="http://schemas.openxmlformats.org/officeDocument/2006/relationships" name="Interest and Other Expense (Inc" sheetId="21" state="visible" r:id="rId21"/>
    <sheet xmlns:r="http://schemas.openxmlformats.org/officeDocument/2006/relationships" name="Income Taxes" sheetId="22" state="visible" r:id="rId22"/>
    <sheet xmlns:r="http://schemas.openxmlformats.org/officeDocument/2006/relationships" name="Computation of Basic_Diluted Ea" sheetId="23" state="visible" r:id="rId23"/>
    <sheet xmlns:r="http://schemas.openxmlformats.org/officeDocument/2006/relationships" name="Capital Transactions" sheetId="24" state="visible" r:id="rId24"/>
    <sheet xmlns:r="http://schemas.openxmlformats.org/officeDocument/2006/relationships" name="Commitments and Contingencies" sheetId="25" state="visible" r:id="rId25"/>
    <sheet xmlns:r="http://schemas.openxmlformats.org/officeDocument/2006/relationships" name="Description of Business and B_2" sheetId="26" state="visible" r:id="rId26"/>
    <sheet xmlns:r="http://schemas.openxmlformats.org/officeDocument/2006/relationships" name="Software Development and Inte_2" sheetId="27" state="visible" r:id="rId27"/>
    <sheet xmlns:r="http://schemas.openxmlformats.org/officeDocument/2006/relationships" name="Intangible Assets, Net (Tables)" sheetId="28" state="visible" r:id="rId28"/>
    <sheet xmlns:r="http://schemas.openxmlformats.org/officeDocument/2006/relationships" name="Goodwill (Tables)" sheetId="29" state="visible" r:id="rId29"/>
    <sheet xmlns:r="http://schemas.openxmlformats.org/officeDocument/2006/relationships" name="Fair Value Measurements (Tables" sheetId="30" state="visible" r:id="rId30"/>
    <sheet xmlns:r="http://schemas.openxmlformats.org/officeDocument/2006/relationships" name="Debt (Tables)" sheetId="31" state="visible" r:id="rId31"/>
    <sheet xmlns:r="http://schemas.openxmlformats.org/officeDocument/2006/relationships" name="Accumulated Other Comprehensi_2" sheetId="32" state="visible" r:id="rId32"/>
    <sheet xmlns:r="http://schemas.openxmlformats.org/officeDocument/2006/relationships" name="Operating Segments and Geogra_2" sheetId="33" state="visible" r:id="rId33"/>
    <sheet xmlns:r="http://schemas.openxmlformats.org/officeDocument/2006/relationships" name="Share-Based Payments (Tables)" sheetId="34" state="visible" r:id="rId34"/>
    <sheet xmlns:r="http://schemas.openxmlformats.org/officeDocument/2006/relationships" name="Restructuring (Tables)" sheetId="35" state="visible" r:id="rId35"/>
    <sheet xmlns:r="http://schemas.openxmlformats.org/officeDocument/2006/relationships" name="Interest and Other Expense (I_2" sheetId="36" state="visible" r:id="rId36"/>
    <sheet xmlns:r="http://schemas.openxmlformats.org/officeDocument/2006/relationships" name="Computation of Basic_Diluted _2" sheetId="37" state="visible" r:id="rId37"/>
    <sheet xmlns:r="http://schemas.openxmlformats.org/officeDocument/2006/relationships" name="Description of Business and B_3" sheetId="38" state="visible" r:id="rId38"/>
    <sheet xmlns:r="http://schemas.openxmlformats.org/officeDocument/2006/relationships" name="Software Development and Inte_3" sheetId="39" state="visible" r:id="rId39"/>
    <sheet xmlns:r="http://schemas.openxmlformats.org/officeDocument/2006/relationships" name="Intangible Assets, Net (Details" sheetId="40" state="visible" r:id="rId40"/>
    <sheet xmlns:r="http://schemas.openxmlformats.org/officeDocument/2006/relationships" name="Goodwill (Details)" sheetId="41" state="visible" r:id="rId41"/>
    <sheet xmlns:r="http://schemas.openxmlformats.org/officeDocument/2006/relationships" name="Fair Value Measurements - Recur" sheetId="42" state="visible" r:id="rId42"/>
    <sheet xmlns:r="http://schemas.openxmlformats.org/officeDocument/2006/relationships" name="Fair Value Measurements - Forei" sheetId="43" state="visible" r:id="rId43"/>
    <sheet xmlns:r="http://schemas.openxmlformats.org/officeDocument/2006/relationships" name="Fair Value Measurements - Non-R" sheetId="44" state="visible" r:id="rId44"/>
    <sheet xmlns:r="http://schemas.openxmlformats.org/officeDocument/2006/relationships" name="Deferred Revenues (Details)" sheetId="45" state="visible" r:id="rId45"/>
    <sheet xmlns:r="http://schemas.openxmlformats.org/officeDocument/2006/relationships" name="Deferred Revenues - Remaining P" sheetId="46" state="visible" r:id="rId46"/>
    <sheet xmlns:r="http://schemas.openxmlformats.org/officeDocument/2006/relationships" name="Debt - Credit Facilities (Detai" sheetId="47" state="visible" r:id="rId47"/>
    <sheet xmlns:r="http://schemas.openxmlformats.org/officeDocument/2006/relationships" name="Debt - Summary of Debt (Details" sheetId="48" state="visible" r:id="rId48"/>
    <sheet xmlns:r="http://schemas.openxmlformats.org/officeDocument/2006/relationships" name="Accumulated Other Comprehensi_3" sheetId="49" state="visible" r:id="rId49"/>
    <sheet xmlns:r="http://schemas.openxmlformats.org/officeDocument/2006/relationships" name="Operating Segments and Geogra_3" sheetId="50" state="visible" r:id="rId50"/>
    <sheet xmlns:r="http://schemas.openxmlformats.org/officeDocument/2006/relationships" name="Share-Based Payments - Stock Op" sheetId="51" state="visible" r:id="rId51"/>
    <sheet xmlns:r="http://schemas.openxmlformats.org/officeDocument/2006/relationships" name="Share-Based Payments - Restrict" sheetId="52" state="visible" r:id="rId52"/>
    <sheet xmlns:r="http://schemas.openxmlformats.org/officeDocument/2006/relationships" name="Restructuring - Schedule of Acc" sheetId="53" state="visible" r:id="rId53"/>
    <sheet xmlns:r="http://schemas.openxmlformats.org/officeDocument/2006/relationships" name="Restructuring - Total Restructu" sheetId="54" state="visible" r:id="rId54"/>
    <sheet xmlns:r="http://schemas.openxmlformats.org/officeDocument/2006/relationships" name="Restructuring - Narrative (Deta" sheetId="55" state="visible" r:id="rId55"/>
    <sheet xmlns:r="http://schemas.openxmlformats.org/officeDocument/2006/relationships" name="Restructuring - Schedule of Tot" sheetId="56" state="visible" r:id="rId56"/>
    <sheet xmlns:r="http://schemas.openxmlformats.org/officeDocument/2006/relationships" name="Interest and Other Expense (I_3" sheetId="57" state="visible" r:id="rId57"/>
    <sheet xmlns:r="http://schemas.openxmlformats.org/officeDocument/2006/relationships" name="Income Taxes - Narrative (Detai" sheetId="58" state="visible" r:id="rId58"/>
    <sheet xmlns:r="http://schemas.openxmlformats.org/officeDocument/2006/relationships" name="Computation of Basic_Diluted _3" sheetId="59" state="visible" r:id="rId59"/>
    <sheet xmlns:r="http://schemas.openxmlformats.org/officeDocument/2006/relationships" name="Computation of Basic_Diluted _4" sheetId="60" state="visible" r:id="rId60"/>
    <sheet xmlns:r="http://schemas.openxmlformats.org/officeDocument/2006/relationships" name="Capital Transactions - Repurcha" sheetId="61" state="visible" r:id="rId61"/>
    <sheet xmlns:r="http://schemas.openxmlformats.org/officeDocument/2006/relationships" name="Capital Transactions - Dividend" sheetId="62" state="visible" r:id="rId62"/>
    <sheet xmlns:r="http://schemas.openxmlformats.org/officeDocument/2006/relationships" name="Uncategorized Items - atvi-2021"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6 Months Ended</t>
        </is>
      </c>
    </row>
    <row r="2">
      <c r="B2" s="2" t="inlineStr">
        <is>
          <t>Jun. 30, 2021</t>
        </is>
      </c>
      <c r="C2" s="2" t="inlineStr">
        <is>
          <t>Jul.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5839</t>
        </is>
      </c>
    </row>
    <row r="9">
      <c r="A9" s="4" t="inlineStr">
        <is>
          <t>Entity Registrant Name</t>
        </is>
      </c>
      <c r="B9" s="4" t="inlineStr">
        <is>
          <t>ACTIVISION BLIZZARD, INC.</t>
        </is>
      </c>
    </row>
    <row r="10">
      <c r="A10" s="4" t="inlineStr">
        <is>
          <t>Entity Incorporation, State or Country Code</t>
        </is>
      </c>
      <c r="B10" s="4" t="inlineStr">
        <is>
          <t>DE</t>
        </is>
      </c>
    </row>
    <row r="11">
      <c r="A11" s="4" t="inlineStr">
        <is>
          <t>Entity Tax Identification Number</t>
        </is>
      </c>
      <c r="B11" s="4" t="inlineStr">
        <is>
          <t>95-4803544</t>
        </is>
      </c>
    </row>
    <row r="12">
      <c r="A12" s="4" t="inlineStr">
        <is>
          <t>Entity Address, Address Line One</t>
        </is>
      </c>
      <c r="B12" s="4" t="inlineStr">
        <is>
          <t>N/A</t>
        </is>
      </c>
    </row>
    <row r="13">
      <c r="A13" s="4" t="inlineStr">
        <is>
          <t>Entity Address, City or Town</t>
        </is>
      </c>
      <c r="B13" s="4" t="inlineStr">
        <is>
          <t>N/A</t>
        </is>
      </c>
    </row>
    <row r="14">
      <c r="A14" s="4" t="inlineStr">
        <is>
          <t>Entity Address, Postal Zip Code</t>
        </is>
      </c>
      <c r="B14" s="4" t="inlineStr">
        <is>
          <t>N/A</t>
        </is>
      </c>
    </row>
    <row r="15">
      <c r="A15" s="4" t="inlineStr">
        <is>
          <t>City Area Code</t>
        </is>
      </c>
      <c r="B15" s="4" t="inlineStr">
        <is>
          <t>310</t>
        </is>
      </c>
    </row>
    <row r="16">
      <c r="A16" s="4" t="inlineStr">
        <is>
          <t>Local Phone Number</t>
        </is>
      </c>
      <c r="B16" s="4" t="inlineStr">
        <is>
          <t>255-2000</t>
        </is>
      </c>
    </row>
    <row r="17">
      <c r="A17" s="4" t="inlineStr">
        <is>
          <t>Title of 12(b) Security</t>
        </is>
      </c>
      <c r="B17" s="4" t="inlineStr">
        <is>
          <t>Common Stock, par value $0.000001 per share</t>
        </is>
      </c>
    </row>
    <row r="18">
      <c r="A18" s="4" t="inlineStr">
        <is>
          <t>Trading Symbol</t>
        </is>
      </c>
      <c r="B18" s="4" t="inlineStr">
        <is>
          <t>ATVI</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777708445</v>
      </c>
    </row>
    <row r="27">
      <c r="A27" s="4" t="inlineStr">
        <is>
          <t>Entity Central Index Key</t>
        </is>
      </c>
      <c r="B27" s="4" t="inlineStr">
        <is>
          <t>0000718877</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Current Fiscal Year End Date</t>
        </is>
      </c>
      <c r="B3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6 Months Ended</t>
        </is>
      </c>
    </row>
    <row r="2">
      <c r="B2" s="2" t="inlineStr">
        <is>
          <t>Jun. 30, 2021</t>
        </is>
      </c>
    </row>
    <row r="3">
      <c r="A3" s="3" t="inlineStr">
        <is>
          <t>Accounting Standards Update and Change in Accounting Principle [Abstract]</t>
        </is>
      </c>
    </row>
    <row r="4">
      <c r="A4" s="4" t="inlineStr">
        <is>
          <t>Recently Issued Accounting Pronouncements</t>
        </is>
      </c>
      <c r="B4" s="4" t="inlineStr">
        <is>
          <t>Recently Issued Accounting Pronouncements Recently adopted accounting pronouncements Simplifying the Accounting for Income Taxes In December 2019, the Financial Accounting Standards Board (“FASB”) issued new guidance which is intended to simplify various aspects to accounting for income taxes by removing certain exceptions to the general principles in Topic 740 for recognizing deferred taxes for investments, performing an intraperiod allocation, and calculating income taxes in interim periods. The amendment also clarifies and amends certain areas of existing guidance to reduce complexity and improve consistency in the application of Topic 740. Generally the guidance must be applied prospectively upon adoption, with the exception of certain topics which are required to be applied on a retrospective or modified retrospective basis. On January 1, 2021, we adopted this new accounting standard and applied the topics in the manner required by the standard. The adoption of this standard did not have a material impa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oftware Development and Intellectual Property Licenses</t>
        </is>
      </c>
      <c r="B1" s="2" t="inlineStr">
        <is>
          <t>6 Months Ended</t>
        </is>
      </c>
    </row>
    <row r="2">
      <c r="B2" s="2" t="inlineStr">
        <is>
          <t>Jun. 30, 2021</t>
        </is>
      </c>
    </row>
    <row r="3">
      <c r="A3" s="3" t="inlineStr">
        <is>
          <t>Software Development Costs and Intellectual Property Licenses</t>
        </is>
      </c>
    </row>
    <row r="4">
      <c r="A4" s="4" t="inlineStr">
        <is>
          <t>Software Development and Intellectual Property Licenses</t>
        </is>
      </c>
      <c r="B4" s="4" t="inlineStr">
        <is>
          <t xml:space="preserve">Software Development and Intellectual Property Licenses Our total capitalized software development costs of $516 million and $512 million, as of June 30, 2021 and December 31, 2020, respectively, primarily relates to internal development costs. As of both June 30, 2021 and December 31, 2020, capitalized intellectual property licenses were not material. Amortization of capitalized software development costs and intellectual property licenses was as follows (amounts in millions): For the Three Months Ended June 30, For the Six Months Ended June 30, 2021 2020 2021 2020 Amortization of capitalized software development costs and intellectual property licenses $ 87 $ 30 $ 199 $ 1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6 Months Ended</t>
        </is>
      </c>
    </row>
    <row r="2">
      <c r="B2" s="2" t="inlineStr">
        <is>
          <t>Jun. 30, 2021</t>
        </is>
      </c>
    </row>
    <row r="3">
      <c r="A3" s="3" t="inlineStr">
        <is>
          <t>Intangible Assets, Net (Excluding Goodwill) [Abstract]</t>
        </is>
      </c>
    </row>
    <row r="4">
      <c r="A4" s="4" t="inlineStr">
        <is>
          <t>Intangible Assets, Net</t>
        </is>
      </c>
      <c r="B4" s="4" t="inlineStr">
        <is>
          <t>Intangible Assets, Net Intangible assets, net, consist of the following (amounts in millions): At June 30, 2021 Estimated Gross Accumulated Net Acquired definite-lived intangible assets: Internally-developed franchises 3 - 11 years $ 1,154 $ (1,154) $ — Trade names and other 1 - 10 years 78 (62) 16 Total definite-lived intangible assets $ 1,232 $ (1,216) $ 16 Acquired indefinite-lived intangible assets: Activision trademark Indefinite $ 386 Acquired trade names Indefinite 47 Total indefinite-lived intangible assets $ 433 Total intangible assets, net $ 449 (1) Beginning with the first quarter of 2021, the balances of the developed software intangible assets have been removed as such amounts were fully amortized in the prior year. At December 31, 2020 Estimated Gross Accumulated Net carrying Acquired definite-lived intangible assets: Internally-developed franchises 3 - 11 years $ 1,154 $ (1,151) $ 3 Developed software 2 - 5 years 601 (601) — Trade names and other 1 - 10 years 73 (58) 15 Total definite-lived intangible assets $ 1,828 $ (1,810) $ 18 Acquired indefinite-lived intangible assets: Activision trademark Indefinite $ 386 Acquired trade names Indefinite 47 Total indefinite-lived intangible assets $ 433 Total intangible assets, net $ 451 Amortization expense of our intangible assets was $2 million and $7 million for the three and six months ended June 30, 2021, respectively. Amortization expense of our intangible assets was $14 million and $47 million for the three and six months ended June 30,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 xml:space="preserve">Goodwill The carrying amount of goodwill by reportable segment at both June 30, 2021 and December 31, 2020 was as follows (amounts in millions): Activision Blizzard King Total Goodwill $ 6,899 $ 190 $ 2,676 $ 9,7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ASB literature regarding fair value measurements for certain assets and liabilities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or liabilities in active markets or other inputs that are observable or can be corroborated by observable market data; and • Level 3—Unobservable inputs that are supported by little or no market activity and that are significant to the fair value of the assets or liabilities, including certain pricing models, discounted cash flow methodologies, and similar techniques that use significant unobservable inputs. Fair Value Measurements on a Recurring Basis The table below segregates all of our financial assets and liabilities that are measured at fair value on a recurring basis into the most appropriate level within the fair value hierarchy based on the inputs used to determine the fair value at the measurement date (amounts in millions): Fair Value Measurements at June 30, 2021 Using As of June 30, 2021 Quoted Prices in Active Markets for Identical Assets Significant Other Observable Inputs Significant Unobservable Inputs Balance Sheet Financial Assets: Recurring fair value measurements: Money market funds $ 8,906 $ 8,906 $ — $ — Cash and cash equivalents Foreign government treasury bills 30 30 — — Cash and cash equivalents U.S. treasuries and government agency securities 322 322 — — Other current assets Equity securities 94 94 — — Other current assets Foreign currency forward contracts designated as hedges 6 — 6 — Other current assets &amp; Other assets Total $ 9,358 $ 9,352 $ 6 $ — Financial Liabilities: Foreign currency forward contracts designated as hedges $ (8) $ — $ (8) $ — Accrued expenses and other liabilities Fair Value Measurements at December 31, 2020 Using As of December 31, 2020 Quoted Prices in Active Markets for Identical Assets Significant Other Observable Inputs Significant Unobservable Inputs Balance Sheet Financial Assets: Recurring fair value measurements: Money market funds $ 8,345 $ 8,345 $ — $ — Cash and cash equivalents Foreign government treasury bills 34 34 — — Cash and cash equivalents U.S. treasuries and government agency securities 164 164 — — Other current assets Total $ 8,543 $ 8,543 $ — $ — Financial Liabilities: Foreign currency forward contracts not designated as hedges $ (2) $ — $ (2) $ — Accrued expenses and other liabilities Foreign currency forward contracts designated as hedges (24) — (24) — Accrued expenses and other liabilities Total $ (26) $ — $ (26) $ — Foreign Currency Forward Contracts Foreign Currency Forward Contracts Designated as Hedges (“Cash Flow Hedges”) The total gross notional amounts and fair values of our Cash Flow Hedges, all of which have remaining maturities of 16 months or less as of June 30, 2021, are as follows (amounts in millions): As of June 30, 2021 As of December 31, 2020 Notional amount Fair value gain (loss) Notional amount Fair value gain (loss) Foreign Currency: Buy USD, Sell Euro $ 860 $ (2) $ 542 $ (24) For the three and six months ended June 30, 2021 and June 30, 2020, pre-tax net realized gains (losses) associated with our Cash Flow Hedges that were reclassified out of “Accumulated other comprehensive income (loss)” and into earnings were not material. Foreign Currency Forward Contracts Not Designated as Hedges The gross notional amounts and fair values of our foreign currency forward contracts not designated as hedges are as follows (amounts in millions): As of June 30, 2021 As of December 31, 2020 Notional amount Fair value gain (loss) Notional amount Fair value gain (loss) Foreign Currency: Buy USD, Sell GBP $ 219 $ — $ 116 $ (2) For the three and six months ended June 30, 2021 and June 30, 2020, pre-tax net gains (losses) associated with these forward contracts were recorded in “General and administrative expenses” and were not material. Equity Securities Fair Value Measurement At December 31, 2020, we held an investment in equity securities with a carrying value of $45 million. The investment did not have a readily determinable fair value, and was carried at cost, less impairment, and adjusted for changes resulting from observable price changes in orderly transactions for identical or similar investments in the same issu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s</t>
        </is>
      </c>
      <c r="B1" s="2" t="inlineStr">
        <is>
          <t>6 Months Ended</t>
        </is>
      </c>
    </row>
    <row r="2">
      <c r="B2" s="2" t="inlineStr">
        <is>
          <t>Jun. 30, 2021</t>
        </is>
      </c>
    </row>
    <row r="3">
      <c r="A3" s="3" t="inlineStr">
        <is>
          <t>Revenue from Contract with Customer [Abstract]</t>
        </is>
      </c>
    </row>
    <row r="4">
      <c r="A4" s="4" t="inlineStr">
        <is>
          <t>Deferred Revenues</t>
        </is>
      </c>
      <c r="B4" s="4" t="inlineStr">
        <is>
          <t>Deferred Revenues We record deferred revenues when cash payments are received or due in advance of the fulfillment of our associated performance obligations. The aggregate of the current and non-current balances of deferred revenues as of June 30, 2021 and December 31, 2020, were $1.1 billion and $1.7 billion, respectively. For the six months ended June 30, 2021, the additions to our deferred revenues balance were primarily due to cash payments received or due in advance of satisfying our performance obligations, while the reductions to our deferred revenues balance were primarily due to the recognition of revenues upon fulfillment of our performance obligations, all of which were in the ordinary course of business. During the three and six months ended June 30, 2021, $0.5 billion and $1.6 billion of revenues, respectively, were recognized that were included in the deferred revenues balance at December 31, 2020. During the three and six months ended June 30, 2020, $0.4 billion and $1.2 billion of revenues, respectively, were recognized that were included in the deferred revenues balance at December 31, 2019. As of June 30, 2021, the aggregate amount of contracted revenues allocated to our unsatisfied performance obligations is $1.7 billion, which included our deferred revenues balances and amounts to be invoiced and recognized as revenue in future periods. We expect to recognize approximately $1.3 billion over the next 12 months, $0.3 billion in the subsequent 12-month period, and the remainder thereafter. This balance did not include an estimate for variable consideration arising from sales-based royalty license revenue in excess of the contractual minimum guarantee or any estimated amounts of variable consideration that are subject to constraint in accordance with the revenue accounting stand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Credit Facilities As of June 30, 2021 and December 31, 2020, we had $1.5 billion available under a revolving credit facility (the “Revolver”) pursuant to a credit agreement entered into on October 11, 2013 (as amended thereafter and from time to time, the “Credit Agreement”). To date, we have not drawn on the Revolver and we were in compliance with the terms of the Credit Agreement as of June 30, 2021. Refer to Note 13 contained in our Annual Report on Form 10-K for the year ended December 31, 2020 for further details regarding the Credit Agreement and its key terms. Unsecured Senior Notes As of June 30, 2021 and December 31, 2020, we had $3.7 billion of gross unsecured senior notes outstanding. A summary of our outstanding unsecured senior notes is as follows (amounts in millions): At June 30, 2021 At December 31, 2020 Unsecured Senior Notes Interest Rate Semi-Annual Interest Payments Due On Maturity Principal Fair Value Principal Fair Value 2026 Notes 3.40% Mar. 15 &amp; Sept. 15 Sept. 2026 $ 850 $ 936 $ 850 $ 970 2027 Notes 3.40% Jun. 15 &amp; Dec. 15 Jun. 2027 400 441 400 454 2030 Notes 1.35% Mar. 15 &amp; Sept. 15 Sept. 2030 500 468 500 490 2047 Notes 4.50% Jun. 15 &amp; Dec. 15 Jun. 2047 400 498 400 525 2050 Notes 2.50% Mar. 15 &amp; Sept. 15 Sept. 2050 1,500 1,347 1,500 1,462 Total gross long-term debt $ 3,650 $ 3,650 Unamortized discount and deferred financing costs (44) (45) Total net carrying amount $ 3,606 $ 3,605 We were in compliance with the terms of the notes outstanding as of June 30, 2021. As of June 30, 2021, we had no contractual principal repayments of our long-term debt due within the next five years. Refer to Note 13 contained in our Annual Report on Form 10-K for the year ended December 31, 2020 for further details regarding key terms under our indentures that govern our outstanding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Accumulated Other Comprehensive Income (Loss), Net of Tax [Abstract]</t>
        </is>
      </c>
    </row>
    <row r="4">
      <c r="A4" s="4" t="inlineStr">
        <is>
          <t>Accumulated Other Comprehensive Income (Loss)</t>
        </is>
      </c>
      <c r="B4" s="4" t="inlineStr">
        <is>
          <t>Accumulated Other Comprehensive Income (Loss) The components of accumulated other comprehensive income (loss) were as follows (amounts in millions): For the Six Months Ended June 30, 2021 Foreign currency Unrealized gain (loss) Unrealized gain (loss) Total Balance at December 31, 2020 $ (589) $ (5) $ (28) $ (622) Other comprehensive income (loss) before reclassifications 5 (5) 11 11 Amounts reclassified from accumulated other comprehensive income (loss) into earnings — 2 16 18 Balance at June 30, 2021 $ (584) $ (8) $ (1) $ (593) For the Six Months Ended June 30, 2020 Foreign currency Unrealized gain (loss) Unrealized gain (loss) Total Balance at December 31, 2019 $ (624) $ (3) $ 8 $ (619) Other comprehensive income (loss) before reclassifications (9) 5 3 (1) Amounts reclassified from accumulated other comprehensive income (loss) into earnings (2) — (12) (14) Balance at June 30, 2020 $ (635) $ 2 $ (1) $ (6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and Geographic Regions</t>
        </is>
      </c>
      <c r="B1" s="2" t="inlineStr">
        <is>
          <t>6 Months Ended</t>
        </is>
      </c>
    </row>
    <row r="2">
      <c r="B2" s="2" t="inlineStr">
        <is>
          <t>Jun. 30, 2021</t>
        </is>
      </c>
    </row>
    <row r="3">
      <c r="A3" s="3" t="inlineStr">
        <is>
          <t>Segment Reporting [Abstract]</t>
        </is>
      </c>
    </row>
    <row r="4">
      <c r="A4" s="4" t="inlineStr">
        <is>
          <t>Operating Segments and Geographic Regions</t>
        </is>
      </c>
      <c r="B4" s="4" t="inlineStr">
        <is>
          <t>Operating Segments and Geographic Regions We have three reportable segments—Activision, Blizzard, and King. Our operating segments are consistent with the manner in which our operations are reviewed and managed by our Chief Executive Officer, who is our chief operating decision maker (“CODM”). The CODM reviews segment performance exclusive of: the impact of the change in deferred revenues and related cost of revenues with respect to certain of our online-enabled games; share-based compensation expense; amortization of intangible assets as a result of purchase price accounting; fees and other expenses (including legal fees, expenses, and accruals) related to acquisitions, associated integration activities, and financings; certain restructuring and related costs; and certain other non-cash charges. The CODM does not review any information regarding total assets on an operating segment basis, and accordingly, no disclosure is made with respect thereto. Our operating segments are also consistent with our internal organizational structure, the way we assess operating performance and allocate resources, and the availability of separate financial information. We do not aggregate operating segments. Information on reportable segment net revenues and operating income for the three months ended June 30, 2021 and 2020, are presented below (amounts in millions): Three Months Ended June 30, 2021 Activision Blizzard King Total Segment Revenues Net revenues from external customers $ 789 $ 411 $ 635 $ 1,835 Intersegment net revenues (1) — 22 — 22 Segment net revenues $ 789 $ 433 $ 635 $ 1,857 Segment operating income $ 363 $ 141 $ 248 $ 752 Three Months Ended June 30, 2020 Activision Blizzard King Total Segment Revenues Net revenues from external customers $ 993 $ 433 $ 553 $ 1,979 Intersegment net revenues (1) — 28 — 28 Segment net revenues $ 993 $ 461 $ 553 $ 2,007 Segment operating income $ 559 $ 203 $ 212 $ 974 Information on reportable segment net revenues and operating income for the six months ended June 30, 2021 and 2020, are presented below (amounts in millions): Six Months Ended June 30, 2021 Activision Blizzard King Total Segment Revenues Net revenues from external customers $ 1,680 $ 869 $ 1,244 $ 3,793 Intersegment net revenues (1) — 47 — 47 Segment net revenues $ 1,680 $ 916 $ 1,244 $ 3,840 Segment operating income $ 804 $ 349 $ 452 $ 1,605 Six Months Ended June 30, 2020 Activision Blizzard King Total Segment Revenues Net revenues from external customers $ 1,512 $ 870 $ 1,051 $ 3,433 Intersegment net revenues (1) — 44 — 44 Segment net revenues $ 1,512 $ 914 $ 1,051 $ 3,477 Segment operating income $ 743 $ 400 $ 367 $ 1,510 (1) Intersegment revenues reflect licensing and service fees charged between segments. Reconciliations of total segment net revenues and total segment operating income to consolidated net revenues and consolidated income before income tax expense are presented in the table below (amounts in millions): Three Months Ended June 30, Six Months Ended June 30, 2021 2020 2021 2020 Reconciliation to consolidated net revenues: Segment net revenues $ 1,857 $ 2,007 $ 3,840 $ 3,477 Revenues from non-reportable segments (1) 86 99 194 167 Net effect from recognition (deferral) of deferred net revenues (2) 375 (146) 584 119 Elimination of intersegment revenues (3) (22) (28) (47) (44) Consolidated net revenues $ 2,296 $ 1,932 $ 4,571 $ 3,719 Reconciliation to consolidated income before income tax expense: Segment operating income $ 752 $ 974 $ 1,605 $ 1,510 Operating income (loss) from non-reportable segments (1) (11) (11) (15) (7) Net effect from recognition (deferral) of deferred net revenues and related cost of revenues (2) 276 (152) 408 19 Share-based compensation expense (43) (42) (194) (85) Amortization of intangible assets (2) (14) (7) (47) Restructuring and related costs ( Note 12 ) (13) (6) (43) (29) Consolidated operating income 959 749 1,754 1,361 Interest and other expense (income), net (43) 22 (14) 30 Consolidated income before income tax expense $ 1,002 $ 727 $ 1,768 $ 1,331 (1) Includes other income and expenses outside of our reportable segments, including our Distribution business and unallocated corporate income and expenses. (2) Reflects the net effect from recognition (deferral) of deferred net revenues, along with related cost of revenues, on certain of our online-enabled products. (3) Intersegment revenues reflect licensing and service fees charged between segments. Net revenues by distribution channel, including a reconciliation to each of our reportable segment’s revenues, for the three months ended June 30, 2021 and 2020, were as follows (amounts in millions): Three Months Ended June 30, 2021 Activision Blizzard King Non-reportable segments Elimination of intersegment revenues (3) Total Net revenues by distribution channel: Digital online channels (1) $ 938 $ 472 $ 638 $ — $ (22) $ 2,026 Retail channels 128 9 — — — 137 Other (2) 16 34 — 83 — 133 Total consolidated net revenues $ 1,082 $ 515 $ 638 $ 83 $ (22) $ 2,296 Change in deferred revenues: Digital online channels (1) $ (202) $ (80) $ (3) $ — $ — $ (285) Retail channels (91) (2) — — — (93) Other (2) — — — 3 — 3 Total change in deferred revenues $ (293) $ (82) $ (3) $ 3 $ — $ (375) Segment net revenues: Digital online channels (1) $ 736 $ 392 $ 635 $ — $ (22) $ 1,741 Retail channels 37 7 — — — 44 Other (2) 16 34 — 86 — 136 Total segment net revenues $ 789 $ 433 $ 635 $ 86 $ (22) $ 1,921 Three Months Ended June 30, 2020 Activision Blizzard King Non-reportable segments Elimination of intersegment revenues (3) Total Net revenues by distribution channel: Digital online channels (1) $ 680 $ 390 $ 549 $ — $ (28) $ 1,591 Retail channels 163 5 — — — 168 Other (2) 27 45 — 101 — 173 Total consolidated net revenues $ 870 $ 440 $ 549 $ 101 $ (28) $ 1,932 Change in deferred revenues: Digital online channels (1) $ 206 $ 20 $ 4 $ — $ — $ 230 Retail channels (83) 1 — — — (82) Other (2) — — — (2) — (2) Total change in deferred revenues $ 123 $ 21 $ 4 $ (2) $ — $ 146 Segment net revenues: Digital online channels (1) $ 886 $ 410 $ 553 $ — $ (28) $ 1,821 Retail channels 80 6 — — — 86 Other (2) 27 45 — 99 — 171 Total segment net revenues $ 993 $ 461 $ 553 $ 99 $ (28) $ 2,078 Net revenues by distribution channel, including a reconciliation to each of our reportable segment’s revenues, for the six months ended June 30, 2021 and 2020, were as follows (amounts in millions): Six Months Ended June 30, 2021 Activision Blizzard King Non-reportable segments Elimination of intersegment revenues (3) Total Net revenues by distribution channel: Digital online channels (1) $ 1,902 $ 933 $ 1,243 $ — $ (47) $ 4,031 Retail channels 271 15 — — — 286 Other (2) 31 37 — 186 — 254 Total consolidated net revenues $ 2,204 $ 985 $ 1,243 $ 186 $ (47) $ 4,571 Change in deferred revenues: Digital online channels (1) $ (363) $ (63) $ 1 $ — $ — $ (425) Retail channels (161) (6) — — — (167) Other (2) — — — 8 — 8 Total change in deferred revenues $ (524) $ (69) $ 1 $ 8 $ — $ (584) Segment net revenues: Digital online channels (1) $ 1,539 $ 870 $ 1,244 $ — $ (47) $ 3,606 Retail channels 110 9 — — — 119 Other (2) 31 37 — 194 — 262 Total segment net revenues $ 1,680 $ 916 $ 1,244 $ 194 $ (47) $ 3,987 Six Months Ended June 30, 2020 Activision Blizzard King Non-reportable segments Elimination of intersegment revenues (3) Total Net revenues by distribution channel: Digital online channels (1) $ 1,228 $ 798 $ 1,048 $ — $ (44) $ 3,030 Retail channels 375 15 — — — 390 Other (2) 47 76 — 176 — 299 Total consolidated net revenues $ 1,650 $ 889 $ 1,048 $ 176 $ (44) $ 3,719 Change in deferred revenues: Digital online channels (1) $ 114 $ 29 $ 3 $ — $ — $ 146 Retail channels (252) (3) — — — (255) Other (2) — (1) — (9) — (10) Total change in deferred revenues $ (138) $ 25 $ 3 $ (9) $ — $ (119) Segment net revenues: Digital online channels (1) $ 1,342 $ 827 $ 1,051 $ — $ (44) $ 3,176 Retail channels 123 12 — — — 135 Other (2) 47 75 — 167 — 289 Total segment net revenues $ 1,512 $ 914 $ 1,051 $ 167 $ (44) $ 3,600 (1) Net revenues from “Digital online channels” include revenues from digitally-distributed downloadable content, microtransactions, subscriptions, and products, as well as licensing royalties. (2) Net revenues from “Other” include revenues from our Distribution business, the Overwatch League, and the Call of Duty League. (3) Intersegment revenues reflect licensing and service fees charged between segments. Geographic information presented below is based on the location of the paying customer. Net revenues by geographic region, including a reconciliation to each of our reportable segment’s net revenues, for the three months ended June 30, 2021 and 2020, were as follows (amounts in millions): Three Months Ended June 30, 2021 Activision Blizzard King Non-reportable segments Elimination of intersegment revenues (2) Total Net revenues by geographic region: Americas $ 702 $ 245 $ 412 $ — $ (13) $ 1,346 EMEA (1) 283 174 162 83 (7) 695 Asia Pacific 97 96 64 — (2) 255 Total consolidated net revenues $ 1,082 $ 515 $ 638 $ 83 $ (22) $ 2,296 Change in deferred revenues: Americas $ (179) $ (36) $ (3) $ — $ — $ (218) EMEA (1) (95) (40) (1) 3 — (133) Asia Pacific (19) (6) 1 — — (24) Total change in deferred revenues $ (293) $ (82) $ (3) $ 3 $ — $ (375) Segment net revenues: Americas $ 523 $ 209 $ 409 $ — $ (13) $ 1,128 EMEA (1) 188 134 161 86 (7) 562 Asia Pacific 78 90 65 — (2) 231 Total segment net revenues $ 789 $ 433 $ 635 $ 86 $ (22) $ 1,921 Three Months Ended June 30, 2020 Activision Blizzard King Non-reportable segments Elimination of intersegment revenues (2) Total Net revenues by geographic region: Americas $ 548 $ 216 $ 362 $ — $ (14) $ 1,112 EMEA (1) 248 141 135 101 (10) 615 Asia Pacific 74 83 52 — (4) 205 Total consolidated net revenues $ 870 $ 440 $ 549 $ 101 $ (28) $ 1,932 Change in deferred revenues: Americas $ 100 $ 19 $ 5 $ — $ — $ 124 EMEA (1) 17 1 — (2) — 16 Asia Pacific 6 1 (1) — — 6 Total change in deferred revenues $ 123 $ 21 $ 4 $ (2) $ — $ 146 Segment net revenues: Americas $ 648 $ 235 $ 367 $ — $ (14) $ 1,236 EMEA (1) 265 142 135 99 (10) 631 Asia Pacific 80 84 51 — (4) 211 Total segment net revenues $ 993 $ 461 $ 553 $ 99 $ (28) $ 2,078 Net revenues by geographic region, including a reconciliation to each of our reportable segment’s net revenues, for the six months ended June 30, 2021 and 2020, were as follows (amounts in millions): Six Months Ended June 30, 2021 Activision Blizzard King Non-reportable segments Elimination of intersegment revenues (2) Total Net revenues by geographic region: Americas $ 1,427 $ 455 $ 798 $ — $ (27) $ 2,653 EMEA (1) 593 341 322 186 (16) 1,426 Asia Pacific 184 189 123 — (4) 492 Total consolidated net revenues $ 2,204 $ 985 $ 1,243 $ 186 $ (47) $ 4,571 Change in deferred revenues: Americas $ (310) $ (31) $ 1 $ — $ — $ (340) EMEA (1) (171) (33) — 8 — (196) Asia Pacific (43) (5) — — — (48) Total change in deferred revenues $ (524) $ (69) $ 1 $ 8 $ — $ (584) Segment net revenues: Americas $ 1,117 $ 424 $ 799 $ — $ (27) $ 2,313 EMEA (1) 422 308 322 194 (16) 1,230 Asia Pacific 141 184 123 — (4) 444 Total segment net revenues $ 1,680 $ 916 $ 1,244 $ 194 $ (47) $ 3,987 Six Months Ended June 30, 2020 Activision Blizzard King Non-reportable segments Elimination of intersegment revenues (2) Total Net revenues by geographic region: Americas $ 1,020 $ 387 $ 674 $ — $ (21) $ 2,060 EMEA (1) 487 262 271 176 (15) 1,181 Asia Pacific 143 240 103 — (8) 478 Total consolidated net revenues $ 1,650 $ 889 $ 1,048 $ 176 $ (44) $ 3,719 Change in deferred revenues: Americas $ (46) $ 22 $ 5 $ — $ — $ (19) EMEA (1) (79) 5 (2) (9) — (85) Asia Pacific (13) (2) — — — (15) Total change in deferred revenues $ (138) $ 25 $ 3 $ (9) $ — $ (119) Segment net revenues: Americas $ 974 $ 409 $ 679 $ — $ (21) $ 2,041 EMEA (1) 408 267 269 167 (15) 1,096 Asia Pacific 130 238 103 — (8) 463 Total segment net revenues $ 1,512 $ 914 $ 1,051 $ 167 $ (44) $ 3,600 (1) “EMEA” consists of the Europe, Middle East, and Africa geographic regions. (2) Intersegment revenues reflect licensing and service fees charged between segments. The Company’s net revenues in the U.S. were 51% of consolidated net revenues for both the three months ended June 30, 2021 and 2020. The Company’s net revenues in the United Kingdom (“U.K.”) were 10% and 11% of consolidated net revenues for the three months ended June 30, 2021 and 2020, respectively. No other country’s net revenues exceeded 10% of consolidated net revenues for either the three months ended June 30, 2021 or 2020. The Company’s net revenues in the U.S. were 51% and 50% of consolidated net revenues for the six months ended June 30, 2021 and 2020, respectively. The Company’s net revenues in the U.K. were 10% of consolidated net revenues for both the six months ended June 30, 2021 and 2020. No other country’s net revenues exceeded 10% of consolidated net revenues for either the six months ended June 30, 2021 or 2020. Net revenues by platform, including a reconciliation to each of our reportable segment’s net revenues, for the three months ended June 30, 2021 and 2020, were as follows (amounts in millions): Three Months Ended June 30, 2021 Activision Blizzard King Non-reportable segments Elimination of intersegment revenues (3) Total Net revenues by platform: Console $ 717 $ 23 $ — $ — $ — $ 740 PC 192 436 22 — (22) 628 Mobile and ancillary (1) 157 22 616 — — 795 Other (2) 16 34 — 83 — 133 Total consolidated net revenues $ 1,082 $ 515 $ 638 $ 83 $ (22) $ 2,296 Change in deferred revenues: Console $ (245) $ — $ — $ — $ — $ (245) PC (52) (76) — — — (128) Mobile and ancillary (1) 4 (6) (3) — — (5) Other (2) — — — 3 — 3 Total change in deferred revenues $ (293) $ (82) $ (3) $ 3 $ — $ (375) Segment net revenues: Console $ 472 $ 23 $ — $ — $ — $ 495 PC 140 360 22 — (22) 500 Mobile and ancillary (1) 161 16 613 — — 790 Other (2) 16 34 — 86 — 136 Total segment net revenues $ 789 $ 433 $ 635 $ 86 $ (22) $ 1,921 Three Months Ended June 30, 2020 Activision Blizzard King Non-reportable segments Elimination of intersegment revenues (3) Total Net revenues by platform: Console $ 623 $ 32 $ — $ — $ — $ 655 PC 146 339 25 — (28) 482 Mobile and ancillary (1) 74 24 524 — — 622 Other (2) 27 45 — 101 — 173 Total consolidated net revenues $ 870 $ 440 $ 549 $ 101 $ (28) $ 1,932 Change in deferred revenues: Console $ 53 $ 5 $ — $ — $ — $ 58 PC 21 15 1 — — 37 Mobile and ancillary (1) 49 1 3 — — 53 Other (2) — — — (2) — (2) Total change in deferred revenues $ 123 $ 21 $ 4 $ (2) $ — $ 146 Segment net revenues: Console $ 676 $ 37 $ — $ — $ — $ 713 PC 167 354 26 — (28) 519 Mobile and ancillary (1) 123 25 527 — — 675 Other (2) 27 45 — 99 — 171 Total segment net revenues $ 993 $ 461 $ 553 $ 99 $ (28) $ 2,078 Net revenues by platform, including a reconciliation to each of our reportable segment’s net revenues, for the six months ended June 30, 2021 and 2020, were as follows (amounts in millions): Six Months Ended June 30, 2021 Activision Blizzard King Non-reportable segments Elimination of intersegment revenues (3) Total Net revenues by platform: Console $ 1,490 $ 48 $ — $ — $ — $ 1,538 PC 392 858 45 — (47) 1,248 Mobile and ancillary (1) 291 42 1,198 — — 1,531 Other (2) 31 37 — 186 — 254 Total consolidated net revenues $ 2,204 $ 985 $ 1,243 $ 186 $ (47) $ 4,571 Change in deferred revenues: Console $ (411) $ (6) $ — $ — $ — $ (417) PC (112) (60) — — — (172) Mobile and ancillary (1) (1) (3) 1 — — (3) Other (2) — — — 8 — 8 Total change in deferred revenues $ (524) $ (69) $ 1 $ 8 $ — $ (584) Segment net revenues: Console $ 1,079 $ 42 $ — $ — $ — $ 1,121 PC 280 798 45 — (47) 1,076 Mobile and ancillary (1) 290 39 1,199 — — 1,528 Other (2) 31 37 — 194 — 262 Total segment net revenues $ 1,680 $ 916 $ 1,244 $ 194 $ (47) $ 3,987 Six Months Ended June 30, 2020 Activision Blizzard King Non-reportable segments Elimination of intersegment revenues (3) Total Net revenues by platform: Console $ 1,190 $ 59 $ — $ — $ — $ 1,249 PC 273 702 50 — (44) 981 Mobile and ancillary (1) 140 52 998 — — 1,190 Other (2) 47 76 — 176 — 299 Total consolidated net revenues $ 1,650 $ 889 $ 1,048 $ 176 $ (44) $ 3,719 Change in deferred revenues: Console $ (169) $ (3) $ — $ — $ — $ (172) PC (17) 34 — — — 17 Mobile and ancillary (1) 48 (5) 3 — — 46 Other (2) — (1) — (9) — (10) Total change in deferred revenues $ (138) $ 25 $ 3 $ (9) $ — $ (119) Segment net revenues: Console $ 1,021 $ 56 $ — $ — $ — $ 1,077 PC 256 736 50 — (44) 998 Mobile and ancillary (1) 188 47 1,001 — — 1,236 Other (2) 47 75 — 167 — 289 Total segment net revenues $ 1,512 $ 914 $ 1,051 $ 167 $ (44) $ 3,600 (1) Net revenues from “Mobile and ancillary” include revenues from mobile devices, as well as non-platform specific game-related revenues, such as standalone sales of physical merchandise and accessories. (2) Net revenues from “Other” primarily includes revenues from our Distribution business, the Overwatch League, and the Call of Duty League. (3) Intersegment revenues reflect licensing and service fees charged between segments. Long-lived assets by geographic region were as follows (amounts in millions): At June 30, 2021 At December 31, 2020 Long-lived assets* by geographic region: Americas $ 236 $ 270 EMEA 142 166 Asia Pacific 16 17 Total long-lived assets by geographic region $ 394 $ 453 * The only long-lived assets that we classify by region are our long-term tangible fixed assets, which consist of property, plant, and equipment assets and lease right-of-use assets. All other long-term assets are not allocated by loc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1</t>
        </is>
      </c>
    </row>
    <row r="3">
      <c r="A3" s="3" t="inlineStr">
        <is>
          <t>Share-based Payment Arrangement [Abstract]</t>
        </is>
      </c>
    </row>
    <row r="4">
      <c r="A4" s="4" t="inlineStr">
        <is>
          <t>Share-Based Payments</t>
        </is>
      </c>
      <c r="B4" s="4" t="inlineStr">
        <is>
          <t>Share-Based Payments Fair Value Assumptions Valuation of Stock Options The fair value of stock options granted are principally estimated using a binomial-lattice model. The inputs in our binomial-lattice model include expected stock price volatility, risk-free interest rate, dividend yield, contractual term, and vesting schedule, as well as measures of employees’ cancellations, exercise, and post-vesting termination behavior. Valuation of Restricted Stock Units (“RSUs”) The fair value of the Company’s RSU awards granted are generally based upon the closing price of the Company’s stock on the date of grant reduced by the present value of dividends expected to be paid on our common stock prior to vesting. We also grant market-based RSU awards, from time to time, whose fair value is determined using a Monte Carlo simulation. Such market-based RSU awards include performance conditions based on our own stock price, and may also include performance conditions that compare our stock price performance to an index, such as the S&amp;P 500 Total Shareholder Return index. The valuation assumptions utilized in the Monte Carlo model are generally consistent with those discussed in the valuation of stock options above. Accuracy of Fair Value Estimates We developed the assumptions used in the models above, including measures of employees’ exercise and post-vesting termination behavior. Our ability to accurately estimate the fair value of share-based payment awards at the grant date depends upon the accuracy of the model and our ability to accurately forecast model inputs for as long as 10 years into the future. Although the fair value of employee stock options is determined using an option-pricing model, the estimates that are produced by this model may not be indicative of the fair value observed between a willing buyer and a willing seller as there are not current active markets for the trading of employee stock options and other share-based instruments. Stock Option Activity Stock option activity is as follows: Number of shares (in thousands) Weighted-average Weighted-average Aggregate Outstanding stock options at December 31, 2020 11,297 $ 53.84 Granted 709 93.35 Exercised (1,412) 46.55 Forfeited (486) 64.65 Expired (17) 56.39 Outstanding stock options at June 30, 2021 10,091 $ 57.11 7.42 $ 387 Vested and expected to vest at June 30, 2021 9,596 $ 56.17 7.34 $ 377 Exercisable at June 30, 2021 2,898 $ 41.43 5.16 $ 157 The aggregate intrinsic value in the table above represents the total pretax intrinsic value (i.e., the difference between our closing stock price on the last trading day of the period and the exercise price, times the number of shares for options where the closing stock price is greater than the exercise price) that would have been received by the option holders had all option holders exercised their options on that date. This amount changes based on the market value of our stock. At June 30, 2021, $56 million of total unrecognized compensation cost related to stock options is expected to be recognized over a weighted-average period of 1.28 years. RSU Activity We grant RSUs, which represent the right to receive shares of our common stock. Vesting for RSUs is contingent upon the holders’ continued employment with us and may be subject to other conditions (which may include the satisfaction of a performance measure). Also, certain of our performance-based RSUs, including those that are market-based, include a range of shares that may be released at vesting which are above or below the targeted number of RSUs based on actual performance relative to the performance measure. If the vesting conditions are not met, unvested RSUs will be forfeited. Upon vesting of the RSUs, we may withhold shares otherwise deliverable to satisfy tax withholding requirements. The following table summarizes our RSU activity with performance-based RSUs, including those with market conditions, presented at 100% of the target level shares that may potentially vest (amounts in thousands, except per share data): Number of shares Weighted- Unvested RSUs at December 31, 2020 7,102 $ 82.50 Granted 4,215 96.57 Vested (2,360) 104.79 Forfeited (632) 70.59 Unvested RSUs at June 30, 2021 8,325 $ 84.96 At June 30, 2021, approximately $411 million of total unrecognized compensation cost was related to RSUs and is expected to be recognized over a weighted-average period of 1.63 years. Of the total unrecognized compensation cost, $140 million was related to performance-based RSUs, which is expected to be recognized over a weighted-average period of 1.2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1</t>
        </is>
      </c>
      <c r="C1" s="2" t="inlineStr">
        <is>
          <t>Dec. 31, 2020</t>
        </is>
      </c>
    </row>
    <row r="2">
      <c r="A2" s="3" t="inlineStr">
        <is>
          <t>Current assets:</t>
        </is>
      </c>
    </row>
    <row r="3">
      <c r="A3" s="4" t="inlineStr">
        <is>
          <t>Cash and cash equivalents</t>
        </is>
      </c>
      <c r="B3" s="6" t="n">
        <v>9209</v>
      </c>
      <c r="C3" s="6" t="n">
        <v>8647</v>
      </c>
    </row>
    <row r="4">
      <c r="A4" s="4" t="inlineStr">
        <is>
          <t>Accounts receivable, net of allowances of $44 and $83, at June 30, 2021 and December 31, 2020, respectively</t>
        </is>
      </c>
      <c r="B4" s="5" t="n">
        <v>682</v>
      </c>
      <c r="C4" s="5" t="n">
        <v>1052</v>
      </c>
    </row>
    <row r="5">
      <c r="A5" s="4" t="inlineStr">
        <is>
          <t>Software development</t>
        </is>
      </c>
      <c r="B5" s="5" t="n">
        <v>249</v>
      </c>
      <c r="C5" s="5" t="n">
        <v>352</v>
      </c>
    </row>
    <row r="6">
      <c r="A6" s="4" t="inlineStr">
        <is>
          <t>Other current assets</t>
        </is>
      </c>
      <c r="B6" s="5" t="n">
        <v>747</v>
      </c>
      <c r="C6" s="5" t="n">
        <v>514</v>
      </c>
    </row>
    <row r="7">
      <c r="A7" s="4" t="inlineStr">
        <is>
          <t>Total current assets</t>
        </is>
      </c>
      <c r="B7" s="5" t="n">
        <v>10887</v>
      </c>
      <c r="C7" s="5" t="n">
        <v>10565</v>
      </c>
    </row>
    <row r="8">
      <c r="A8" s="4" t="inlineStr">
        <is>
          <t>Software development</t>
        </is>
      </c>
      <c r="B8" s="5" t="n">
        <v>267</v>
      </c>
      <c r="C8" s="5" t="n">
        <v>160</v>
      </c>
    </row>
    <row r="9">
      <c r="A9" s="4" t="inlineStr">
        <is>
          <t>Property and equipment, net</t>
        </is>
      </c>
      <c r="B9" s="5" t="n">
        <v>174</v>
      </c>
      <c r="C9" s="5" t="n">
        <v>209</v>
      </c>
    </row>
    <row r="10">
      <c r="A10" s="4" t="inlineStr">
        <is>
          <t>Deferred income taxes, net</t>
        </is>
      </c>
      <c r="B10" s="5" t="n">
        <v>1447</v>
      </c>
      <c r="C10" s="5" t="n">
        <v>1318</v>
      </c>
    </row>
    <row r="11">
      <c r="A11" s="4" t="inlineStr">
        <is>
          <t>Other assets</t>
        </is>
      </c>
      <c r="B11" s="5" t="n">
        <v>583</v>
      </c>
      <c r="C11" s="5" t="n">
        <v>641</v>
      </c>
    </row>
    <row r="12">
      <c r="A12" s="4" t="inlineStr">
        <is>
          <t>Intangible assets, net</t>
        </is>
      </c>
      <c r="B12" s="5" t="n">
        <v>449</v>
      </c>
      <c r="C12" s="5" t="n">
        <v>451</v>
      </c>
    </row>
    <row r="13">
      <c r="A13" s="4" t="inlineStr">
        <is>
          <t>Goodwill</t>
        </is>
      </c>
      <c r="B13" s="5" t="n">
        <v>9765</v>
      </c>
      <c r="C13" s="5" t="n">
        <v>9765</v>
      </c>
    </row>
    <row r="14">
      <c r="A14" s="4" t="inlineStr">
        <is>
          <t>Total assets</t>
        </is>
      </c>
      <c r="B14" s="5" t="n">
        <v>23572</v>
      </c>
      <c r="C14" s="5" t="n">
        <v>23109</v>
      </c>
    </row>
    <row r="15">
      <c r="A15" s="3" t="inlineStr">
        <is>
          <t>Current liabilities:</t>
        </is>
      </c>
    </row>
    <row r="16">
      <c r="A16" s="4" t="inlineStr">
        <is>
          <t>Accounts payable</t>
        </is>
      </c>
      <c r="B16" s="5" t="n">
        <v>217</v>
      </c>
      <c r="C16" s="5" t="n">
        <v>295</v>
      </c>
    </row>
    <row r="17">
      <c r="A17" s="4" t="inlineStr">
        <is>
          <t>Deferred revenues</t>
        </is>
      </c>
      <c r="B17" s="5" t="n">
        <v>1058</v>
      </c>
      <c r="C17" s="5" t="n">
        <v>1689</v>
      </c>
    </row>
    <row r="18">
      <c r="A18" s="4" t="inlineStr">
        <is>
          <t>Accrued expenses and other liabilities</t>
        </is>
      </c>
      <c r="B18" s="5" t="n">
        <v>978</v>
      </c>
      <c r="C18" s="5" t="n">
        <v>1116</v>
      </c>
    </row>
    <row r="19">
      <c r="A19" s="4" t="inlineStr">
        <is>
          <t>Total current liabilities</t>
        </is>
      </c>
      <c r="B19" s="5" t="n">
        <v>2253</v>
      </c>
      <c r="C19" s="5" t="n">
        <v>3100</v>
      </c>
    </row>
    <row r="20">
      <c r="A20" s="4" t="inlineStr">
        <is>
          <t>Long-term debt, net</t>
        </is>
      </c>
      <c r="B20" s="5" t="n">
        <v>3606</v>
      </c>
      <c r="C20" s="5" t="n">
        <v>3605</v>
      </c>
    </row>
    <row r="21">
      <c r="A21" s="4" t="inlineStr">
        <is>
          <t>Deferred income taxes, net</t>
        </is>
      </c>
      <c r="B21" s="5" t="n">
        <v>511</v>
      </c>
      <c r="C21" s="5" t="n">
        <v>418</v>
      </c>
    </row>
    <row r="22">
      <c r="A22" s="4" t="inlineStr">
        <is>
          <t>Other liabilities</t>
        </is>
      </c>
      <c r="B22" s="5" t="n">
        <v>916</v>
      </c>
      <c r="C22" s="5" t="n">
        <v>949</v>
      </c>
    </row>
    <row r="23">
      <c r="A23" s="4" t="inlineStr">
        <is>
          <t>Total liabilities</t>
        </is>
      </c>
      <c r="B23" s="5" t="n">
        <v>7286</v>
      </c>
      <c r="C23" s="5" t="n">
        <v>8072</v>
      </c>
    </row>
    <row r="24">
      <c r="A24" s="4" t="inlineStr">
        <is>
          <t>Commitments and contingencies</t>
        </is>
      </c>
      <c r="B24" s="4" t="inlineStr">
        <is>
          <t xml:space="preserve"> </t>
        </is>
      </c>
      <c r="C24" s="4" t="inlineStr">
        <is>
          <t xml:space="preserve"> </t>
        </is>
      </c>
    </row>
    <row r="25">
      <c r="A25" s="3" t="inlineStr">
        <is>
          <t>Shareholders’ equity:</t>
        </is>
      </c>
    </row>
    <row r="26">
      <c r="A26" s="4" t="inlineStr">
        <is>
          <t>Common stock, $0.000001 par value, 2,400,000,000 shares authorized, 1,206,367,017 and 1,202,906,087 shares issued at June 30, 2021 and December 31, 2020, respectively</t>
        </is>
      </c>
      <c r="B26" s="5" t="n">
        <v>0</v>
      </c>
      <c r="C26" s="5" t="n">
        <v>0</v>
      </c>
    </row>
    <row r="27">
      <c r="A27" s="4" t="inlineStr">
        <is>
          <t>Additional paid-in capital</t>
        </is>
      </c>
      <c r="B27" s="5" t="n">
        <v>11621</v>
      </c>
      <c r="C27" s="5" t="n">
        <v>11531</v>
      </c>
    </row>
    <row r="28">
      <c r="A28" s="4" t="inlineStr">
        <is>
          <t>Less: Treasury stock, at cost, 428,676,471 shares at June 30, 2021 and December 31, 2020</t>
        </is>
      </c>
      <c r="B28" s="5" t="n">
        <v>-5563</v>
      </c>
      <c r="C28" s="5" t="n">
        <v>-5563</v>
      </c>
    </row>
    <row r="29">
      <c r="A29" s="4" t="inlineStr">
        <is>
          <t>Retained earnings</t>
        </is>
      </c>
      <c r="B29" s="5" t="n">
        <v>10821</v>
      </c>
      <c r="C29" s="5" t="n">
        <v>9691</v>
      </c>
    </row>
    <row r="30">
      <c r="A30" s="4" t="inlineStr">
        <is>
          <t>Accumulated other comprehensive loss</t>
        </is>
      </c>
      <c r="B30" s="5" t="n">
        <v>-593</v>
      </c>
      <c r="C30" s="5" t="n">
        <v>-622</v>
      </c>
    </row>
    <row r="31">
      <c r="A31" s="4" t="inlineStr">
        <is>
          <t>Total shareholders’ equity</t>
        </is>
      </c>
      <c r="B31" s="5" t="n">
        <v>16286</v>
      </c>
      <c r="C31" s="5" t="n">
        <v>15037</v>
      </c>
    </row>
    <row r="32">
      <c r="A32" s="4" t="inlineStr">
        <is>
          <t>Total liabilities and shareholders’ equity</t>
        </is>
      </c>
      <c r="B32" s="6" t="n">
        <v>23572</v>
      </c>
      <c r="C32" s="6" t="n">
        <v>231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1</t>
        </is>
      </c>
    </row>
    <row r="3">
      <c r="A3" s="3" t="inlineStr">
        <is>
          <t>Restructuring and Related Activities [Abstract]</t>
        </is>
      </c>
    </row>
    <row r="4">
      <c r="A4" s="4" t="inlineStr">
        <is>
          <t>Restructuring</t>
        </is>
      </c>
      <c r="B4" s="4" t="inlineStr">
        <is>
          <t>Restructuring During 2019, we began implementing a plan aimed at refocusing our resources on our largest opportunities and removing unnecessary levels of complexity from certain parts of our business. We have been: • increasing our investment in development for our largest, internally-owned franchises—across upfront releases, in-game content, mobile, and geographic expansion; • reducing certain non-development and administrative-related costs across our business; and • integrating our global and regional sales and “go-to-market,” partnerships, and sponsorships capabilities across the business, which we believe will enable us to provide better opportunities for talent, and greater expertise and scale on behalf of our business units. The restructuring actions remain in progress as we continue to focus on these goals. The following table summarizes accrued restructuring and related costs included in “Accrued expenses and other liabilities” in our condensed consolidated balance sheet and the cumulative charges incurred (amounts in millions): Severance and employee related costs Facilities and related costs Other costs Total Balance at December 31, 2020 $ 88 $ — $ 3 $ 91 Costs charged to expense 24 1 2 27 Cash payments (9) — (1) (10) Non-cash charge adjustment (2) (1) (1) (4) Balance at March 31, 2021 $ 101 $ — $ 3 $ 104 Costs charged to expense 3 12 2 17 Cash payments (11) — (2) (13) Non-cash charge adjustment — (12) — (12) Balance at June 30, 2021 $ 93 $ — $ 3 $ 96 Cumulative charges incurred through June 30, 2021 $ 179 $ 48 $ 36 $ 263 Total restructuring and related costs by segment are (amounts in millions): Three Months Ended June 30, Six Months Ended June 30, 2021 2020 2021 2020 Activision $ — $ 2 $ 1 $ 4 Blizzard 15 2 38 23 King — (1) 1 (2) Other segments (1) 2 1 4 2 Total $ 17 $ 4 $ 44 $ 27 (1) Includes charges outside of our reportable segments, including charges for our corporate and administrative functions. During the three and six months ended June 30, 2021, we incurred additional restructuring charges that are not included in the plan discussed above. Such amounts were not material. We expect to incur total aggregate pre-tax restructuring charges of approximately $300 million associated with the plan, of which we expect the remaining charges that have not yet been recognized to largely be incurred by the end of 2021. The charges associated with the plan are expected to relate to severance and employee-related costs (approximately 60% of the aggregate charge), facilities and related costs (approximately 20% of the aggregate charge), and other costs (approximately 20% of the aggregate charge), including charges for restructuring related fees and the write-down of assets. A substantial majority (approximately 70%) of the total pre-tax charge associated with the restructuring is expected to be paid in cash using amounts on hand, and such cash outlays are largely expected to be completed within the next 12 months. We do not expect to realize significant net savings in our total operating expenses as a result of our plan, as cost reductions in our selling, general and administrative activities is expected to be offset by increased investment in product development. The total charges incurred through June 30, 2021 and total expected pre-tax restructuring charges related to the plan, by segment, inclusive of amounts already incurred and inclusive of certain inventory write-downs in prior years, are presented below (amounts in millions): Total Charges Incurred Through June 30, 2021 Total Charges Expected as of June 30, 2021 Activision $ 33 $ 36 Blizzard 182 205 King 20 20 Other segments (1) 33 39 Total $ 268 $ 300 (1) Includes charges outside of our reportable segments, including charges for our corporate and administrative fun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Expense (Income), Net</t>
        </is>
      </c>
      <c r="B1" s="2" t="inlineStr">
        <is>
          <t>6 Months Ended</t>
        </is>
      </c>
    </row>
    <row r="2">
      <c r="B2" s="2" t="inlineStr">
        <is>
          <t>Jun. 30, 2021</t>
        </is>
      </c>
    </row>
    <row r="3">
      <c r="A3" s="3" t="inlineStr">
        <is>
          <t>Other Income and Expenses [Abstract]</t>
        </is>
      </c>
    </row>
    <row r="4">
      <c r="A4" s="4" t="inlineStr">
        <is>
          <t>Interest and Other Expense (Income), Net</t>
        </is>
      </c>
      <c r="B4" s="4" t="inlineStr">
        <is>
          <t xml:space="preserve">Interest and Other Expense (Income), Net Interest and other expense (income), net is comprised of the following (amounts in millions): For the Three Months Ended June 30, For the Six Months Ended June 30, 2021 2020 2021 2020 Interest income $ (1) $ (2) $ (2) $ (18) Interest expense from debt and amortization of debt discount and deferred financing costs 27 23 54 45 Realized and unrealized gain on equity investment ( Note 6 ) (72) — (72) — Other expense (income), net 3 1 6 3 Interest and other expense (income), net $ (43) $ 22 $ (14) $ 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We account for our provision for income taxes in accordance with ASC 740, Income Taxes , which requires an estimate of the annual effective tax rate for the full year to be applied to the interim period, taking into account year-to-date amounts and projected results for the full year. The provision for income taxes represents federal, foreign, state, and local income taxes. Our effective tax rate could be different from the statutory U.S. income tax rate due to: the effect of state and local income taxes; tax rates that apply to our foreign income (including U.S. tax on foreign income); research and development credits; and certain nondeductible expenses. Our effective tax rate could fluctuate significantly from quarter to quarter based on recurring and nonrecurring factors including, but not limited to: variations in the estimated and actual level of pre-tax income or loss by jurisdiction; changes in enacted tax laws and regulations, and interpretations thereof, including with respect to tax credits and state and local income taxes; developments in tax audits and other matters; recognition of excess tax benefits and tax deficiencies from share-based payments; and certain nondeductible expenses. Changes in judgment from the evaluation of new information resulting in the recognition, derecognition, or remeasurement of a tax position taken in a prior annual period are recognized separately in the quarter of the change. The income tax expense of $126 million for the three months ended June 30, 2021, reflects an effective tax rate of 13%, which is lower than the effective tax rate of 20% for the three months ended June 30, 2020. The decrease is primarily due to a discrete tax benefit recognized in the current quarter from the remeasurement of a deferred tax asset as a result of a change in the U.K. tax rate (“Deferred Tax Remeasurement”). The income tax expense of $272 million for the six months ended June 30, 2021, reflects an effective tax rate of 15%, which is lower than the effective tax rate of 19% for the six months ended June 30, 2020. The decrease is primarily due to a discrete tax benefit recognized in the current year from the Deferred Tax Remeasurement. The effective tax rates of 13% and 15% for the three and six months ended June 30, 2021, respectively, are lower than the U.S. statutory rate of 21%, primarily due to a discrete tax benefit recognized from the Deferred Tax Remeasurement and the recognition of excess tax benefits from share-based payments. Activision Blizzard’s tax years after 2008 remain open to examination by certain major taxing jurisdictions to which we are subject. The Internal Revenue Service is currently examining our federal tax returns for the 2012 through 2016 tax years. We also have several state and non-U.S. audits pending. In addition, King’s pre-acquisition tax returns remain open in various jurisdictions, primarily as a result of transfer pricing matters. We anticipate resolving King’s transfer pricing for both pre- and post-acquisition tax years through a collaborative multilateral process with the tax authorities in the relevant jurisdictions, which include the U.K. and Sweden. While the outcome of this process remains uncertain, it could result in an agreement that changes the allocation of profits and losses between these and other relevant jurisdictions or a failure to reach an agreement that results in unilateral adjustments to the amount and timing of taxable income in the jurisdictions in which King operates. In addition, certain of our subsidiaries are under examination or investigation, or may be subject to examination or investigation, by tax authorities in various jurisdictions. These proceedings may lead to adjustments or proposed adjustments to our taxes or provisions for uncertain tax positions. Such proceedings may have a material adverse effect on the Company’s consolidated financial position, liquidity, or results of operations in the earlier of the period or periods in which the matters are resolved and in which appropriate tax provisions are taken into account in our financial statements. If we were to receive a materially adverse assessment from a taxing jurisdiction, we would plan to vigorously contest it and consider all of our options, including the pursuit of judicial remedies. We regularly assess the likelihood of adverse outcomes resulting from these examinations and monitor the progress of ongoing discussions with tax authorities in determining the appropriateness of our tax provisions. The final resolution of the Company’s global tax disputes is uncertain. There is significant judgment required in the analysis of disputes, including the probability determination and estimation of the potential exposure. Based on current information, in the opinion of the Company’s management, the ultimate resolution of these matters is not expected to have a material adverse effect on the Company’s consolidated financial position, liquidity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putation of Basic/Diluted Earnings Per Common Share</t>
        </is>
      </c>
      <c r="B1" s="2" t="inlineStr">
        <is>
          <t>6 Months Ended</t>
        </is>
      </c>
    </row>
    <row r="2">
      <c r="B2" s="2" t="inlineStr">
        <is>
          <t>Jun. 30, 2021</t>
        </is>
      </c>
    </row>
    <row r="3">
      <c r="A3" s="3" t="inlineStr">
        <is>
          <t>Earnings Per Share [Abstract]</t>
        </is>
      </c>
    </row>
    <row r="4">
      <c r="A4" s="4" t="inlineStr">
        <is>
          <t>Computation of Basic/Diluted Earnings Per Common Share</t>
        </is>
      </c>
      <c r="B4" s="4" t="inlineStr">
        <is>
          <t xml:space="preserve">Computation of Basic/Diluted Earnings Per Common Share The following table sets forth the computation of basic and diluted earnings per common share (amounts in millions, except per share data): For the Three Months Ended June 30, For the Six Months Ended June 30, 2021 2020 2021 2020 Numerator: Consolidated net income $ 876 $ 580 $ 1,496 $ 1,084 Denominator: Denominator for basic earnings per common share—weighted-average common shares outstanding 777 771 776 770 Effect of dilutive stock options and awards under the treasury stock method 6 5 8 5 Denominator for diluted earnings per common share—weighted-average common shares outstanding plus dilutive common shares under the treasury stock method 783 776 784 775 Basic earnings per common share $ 1.13 $ 0.75 $ 1.93 $ 1.41 Diluted earnings per common share $ 1.12 $ 0.75 $ 1.91 $ 1.40 The vesting of certain of our employee-related restricted stock units is contingent upon the satisfaction of predefined performance measures. The shares underlying these equity awards are included in the weighted-average dilutive common shares only if the performance measures are met as of the end of the reporting period. Additionally, potential common shares are not included in the denominator of the diluted earnings per common share calculation when the inclusion of such shares would be anti-dilutive. Weighted-average shares excluded from the computation of diluted earnings per share were as follows (amounts in millions): For the Three Months Ended June 30, For the Six Months Ended June 30, 2021 2020 2021 2020 Restricted stock units with performance measures not yet met 3 4 3 3 Anti-dilutive employee stock options 2 1 2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6 Months Ended</t>
        </is>
      </c>
    </row>
    <row r="2">
      <c r="B2" s="2" t="inlineStr">
        <is>
          <t>Jun. 30, 2021</t>
        </is>
      </c>
    </row>
    <row r="3">
      <c r="A3" s="3" t="inlineStr">
        <is>
          <t>Equity [Abstract]</t>
        </is>
      </c>
    </row>
    <row r="4">
      <c r="A4" s="4" t="inlineStr">
        <is>
          <t>Capital Transactions</t>
        </is>
      </c>
      <c r="B4" s="4" t="inlineStr">
        <is>
          <t>Capital Transactions Repurchase Programs On January 27, 2021, our Board of Directors authorized a stock repurchase program under which we are authorized to repurchase up to $4 billion of our common stock during the two-year period from February 14, 2021 until the earlier of February 13, 2023 and a determination by the Board of Directors to discontinue the repurchase program. As of June 30, 2021, we had not repurchased any shares under this program. Dividends On February 4, 2021, our Board of Directors declared a cash dividend of $0.47 per common share. On May 6, 2021, we made an aggregate cash dividend payment of $365 million to shareholders of record at the close of business on April 15, 2021. On February 6, 2020, our Board of Directors declared a cash dividend of $0.41 per common share. On May 6, 2020, we made an aggregate cash dividend payment of $316 million to shareholders of record at the close of business on April 15,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Proceedings We are party to routine claims, suits, investigations, audits, and other proceedings arising from the ordinary course of business, including with respect to intellectual property rights, contractual claims, labor and employment matters, regulatory matters, tax matters, unclaimed property matters, compliance matters, and collection matters. In the opinion of management, such routine claims and lawsuits are not significant, and we do not expect them to have a material adverse effect on our business, financial condition, results of operations, or liquidity. In addition, after the end of the second quarter, the California Department of Fair Employment and Housing filed a complaint in the Los Angeles County Superior Court of the State of California against Activision Blizzard, Blizzard Entertainment and Activision Publishing alleging violations of the California Fair Employment and Housing Act and the California Equal Pay Act. We are unable to predict the impact on our business, financial condition, results of operations, or liquidity at this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Consolidation and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Consolidation and Presentation</t>
        </is>
      </c>
      <c r="B4" s="4" t="inlineStr">
        <is>
          <t>Basis of Consolidation and Presentation The accompanying unaudited condensed consolidated financial statements have been prepared in accordance with the rules and regulations of the Securities and Exchange Commission and accounting principles generally accepted in the United States of America (“U.S. GAAP”) for interim reporting. Accordingly, certain notes or other information that are normally required by U.S. GAAP have been condensed or omitted if they substantially duplicate the disclosures contained in our annual audited consolidated financial statements. Additionally, the year-end condensed consolidated balance sheet data was derived from audited financial statements but does not include all disclosures required by U.S. GAAP. Accordingly, the unaudited condensed consolidated financial statements should be read in conjunction with the audited consolidated financial statements and notes thereto included in our Annual Report on Form 10-K for the year ended December 31, 2020. The preparation of the condensed consolidated financial statements in conformity with U.S. GAAP requires management to make estimates and assumptions that affect the amounts reported in the condensed consolidated financial statements and accompanying notes. Generally, making these estimates and developing our assumptions requires consideration of forecasted information, which, in context of the COVID-19 pandemic, involves additional uncertainty. While there was no material impact to our estimates in the current period, in future periods, facts and circumstances could change and impact our estimates. Additionally, actual results could differ from these estimates and assumptions. In the opinion of management, all adjustments considered necessary for the fair statement of our financial position and results of operations in accordance with U.S. GAAP (consisting of normal recurring adjustments) have been included in the accompanying unaudited condensed consolidated financial statements. The accompanying condensed consolidated financial statements include the accounts and operations of the Company. All intercompany accounts and transactions have been eliminated. Certain reclassifications have been made to prior-year amounts to conform to the current period presentation.</t>
        </is>
      </c>
    </row>
    <row r="5">
      <c r="A5" s="4" t="inlineStr">
        <is>
          <t>Recently Issued Accounting Pronouncements</t>
        </is>
      </c>
      <c r="B5" s="4" t="inlineStr">
        <is>
          <t>Recently adopted accounting pronouncements Simplifying the Accounting for Income Taxes In December 2019, the Financial Accounting Standards Board (“FASB”) issued new guidance which is intended to simplify various aspects to accounting for income taxes by removing certain exceptions to the general principles in Topic 740 for recognizing deferred taxes for investments, performing an intraperiod allocation, and calculating income taxes in interim periods. The amendment also clarifies and amends certain areas of existing guidance to reduce complexity and improve consistency in the application of Topic 740. Generally the guidance must be applied prospectively upon adoption, with the exception of certain topics which are required to be applied on a retrospective or modified retrospective basis. On January 1, 2021, we adopted this new accounting standard and applied the topics in the manner required by the standard. The adoption of this standard did not have a material impact on our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oftware Development and Intellectual Property Licenses (Tables)</t>
        </is>
      </c>
      <c r="B1" s="2" t="inlineStr">
        <is>
          <t>6 Months Ended</t>
        </is>
      </c>
    </row>
    <row r="2">
      <c r="B2" s="2" t="inlineStr">
        <is>
          <t>Jun. 30, 2021</t>
        </is>
      </c>
    </row>
    <row r="3">
      <c r="A3" s="3" t="inlineStr">
        <is>
          <t>Software Development Costs and Intellectual Property Licenses</t>
        </is>
      </c>
    </row>
    <row r="4">
      <c r="A4" s="4" t="inlineStr">
        <is>
          <t>Schedule of Amortization of Software Development Costs and Intellectual Property Licenses</t>
        </is>
      </c>
      <c r="B4" s="4" t="inlineStr">
        <is>
          <t xml:space="preserve">Amortization of capitalized software development costs and intellectual property licenses was as follows (amounts in millions): For the Three Months Ended June 30, For the Six Months Ended June 30, 2021 2020 2021 2020 Amortization of capitalized software development costs and intellectual property licenses $ 87 $ 30 $ 199 $ 1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6 Months Ended</t>
        </is>
      </c>
    </row>
    <row r="2">
      <c r="B2" s="2" t="inlineStr">
        <is>
          <t>Jun. 30, 2021</t>
        </is>
      </c>
    </row>
    <row r="3">
      <c r="A3" s="3" t="inlineStr">
        <is>
          <t>Intangible Assets, Net (Excluding Goodwill) [Abstract]</t>
        </is>
      </c>
    </row>
    <row r="4">
      <c r="A4" s="4" t="inlineStr">
        <is>
          <t>Schedule of Finite-lived Intangible Assets</t>
        </is>
      </c>
      <c r="B4" s="4" t="inlineStr">
        <is>
          <t xml:space="preserve">Intangible assets, net, consist of the following (amounts in millions): At June 30, 2021 Estimated Gross Accumulated Net Acquired definite-lived intangible assets: Internally-developed franchises 3 - 11 years $ 1,154 $ (1,154) $ — Trade names and other 1 - 10 years 78 (62) 16 Total definite-lived intangible assets $ 1,232 $ (1,216) $ 16 Acquired indefinite-lived intangible assets: Activision trademark Indefinite $ 386 Acquired trade names Indefinite 47 Total indefinite-lived intangible assets $ 433 Total intangible assets, net $ 449 (1) Beginning with the first quarter of 2021, the balances of the developed software intangible assets have been removed as such amounts were fully amortized in the prior year. At December 31, 2020 Estimated Gross Accumulated Net carrying Acquired definite-lived intangible assets: Internally-developed franchises 3 - 11 years $ 1,154 $ (1,151) $ 3 Developed software 2 - 5 years 601 (601) — Trade names and other 1 - 10 years 73 (58) 15 Total definite-lived intangible assets $ 1,828 $ (1,810) $ 18 Acquired indefinite-lived intangible assets: Activision trademark Indefinite $ 386 Acquired trade names Indefinite 47 Total indefinite-lived intangible assets $ 433 Total intangible assets, net $ 451 </t>
        </is>
      </c>
    </row>
    <row r="5">
      <c r="A5" s="4" t="inlineStr">
        <is>
          <t>Schedule of Indefinite-lived Intangible Assets</t>
        </is>
      </c>
      <c r="B5" s="4" t="inlineStr">
        <is>
          <t xml:space="preserve">Intangible assets, net, consist of the following (amounts in millions): At June 30, 2021 Estimated Gross Accumulated Net Acquired definite-lived intangible assets: Internally-developed franchises 3 - 11 years $ 1,154 $ (1,154) $ — Trade names and other 1 - 10 years 78 (62) 16 Total definite-lived intangible assets $ 1,232 $ (1,216) $ 16 Acquired indefinite-lived intangible assets: Activision trademark Indefinite $ 386 Acquired trade names Indefinite 47 Total indefinite-lived intangible assets $ 433 Total intangible assets, net $ 449 (1) Beginning with the first quarter of 2021, the balances of the developed software intangible assets have been removed as such amounts were fully amortized in the prior year. At December 31, 2020 Estimated Gross Accumulated Net carrying Acquired definite-lived intangible assets: Internally-developed franchises 3 - 11 years $ 1,154 $ (1,151) $ 3 Developed software 2 - 5 years 601 (601) — Trade names and other 1 - 10 years 73 (58) 15 Total definite-lived intangible assets $ 1,828 $ (1,810) $ 18 Acquired indefinite-lived intangible assets: Activision trademark Indefinite $ 386 Acquired trade names Indefinite 47 Total indefinite-lived intangible assets $ 433 Total intangible assets, net $ 4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Schedule of Changes in the Carrying Amount of Goodwill by Operating Segments</t>
        </is>
      </c>
      <c r="B4" s="4" t="inlineStr">
        <is>
          <t xml:space="preserve">The carrying amount of goodwill by reportable segment at both June 30, 2021 and December 31, 2020 was as follows (amounts in millions): Activision Blizzard King Total Goodwill $ 6,899 $ 190 $ 2,676 $ 9,7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1</t>
        </is>
      </c>
      <c r="C1" s="2" t="inlineStr">
        <is>
          <t>Dec. 31, 2020</t>
        </is>
      </c>
    </row>
    <row r="2">
      <c r="A2" s="3" t="inlineStr">
        <is>
          <t>Statement of Financial Position [Abstract]</t>
        </is>
      </c>
    </row>
    <row r="3">
      <c r="A3" s="4" t="inlineStr">
        <is>
          <t>Accounts receivable, allowances</t>
        </is>
      </c>
      <c r="B3" s="6" t="n">
        <v>44</v>
      </c>
      <c r="C3" s="6" t="n">
        <v>83</v>
      </c>
    </row>
    <row r="4">
      <c r="A4" s="4" t="inlineStr">
        <is>
          <t>Common stock, par value (in dollars per share)</t>
        </is>
      </c>
      <c r="B4" s="7" t="n">
        <v>1e-06</v>
      </c>
      <c r="C4" s="7" t="n">
        <v>1e-06</v>
      </c>
    </row>
    <row r="5">
      <c r="A5" s="4" t="inlineStr">
        <is>
          <t>Common stock, shares authorized (in shares)</t>
        </is>
      </c>
      <c r="B5" s="5" t="n">
        <v>2400000000</v>
      </c>
      <c r="C5" s="5" t="n">
        <v>2400000000</v>
      </c>
    </row>
    <row r="6">
      <c r="A6" s="4" t="inlineStr">
        <is>
          <t>Common stock, shares issued (in shares)</t>
        </is>
      </c>
      <c r="B6" s="5" t="n">
        <v>1206367017</v>
      </c>
      <c r="C6" s="5" t="n">
        <v>1202906087</v>
      </c>
    </row>
    <row r="7">
      <c r="A7" s="4" t="inlineStr">
        <is>
          <t>Treasury stock, shares (in shares)</t>
        </is>
      </c>
      <c r="B7" s="5" t="n">
        <v>428676471</v>
      </c>
      <c r="C7" s="5" t="n">
        <v>4286764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Assets Measured on a Recurring and/or Non-Recurring Basis</t>
        </is>
      </c>
      <c r="B4" s="4" t="inlineStr">
        <is>
          <t xml:space="preserve">The table below segregates all of our financial assets and liabilities that are measured at fair value on a recurring basis into the most appropriate level within the fair value hierarchy based on the inputs used to determine the fair value at the measurement date (amounts in millions): Fair Value Measurements at June 30, 2021 Using As of June 30, 2021 Quoted Prices in Active Markets for Identical Assets Significant Other Observable Inputs Significant Unobservable Inputs Balance Sheet Financial Assets: Recurring fair value measurements: Money market funds $ 8,906 $ 8,906 $ — $ — Cash and cash equivalents Foreign government treasury bills 30 30 — — Cash and cash equivalents U.S. treasuries and government agency securities 322 322 — — Other current assets Equity securities 94 94 — — Other current assets Foreign currency forward contracts designated as hedges 6 — 6 — Other current assets &amp; Other assets Total $ 9,358 $ 9,352 $ 6 $ — Financial Liabilities: Foreign currency forward contracts designated as hedges $ (8) $ — $ (8) $ — Accrued expenses and other liabilities Fair Value Measurements at December 31, 2020 Using As of December 31, 2020 Quoted Prices in Active Markets for Identical Assets Significant Other Observable Inputs Significant Unobservable Inputs Balance Sheet Financial Assets: Recurring fair value measurements: Money market funds $ 8,345 $ 8,345 $ — $ — Cash and cash equivalents Foreign government treasury bills 34 34 — — Cash and cash equivalents U.S. treasuries and government agency securities 164 164 — — Other current assets Total $ 8,543 $ 8,543 $ — $ — Financial Liabilities: Foreign currency forward contracts not designated as hedges $ (2) $ — $ (2) $ — Accrued expenses and other liabilities Foreign currency forward contracts designated as hedges (24) — (24) — Accrued expenses and other liabilities Total $ (26) $ — $ (26) $ — </t>
        </is>
      </c>
    </row>
    <row r="5">
      <c r="A5" s="4" t="inlineStr">
        <is>
          <t>Schedule of Foreign Currency Forward Contracts</t>
        </is>
      </c>
      <c r="B5" s="4" t="inlineStr">
        <is>
          <t>The total gross notional amounts and fair values of our Cash Flow Hedges, all of which have remaining maturities of 16 months or less as of June 30, 2021, are as follows (amounts in millions): As of June 30, 2021 As of December 31, 2020 Notional amount Fair value gain (loss) Notional amount Fair value gain (loss) Foreign Currency: Buy USD, Sell Euro $ 860 $ (2) $ 542 $ (24) The gross notional amounts and fair values of our foreign currency forward contracts not designated as hedges are as follows (amounts in millions): As of June 30, 2021 As of December 31, 2020 Notional amount Fair value gain (loss) Notional amount Fair value gain (loss) Foreign Currency: Buy USD, Sell GBP $ 219 $ — $ 116 $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Summary of Debt</t>
        </is>
      </c>
      <c r="B4" s="4" t="inlineStr">
        <is>
          <t xml:space="preserve">As of June 30, 2021 and December 31, 2020, we had $3.7 billion of gross unsecured senior notes outstanding. A summary of our outstanding unsecured senior notes is as follows (amounts in millions): At June 30, 2021 At December 31, 2020 Unsecured Senior Notes Interest Rate Semi-Annual Interest Payments Due On Maturity Principal Fair Value Principal Fair Value 2026 Notes 3.40% Mar. 15 &amp; Sept. 15 Sept. 2026 $ 850 $ 936 $ 850 $ 970 2027 Notes 3.40% Jun. 15 &amp; Dec. 15 Jun. 2027 400 441 400 454 2030 Notes 1.35% Mar. 15 &amp; Sept. 15 Sept. 2030 500 468 500 490 2047 Notes 4.50% Jun. 15 &amp; Dec. 15 Jun. 2047 400 498 400 525 2050 Notes 2.50% Mar. 15 &amp; Sept. 15 Sept. 2050 1,500 1,347 1,500 1,462 Total gross long-term debt $ 3,650 $ 3,650 Unamortized discount and deferred financing costs (44) (45) Total net carrying amount $ 3,606 $ 3,6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Accumulated Other Comprehensive Income (Loss), Net of Tax [Abstract]</t>
        </is>
      </c>
    </row>
    <row r="4">
      <c r="A4" s="4" t="inlineStr">
        <is>
          <t>Schedule of Accumulated Other Comprehensive Income (Loss)</t>
        </is>
      </c>
      <c r="B4" s="4" t="inlineStr">
        <is>
          <t>The components of accumulated other comprehensive income (loss) were as follows (amounts in millions): For the Six Months Ended June 30, 2021 Foreign currency Unrealized gain (loss) Unrealized gain (loss) Total Balance at December 31, 2020 $ (589) $ (5) $ (28) $ (622) Other comprehensive income (loss) before reclassifications 5 (5) 11 11 Amounts reclassified from accumulated other comprehensive income (loss) into earnings — 2 16 18 Balance at June 30, 2021 $ (584) $ (8) $ (1) $ (593) For the Six Months Ended June 30, 2020 Foreign currency Unrealized gain (loss) Unrealized gain (loss) Total Balance at December 31, 2019 $ (624) $ (3) $ 8 $ (619) Other comprehensive income (loss) before reclassifications (9) 5 3 (1) Amounts reclassified from accumulated other comprehensive income (loss) into earnings (2) — (12) (14) Balance at June 30, 2020 $ (635) $ 2 $ (1) $ (6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Geographic Regions (Tables)</t>
        </is>
      </c>
      <c r="B1" s="2" t="inlineStr">
        <is>
          <t>6 Months Ended</t>
        </is>
      </c>
    </row>
    <row r="2">
      <c r="B2" s="2" t="inlineStr">
        <is>
          <t>Jun. 30, 2021</t>
        </is>
      </c>
    </row>
    <row r="3">
      <c r="A3" s="3" t="inlineStr">
        <is>
          <t>Segment Reporting [Abstract]</t>
        </is>
      </c>
    </row>
    <row r="4">
      <c r="A4" s="4" t="inlineStr">
        <is>
          <t>Schedule of Operating Segments and Reconciliations of Total Net Revenues and Total Segment Operating Income to Consolidated Net Revenues from External Customers and Consolidated Income Before Income Tax Expense</t>
        </is>
      </c>
      <c r="B4" s="4" t="inlineStr">
        <is>
          <t>Information on reportable segment net revenues and operating income for the three months ended June 30, 2021 and 2020, are presented below (amounts in millions): Three Months Ended June 30, 2021 Activision Blizzard King Total Segment Revenues Net revenues from external customers $ 789 $ 411 $ 635 $ 1,835 Intersegment net revenues (1) — 22 — 22 Segment net revenues $ 789 $ 433 $ 635 $ 1,857 Segment operating income $ 363 $ 141 $ 248 $ 752 Three Months Ended June 30, 2020 Activision Blizzard King Total Segment Revenues Net revenues from external customers $ 993 $ 433 $ 553 $ 1,979 Intersegment net revenues (1) — 28 — 28 Segment net revenues $ 993 $ 461 $ 553 $ 2,007 Segment operating income $ 559 $ 203 $ 212 $ 974 Information on reportable segment net revenues and operating income for the six months ended June 30, 2021 and 2020, are presented below (amounts in millions): Six Months Ended June 30, 2021 Activision Blizzard King Total Segment Revenues Net revenues from external customers $ 1,680 $ 869 $ 1,244 $ 3,793 Intersegment net revenues (1) — 47 — 47 Segment net revenues $ 1,680 $ 916 $ 1,244 $ 3,840 Segment operating income $ 804 $ 349 $ 452 $ 1,605 Six Months Ended June 30, 2020 Activision Blizzard King Total Segment Revenues Net revenues from external customers $ 1,512 $ 870 $ 1,051 $ 3,433 Intersegment net revenues (1) — 44 — 44 Segment net revenues $ 1,512 $ 914 $ 1,051 $ 3,477 Segment operating income $ 743 $ 400 $ 367 $ 1,510 (1) Intersegment revenues reflect licensing and service fees charged between segments. Reconciliations of total segment net revenues and total segment operating income to consolidated net revenues and consolidated income before income tax expense are presented in the table below (amounts in millions): Three Months Ended June 30, Six Months Ended June 30, 2021 2020 2021 2020 Reconciliation to consolidated net revenues: Segment net revenues $ 1,857 $ 2,007 $ 3,840 $ 3,477 Revenues from non-reportable segments (1) 86 99 194 167 Net effect from recognition (deferral) of deferred net revenues (2) 375 (146) 584 119 Elimination of intersegment revenues (3) (22) (28) (47) (44) Consolidated net revenues $ 2,296 $ 1,932 $ 4,571 $ 3,719 Reconciliation to consolidated income before income tax expense: Segment operating income $ 752 $ 974 $ 1,605 $ 1,510 Operating income (loss) from non-reportable segments (1) (11) (11) (15) (7) Net effect from recognition (deferral) of deferred net revenues and related cost of revenues (2) 276 (152) 408 19 Share-based compensation expense (43) (42) (194) (85) Amortization of intangible assets (2) (14) (7) (47) Restructuring and related costs ( Note 12 ) (13) (6) (43) (29) Consolidated operating income 959 749 1,754 1,361 Interest and other expense (income), net (43) 22 (14) 30 Consolidated income before income tax expense $ 1,002 $ 727 $ 1,768 $ 1,331 (1) Includes other income and expenses outside of our reportable segments, including our Distribution business and unallocated corporate income and expenses. (2) Reflects the net effect from recognition (deferral) of deferred net revenues, along with related cost of revenues, on certain of our online-enabled products. (3) Intersegment revenues reflect licensing and service fees charged between segments.</t>
        </is>
      </c>
    </row>
    <row r="5">
      <c r="A5" s="4" t="inlineStr">
        <is>
          <t>Schedule of Net Revenues by Distribution Channels</t>
        </is>
      </c>
      <c r="B5" s="4" t="inlineStr">
        <is>
          <t>Net revenues by distribution channel, including a reconciliation to each of our reportable segment’s revenues, for the three months ended June 30, 2021 and 2020, were as follows (amounts in millions): Three Months Ended June 30, 2021 Activision Blizzard King Non-reportable segments Elimination of intersegment revenues (3) Total Net revenues by distribution channel: Digital online channels (1) $ 938 $ 472 $ 638 $ — $ (22) $ 2,026 Retail channels 128 9 — — — 137 Other (2) 16 34 — 83 — 133 Total consolidated net revenues $ 1,082 $ 515 $ 638 $ 83 $ (22) $ 2,296 Change in deferred revenues: Digital online channels (1) $ (202) $ (80) $ (3) $ — $ — $ (285) Retail channels (91) (2) — — — (93) Other (2) — — — 3 — 3 Total change in deferred revenues $ (293) $ (82) $ (3) $ 3 $ — $ (375) Segment net revenues: Digital online channels (1) $ 736 $ 392 $ 635 $ — $ (22) $ 1,741 Retail channels 37 7 — — — 44 Other (2) 16 34 — 86 — 136 Total segment net revenues $ 789 $ 433 $ 635 $ 86 $ (22) $ 1,921 Three Months Ended June 30, 2020 Activision Blizzard King Non-reportable segments Elimination of intersegment revenues (3) Total Net revenues by distribution channel: Digital online channels (1) $ 680 $ 390 $ 549 $ — $ (28) $ 1,591 Retail channels 163 5 — — — 168 Other (2) 27 45 — 101 — 173 Total consolidated net revenues $ 870 $ 440 $ 549 $ 101 $ (28) $ 1,932 Change in deferred revenues: Digital online channels (1) $ 206 $ 20 $ 4 $ — $ — $ 230 Retail channels (83) 1 — — — (82) Other (2) — — — (2) — (2) Total change in deferred revenues $ 123 $ 21 $ 4 $ (2) $ — $ 146 Segment net revenues: Digital online channels (1) $ 886 $ 410 $ 553 $ — $ (28) $ 1,821 Retail channels 80 6 — — — 86 Other (2) 27 45 — 99 — 171 Total segment net revenues $ 993 $ 461 $ 553 $ 99 $ (28) $ 2,078 Net revenues by distribution channel, including a reconciliation to each of our reportable segment’s revenues, for the six months ended June 30, 2021 and 2020, were as follows (amounts in millions): Six Months Ended June 30, 2021 Activision Blizzard King Non-reportable segments Elimination of intersegment revenues (3) Total Net revenues by distribution channel: Digital online channels (1) $ 1,902 $ 933 $ 1,243 $ — $ (47) $ 4,031 Retail channels 271 15 — — — 286 Other (2) 31 37 — 186 — 254 Total consolidated net revenues $ 2,204 $ 985 $ 1,243 $ 186 $ (47) $ 4,571 Change in deferred revenues: Digital online channels (1) $ (363) $ (63) $ 1 $ — $ — $ (425) Retail channels (161) (6) — — — (167) Other (2) — — — 8 — 8 Total change in deferred revenues $ (524) $ (69) $ 1 $ 8 $ — $ (584) Segment net revenues: Digital online channels (1) $ 1,539 $ 870 $ 1,244 $ — $ (47) $ 3,606 Retail channels 110 9 — — — 119 Other (2) 31 37 — 194 — 262 Total segment net revenues $ 1,680 $ 916 $ 1,244 $ 194 $ (47) $ 3,987 Six Months Ended June 30, 2020 Activision Blizzard King Non-reportable segments Elimination of intersegment revenues (3) Total Net revenues by distribution channel: Digital online channels (1) $ 1,228 $ 798 $ 1,048 $ — $ (44) $ 3,030 Retail channels 375 15 — — — 390 Other (2) 47 76 — 176 — 299 Total consolidated net revenues $ 1,650 $ 889 $ 1,048 $ 176 $ (44) $ 3,719 Change in deferred revenues: Digital online channels (1) $ 114 $ 29 $ 3 $ — $ — $ 146 Retail channels (252) (3) — — — (255) Other (2) — (1) — (9) — (10) Total change in deferred revenues $ (138) $ 25 $ 3 $ (9) $ — $ (119) Segment net revenues: Digital online channels (1) $ 1,342 $ 827 $ 1,051 $ — $ (44) $ 3,176 Retail channels 123 12 — — — 135 Other (2) 47 75 — 167 — 289 Total segment net revenues $ 1,512 $ 914 $ 1,051 $ 167 $ (44) $ 3,600 (1) Net revenues from “Digital online channels” include revenues from digitally-distributed downloadable content, microtransactions, subscriptions, and products, as well as licensing royalties. (2) Net revenues from “Other” include revenues from our Distribution business, the Overwatch League, and the Call of Duty League. (3) Intersegment revenues reflect licensing and service fees charged between segments.</t>
        </is>
      </c>
    </row>
    <row r="6">
      <c r="A6" s="4" t="inlineStr">
        <is>
          <t>Schedule of Net Revenues from External Customers by Geographic Region</t>
        </is>
      </c>
      <c r="B6" s="4" t="inlineStr">
        <is>
          <t>Geographic information presented below is based on the location of the paying customer. Net revenues by geographic region, including a reconciliation to each of our reportable segment’s net revenues, for the three months ended June 30, 2021 and 2020, were as follows (amounts in millions): Three Months Ended June 30, 2021 Activision Blizzard King Non-reportable segments Elimination of intersegment revenues (2) Total Net revenues by geographic region: Americas $ 702 $ 245 $ 412 $ — $ (13) $ 1,346 EMEA (1) 283 174 162 83 (7) 695 Asia Pacific 97 96 64 — (2) 255 Total consolidated net revenues $ 1,082 $ 515 $ 638 $ 83 $ (22) $ 2,296 Change in deferred revenues: Americas $ (179) $ (36) $ (3) $ — $ — $ (218) EMEA (1) (95) (40) (1) 3 — (133) Asia Pacific (19) (6) 1 — — (24) Total change in deferred revenues $ (293) $ (82) $ (3) $ 3 $ — $ (375) Segment net revenues: Americas $ 523 $ 209 $ 409 $ — $ (13) $ 1,128 EMEA (1) 188 134 161 86 (7) 562 Asia Pacific 78 90 65 — (2) 231 Total segment net revenues $ 789 $ 433 $ 635 $ 86 $ (22) $ 1,921 Three Months Ended June 30, 2020 Activision Blizzard King Non-reportable segments Elimination of intersegment revenues (2) Total Net revenues by geographic region: Americas $ 548 $ 216 $ 362 $ — $ (14) $ 1,112 EMEA (1) 248 141 135 101 (10) 615 Asia Pacific 74 83 52 — (4) 205 Total consolidated net revenues $ 870 $ 440 $ 549 $ 101 $ (28) $ 1,932 Change in deferred revenues: Americas $ 100 $ 19 $ 5 $ — $ — $ 124 EMEA (1) 17 1 — (2) — 16 Asia Pacific 6 1 (1) — — 6 Total change in deferred revenues $ 123 $ 21 $ 4 $ (2) $ — $ 146 Segment net revenues: Americas $ 648 $ 235 $ 367 $ — $ (14) $ 1,236 EMEA (1) 265 142 135 99 (10) 631 Asia Pacific 80 84 51 — (4) 211 Total segment net revenues $ 993 $ 461 $ 553 $ 99 $ (28) $ 2,078 Net revenues by geographic region, including a reconciliation to each of our reportable segment’s net revenues, for the six months ended June 30, 2021 and 2020, were as follows (amounts in millions): Six Months Ended June 30, 2021 Activision Blizzard King Non-reportable segments Elimination of intersegment revenues (2) Total Net revenues by geographic region: Americas $ 1,427 $ 455 $ 798 $ — $ (27) $ 2,653 EMEA (1) 593 341 322 186 (16) 1,426 Asia Pacific 184 189 123 — (4) 492 Total consolidated net revenues $ 2,204 $ 985 $ 1,243 $ 186 $ (47) $ 4,571 Change in deferred revenues: Americas $ (310) $ (31) $ 1 $ — $ — $ (340) EMEA (1) (171) (33) — 8 — (196) Asia Pacific (43) (5) — — — (48) Total change in deferred revenues $ (524) $ (69) $ 1 $ 8 $ — $ (584) Segment net revenues: Americas $ 1,117 $ 424 $ 799 $ — $ (27) $ 2,313 EMEA (1) 422 308 322 194 (16) 1,230 Asia Pacific 141 184 123 — (4) 444 Total segment net revenues $ 1,680 $ 916 $ 1,244 $ 194 $ (47) $ 3,987 Six Months Ended June 30, 2020 Activision Blizzard King Non-reportable segments Elimination of intersegment revenues (2) Total Net revenues by geographic region: Americas $ 1,020 $ 387 $ 674 $ — $ (21) $ 2,060 EMEA (1) 487 262 271 176 (15) 1,181 Asia Pacific 143 240 103 — (8) 478 Total consolidated net revenues $ 1,650 $ 889 $ 1,048 $ 176 $ (44) $ 3,719 Change in deferred revenues: Americas $ (46) $ 22 $ 5 $ — $ — $ (19) EMEA (1) (79) 5 (2) (9) — (85) Asia Pacific (13) (2) — — — (15) Total change in deferred revenues $ (138) $ 25 $ 3 $ (9) $ — $ (119) Segment net revenues: Americas $ 974 $ 409 $ 679 $ — $ (21) $ 2,041 EMEA (1) 408 267 269 167 (15) 1,096 Asia Pacific 130 238 103 — (8) 463 Total segment net revenues $ 1,512 $ 914 $ 1,051 $ 167 $ (44) $ 3,600 (1) “EMEA” consists of the Europe, Middle East, and Africa geographic regions. (2) Intersegment revenues reflect licensing and service fees charged between segments.</t>
        </is>
      </c>
    </row>
    <row r="7">
      <c r="A7" s="4" t="inlineStr">
        <is>
          <t>Schedule of Net Revenues by Platform</t>
        </is>
      </c>
      <c r="B7" s="4" t="inlineStr">
        <is>
          <t>Net revenues by platform, including a reconciliation to each of our reportable segment’s net revenues, for the three months ended June 30, 2021 and 2020, were as follows (amounts in millions): Three Months Ended June 30, 2021 Activision Blizzard King Non-reportable segments Elimination of intersegment revenues (3) Total Net revenues by platform: Console $ 717 $ 23 $ — $ — $ — $ 740 PC 192 436 22 — (22) 628 Mobile and ancillary (1) 157 22 616 — — 795 Other (2) 16 34 — 83 — 133 Total consolidated net revenues $ 1,082 $ 515 $ 638 $ 83 $ (22) $ 2,296 Change in deferred revenues: Console $ (245) $ — $ — $ — $ — $ (245) PC (52) (76) — — — (128) Mobile and ancillary (1) 4 (6) (3) — — (5) Other (2) — — — 3 — 3 Total change in deferred revenues $ (293) $ (82) $ (3) $ 3 $ — $ (375) Segment net revenues: Console $ 472 $ 23 $ — $ — $ — $ 495 PC 140 360 22 — (22) 500 Mobile and ancillary (1) 161 16 613 — — 790 Other (2) 16 34 — 86 — 136 Total segment net revenues $ 789 $ 433 $ 635 $ 86 $ (22) $ 1,921 Three Months Ended June 30, 2020 Activision Blizzard King Non-reportable segments Elimination of intersegment revenues (3) Total Net revenues by platform: Console $ 623 $ 32 $ — $ — $ — $ 655 PC 146 339 25 — (28) 482 Mobile and ancillary (1) 74 24 524 — — 622 Other (2) 27 45 — 101 — 173 Total consolidated net revenues $ 870 $ 440 $ 549 $ 101 $ (28) $ 1,932 Change in deferred revenues: Console $ 53 $ 5 $ — $ — $ — $ 58 PC 21 15 1 — — 37 Mobile and ancillary (1) 49 1 3 — — 53 Other (2) — — — (2) — (2) Total change in deferred revenues $ 123 $ 21 $ 4 $ (2) $ — $ 146 Segment net revenues: Console $ 676 $ 37 $ — $ — $ — $ 713 PC 167 354 26 — (28) 519 Mobile and ancillary (1) 123 25 527 — — 675 Other (2) 27 45 — 99 — 171 Total segment net revenues $ 993 $ 461 $ 553 $ 99 $ (28) $ 2,078 Net revenues by platform, including a reconciliation to each of our reportable segment’s net revenues, for the six months ended June 30, 2021 and 2020, were as follows (amounts in millions): Six Months Ended June 30, 2021 Activision Blizzard King Non-reportable segments Elimination of intersegment revenues (3) Total Net revenues by platform: Console $ 1,490 $ 48 $ — $ — $ — $ 1,538 PC 392 858 45 — (47) 1,248 Mobile and ancillary (1) 291 42 1,198 — — 1,531 Other (2) 31 37 — 186 — 254 Total consolidated net revenues $ 2,204 $ 985 $ 1,243 $ 186 $ (47) $ 4,571 Change in deferred revenues: Console $ (411) $ (6) $ — $ — $ — $ (417) PC (112) (60) — — — (172) Mobile and ancillary (1) (1) (3) 1 — — (3) Other (2) — — — 8 — 8 Total change in deferred revenues $ (524) $ (69) $ 1 $ 8 $ — $ (584) Segment net revenues: Console $ 1,079 $ 42 $ — $ — $ — $ 1,121 PC 280 798 45 — (47) 1,076 Mobile and ancillary (1) 290 39 1,199 — — 1,528 Other (2) 31 37 — 194 — 262 Total segment net revenues $ 1,680 $ 916 $ 1,244 $ 194 $ (47) $ 3,987 Six Months Ended June 30, 2020 Activision Blizzard King Non-reportable segments Elimination of intersegment revenues (3) Total Net revenues by platform: Console $ 1,190 $ 59 $ — $ — $ — $ 1,249 PC 273 702 50 — (44) 981 Mobile and ancillary (1) 140 52 998 — — 1,190 Other (2) 47 76 — 176 — 299 Total consolidated net revenues $ 1,650 $ 889 $ 1,048 $ 176 $ (44) $ 3,719 Change in deferred revenues: Console $ (169) $ (3) $ — $ — $ — $ (172) PC (17) 34 — — — 17 Mobile and ancillary (1) 48 (5) 3 — — 46 Other (2) — (1) — (9) — (10) Total change in deferred revenues $ (138) $ 25 $ 3 $ (9) $ — $ (119) Segment net revenues: Console $ 1,021 $ 56 $ — $ — $ — $ 1,077 PC 256 736 50 — (44) 998 Mobile and ancillary (1) 188 47 1,001 — — 1,236 Other (2) 47 75 — 167 — 289 Total segment net revenues $ 1,512 $ 914 $ 1,051 $ 167 $ (44) $ 3,600 (1) Net revenues from “Mobile and ancillary” include revenues from mobile devices, as well as non-platform specific game-related revenues, such as standalone sales of physical merchandise and accessories. (2) Net revenues from “Other” primarily includes revenues from our Distribution business, the Overwatch League, and the Call of Duty League. (3) Intersegment revenues reflect licensing and service fees charged between segments.</t>
        </is>
      </c>
    </row>
    <row r="8">
      <c r="A8" s="4" t="inlineStr">
        <is>
          <t>Long-Lived Assets by Geographic Region</t>
        </is>
      </c>
      <c r="B8" s="4" t="inlineStr">
        <is>
          <t>Long-lived assets by geographic region were as follows (amounts in millions): At June 30, 2021 At December 31, 2020 Long-lived assets* by geographic region: Americas $ 236 $ 270 EMEA 142 166 Asia Pacific 16 17 Total long-lived assets by geographic region $ 394 $ 453 * The only long-lived assets that we classify by region are our long-term tangible fixed assets, which consist of property, plant, and equipment assets and lease right-of-use assets. All other long-term assets are not allocated by loc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Payments (Tables)</t>
        </is>
      </c>
      <c r="B1" s="2" t="inlineStr">
        <is>
          <t>6 Months Ended</t>
        </is>
      </c>
    </row>
    <row r="2">
      <c r="B2" s="2" t="inlineStr">
        <is>
          <t>Jun. 30, 2021</t>
        </is>
      </c>
    </row>
    <row r="3">
      <c r="A3" s="3" t="inlineStr">
        <is>
          <t>Share-based Payment Arrangement [Abstract]</t>
        </is>
      </c>
    </row>
    <row r="4">
      <c r="A4" s="4" t="inlineStr">
        <is>
          <t>Schedule of Stock Option Activity</t>
        </is>
      </c>
      <c r="B4" s="4" t="inlineStr">
        <is>
          <t xml:space="preserve">Stock option activity is as follows: Number of shares (in thousands) Weighted-average Weighted-average Aggregate Outstanding stock options at December 31, 2020 11,297 $ 53.84 Granted 709 93.35 Exercised (1,412) 46.55 Forfeited (486) 64.65 Expired (17) 56.39 Outstanding stock options at June 30, 2021 10,091 $ 57.11 7.42 $ 387 Vested and expected to vest at June 30, 2021 9,596 $ 56.17 7.34 $ 377 Exercisable at June 30, 2021 2,898 $ 41.43 5.16 $ 157 </t>
        </is>
      </c>
    </row>
    <row r="5">
      <c r="A5" s="4" t="inlineStr">
        <is>
          <t>Schedule of Restricted Stock Units Activity</t>
        </is>
      </c>
      <c r="B5" s="4" t="inlineStr">
        <is>
          <t xml:space="preserve">The following table summarizes our RSU activity with performance-based RSUs, including those with market conditions, presented at 100% of the target level shares that may potentially vest (amounts in thousands, except per share data): Number of shares Weighted- Unvested RSUs at December 31, 2020 7,102 $ 82.50 Granted 4,215 96.57 Vested (2,360) 104.79 Forfeited (632) 70.59 Unvested RSUs at June 30, 2021 8,325 $ 84.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6 Months Ended</t>
        </is>
      </c>
    </row>
    <row r="2">
      <c r="B2" s="2" t="inlineStr">
        <is>
          <t>Jun. 30, 2021</t>
        </is>
      </c>
    </row>
    <row r="3">
      <c r="A3" s="3" t="inlineStr">
        <is>
          <t>Restructuring and Related Activities [Abstract]</t>
        </is>
      </c>
    </row>
    <row r="4">
      <c r="A4" s="4" t="inlineStr">
        <is>
          <t>Schedule of Accrued Restructuring Included in Accrued Expenses and Other Liabilities and Charges by Reportable Segment</t>
        </is>
      </c>
      <c r="B4" s="4" t="inlineStr">
        <is>
          <t xml:space="preserve">The following table summarizes accrued restructuring and related costs included in “Accrued expenses and other liabilities” in our condensed consolidated balance sheet and the cumulative charges incurred (amounts in millions): Severance and employee related costs Facilities and related costs Other costs Total Balance at December 31, 2020 $ 88 $ — $ 3 $ 91 Costs charged to expense 24 1 2 27 Cash payments (9) — (1) (10) Non-cash charge adjustment (2) (1) (1) (4) Balance at March 31, 2021 $ 101 $ — $ 3 $ 104 Costs charged to expense 3 12 2 17 Cash payments (11) — (2) (13) Non-cash charge adjustment — (12) — (12) Balance at June 30, 2021 $ 93 $ — $ 3 $ 96 Cumulative charges incurred through June 30, 2021 $ 179 $ 48 $ 36 $ 263 </t>
        </is>
      </c>
    </row>
    <row r="5">
      <c r="A5" s="4" t="inlineStr">
        <is>
          <t>Schedule of Restructuring and Related Costs by Segment and Expected Pre-tax Restructuring Charges</t>
        </is>
      </c>
      <c r="B5" s="4" t="inlineStr">
        <is>
          <t>Total restructuring and related costs by segment are (amounts in millions): Three Months Ended June 30, Six Months Ended June 30, 2021 2020 2021 2020 Activision $ — $ 2 $ 1 $ 4 Blizzard 15 2 38 23 King — (1) 1 (2) Other segments (1) 2 1 4 2 Total $ 17 $ 4 $ 44 $ 27 (1) Includes charges outside of our reportable segments, including charges for our corporate and administrative functions. The total charges incurred through June 30, 2021 and total expected pre-tax restructuring charges related to the plan, by segment, inclusive of amounts already incurred and inclusive of certain inventory write-downs in prior years, are presented below (amounts in millions): Total Charges Incurred Through June 30, 2021 Total Charges Expected as of June 30, 2021 Activision $ 33 $ 36 Blizzard 182 205 King 20 20 Other segments (1) 33 39 Total $ 268 $ 300 (1) Includes charges outside of our reportable segments, including charges for our corporate and administrative func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rest and Other Expense (Income), Net (Tables)</t>
        </is>
      </c>
      <c r="B1" s="2" t="inlineStr">
        <is>
          <t>6 Months Ended</t>
        </is>
      </c>
    </row>
    <row r="2">
      <c r="B2" s="2" t="inlineStr">
        <is>
          <t>Jun. 30, 2021</t>
        </is>
      </c>
    </row>
    <row r="3">
      <c r="A3" s="3" t="inlineStr">
        <is>
          <t>Other Income and Expenses [Abstract]</t>
        </is>
      </c>
    </row>
    <row r="4">
      <c r="A4" s="4" t="inlineStr">
        <is>
          <t>Schedule of Interest and Other Investment Income (Expense)</t>
        </is>
      </c>
      <c r="B4" s="4" t="inlineStr">
        <is>
          <t xml:space="preserve">Interest and other expense (income), net is comprised of the following (amounts in millions): For the Three Months Ended June 30, For the Six Months Ended June 30, 2021 2020 2021 2020 Interest income $ (1) $ (2) $ (2) $ (18) Interest expense from debt and amortization of debt discount and deferred financing costs 27 23 54 45 Realized and unrealized gain on equity investment ( Note 6 ) (72) — (72) — Other expense (income), net 3 1 6 3 Interest and other expense (income), net $ (43) $ 22 $ (14) $ 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utation of Basic/Diluted Earnings Per Common Share (Tables)</t>
        </is>
      </c>
      <c r="B1" s="2" t="inlineStr">
        <is>
          <t>6 Months Ended</t>
        </is>
      </c>
    </row>
    <row r="2">
      <c r="B2" s="2" t="inlineStr">
        <is>
          <t>Jun. 30, 2021</t>
        </is>
      </c>
    </row>
    <row r="3">
      <c r="A3" s="3" t="inlineStr">
        <is>
          <t>Earnings Per Share [Abstract]</t>
        </is>
      </c>
    </row>
    <row r="4">
      <c r="A4" s="4" t="inlineStr">
        <is>
          <t>Schedule of Computation of Basic and Diluted Earnings Per Common Share</t>
        </is>
      </c>
      <c r="B4" s="4" t="inlineStr">
        <is>
          <t xml:space="preserve">The following table sets forth the computation of basic and diluted earnings per common share (amounts in millions, except per share data): For the Three Months Ended June 30, For the Six Months Ended June 30, 2021 2020 2021 2020 Numerator: Consolidated net income $ 876 $ 580 $ 1,496 $ 1,084 Denominator: Denominator for basic earnings per common share—weighted-average common shares outstanding 777 771 776 770 Effect of dilutive stock options and awards under the treasury stock method 6 5 8 5 Denominator for diluted earnings per common share—weighted-average common shares outstanding plus dilutive common shares under the treasury stock method 783 776 784 775 Basic earnings per common share $ 1.13 $ 0.75 $ 1.93 $ 1.41 Diluted earnings per common share $ 1.12 $ 0.75 $ 1.91 $ 1.40 </t>
        </is>
      </c>
    </row>
    <row r="5">
      <c r="A5" s="4" t="inlineStr">
        <is>
          <t>Schedule of Antidilutive Securities Excluded From Computation of Earnings Per Share</t>
        </is>
      </c>
      <c r="B5" s="4" t="inlineStr">
        <is>
          <t xml:space="preserve">Weighted-average shares excluded from the computation of diluted earnings per share were as follows (amounts in millions): For the Three Months Ended June 30, For the Six Months Ended June 30, 2021 2020 2021 2020 Restricted stock units with performance measures not yet met 3 4 3 3 Anti-dilutive employee stock options 2 1 2 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Basis of Consolidation and Presentation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reportable segments</t>
        </is>
      </c>
      <c r="B4"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oftware Development and Intellectual Property Licen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oftware development and intellectual property licenses:</t>
        </is>
      </c>
    </row>
    <row r="4">
      <c r="A4" s="4" t="inlineStr">
        <is>
          <t>Software development costs</t>
        </is>
      </c>
      <c r="B4" s="6" t="n">
        <v>516</v>
      </c>
      <c r="D4" s="6" t="n">
        <v>516</v>
      </c>
      <c r="F4" s="6" t="n">
        <v>512</v>
      </c>
    </row>
    <row r="5">
      <c r="A5" s="3" t="inlineStr">
        <is>
          <t>Amortization:</t>
        </is>
      </c>
    </row>
    <row r="6">
      <c r="A6" s="4" t="inlineStr">
        <is>
          <t>Amortization of capitalized software development costs and intellectual property licenses</t>
        </is>
      </c>
      <c r="B6" s="6" t="n">
        <v>87</v>
      </c>
      <c r="C6" s="6" t="n">
        <v>30</v>
      </c>
      <c r="D6" s="6" t="n">
        <v>199</v>
      </c>
      <c r="E6" s="6" t="n">
        <v>1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revenues</t>
        </is>
      </c>
    </row>
    <row r="4">
      <c r="A4" s="4" t="inlineStr">
        <is>
          <t>Total net revenues</t>
        </is>
      </c>
      <c r="B4" s="6" t="n">
        <v>2296</v>
      </c>
      <c r="C4" s="6" t="n">
        <v>1932</v>
      </c>
      <c r="D4" s="6" t="n">
        <v>4571</v>
      </c>
      <c r="E4" s="6" t="n">
        <v>3719</v>
      </c>
    </row>
    <row r="5">
      <c r="A5" s="3" t="inlineStr">
        <is>
          <t>Cost of Revenue-product sales and in-game, subscription, and other:</t>
        </is>
      </c>
    </row>
    <row r="6">
      <c r="A6" s="4" t="inlineStr">
        <is>
          <t>Product development</t>
        </is>
      </c>
      <c r="B6" s="5" t="n">
        <v>335</v>
      </c>
      <c r="C6" s="5" t="n">
        <v>291</v>
      </c>
      <c r="D6" s="5" t="n">
        <v>688</v>
      </c>
      <c r="E6" s="5" t="n">
        <v>528</v>
      </c>
    </row>
    <row r="7">
      <c r="A7" s="4" t="inlineStr">
        <is>
          <t>Sales and marketing</t>
        </is>
      </c>
      <c r="B7" s="5" t="n">
        <v>245</v>
      </c>
      <c r="C7" s="5" t="n">
        <v>242</v>
      </c>
      <c r="D7" s="5" t="n">
        <v>482</v>
      </c>
      <c r="E7" s="5" t="n">
        <v>485</v>
      </c>
    </row>
    <row r="8">
      <c r="A8" s="4" t="inlineStr">
        <is>
          <t>General and administrative</t>
        </is>
      </c>
      <c r="B8" s="5" t="n">
        <v>189</v>
      </c>
      <c r="C8" s="5" t="n">
        <v>175</v>
      </c>
      <c r="D8" s="5" t="n">
        <v>471</v>
      </c>
      <c r="E8" s="5" t="n">
        <v>343</v>
      </c>
    </row>
    <row r="9">
      <c r="A9" s="4" t="inlineStr">
        <is>
          <t>Restructuring and related costs</t>
        </is>
      </c>
      <c r="B9" s="5" t="n">
        <v>13</v>
      </c>
      <c r="C9" s="5" t="n">
        <v>6</v>
      </c>
      <c r="D9" s="5" t="n">
        <v>43</v>
      </c>
      <c r="E9" s="5" t="n">
        <v>29</v>
      </c>
    </row>
    <row r="10">
      <c r="A10" s="4" t="inlineStr">
        <is>
          <t>Total costs and expenses</t>
        </is>
      </c>
      <c r="B10" s="5" t="n">
        <v>1337</v>
      </c>
      <c r="C10" s="5" t="n">
        <v>1183</v>
      </c>
      <c r="D10" s="5" t="n">
        <v>2817</v>
      </c>
      <c r="E10" s="5" t="n">
        <v>2358</v>
      </c>
    </row>
    <row r="11">
      <c r="A11" s="4" t="inlineStr">
        <is>
          <t>Operating income</t>
        </is>
      </c>
      <c r="B11" s="5" t="n">
        <v>959</v>
      </c>
      <c r="C11" s="5" t="n">
        <v>749</v>
      </c>
      <c r="D11" s="5" t="n">
        <v>1754</v>
      </c>
      <c r="E11" s="5" t="n">
        <v>1361</v>
      </c>
    </row>
    <row r="12">
      <c r="A12" s="4" t="inlineStr">
        <is>
          <t>Interest and other expense (income), net</t>
        </is>
      </c>
      <c r="B12" s="5" t="n">
        <v>-43</v>
      </c>
      <c r="C12" s="5" t="n">
        <v>22</v>
      </c>
      <c r="D12" s="5" t="n">
        <v>-14</v>
      </c>
      <c r="E12" s="5" t="n">
        <v>30</v>
      </c>
    </row>
    <row r="13">
      <c r="A13" s="4" t="inlineStr">
        <is>
          <t>Income before income tax expense</t>
        </is>
      </c>
      <c r="B13" s="5" t="n">
        <v>1002</v>
      </c>
      <c r="C13" s="5" t="n">
        <v>727</v>
      </c>
      <c r="D13" s="5" t="n">
        <v>1768</v>
      </c>
      <c r="E13" s="5" t="n">
        <v>1331</v>
      </c>
    </row>
    <row r="14">
      <c r="A14" s="4" t="inlineStr">
        <is>
          <t>Income tax expense (benefit)</t>
        </is>
      </c>
      <c r="B14" s="5" t="n">
        <v>126</v>
      </c>
      <c r="C14" s="5" t="n">
        <v>147</v>
      </c>
      <c r="D14" s="5" t="n">
        <v>272</v>
      </c>
      <c r="E14" s="5" t="n">
        <v>247</v>
      </c>
    </row>
    <row r="15">
      <c r="A15" s="4" t="inlineStr">
        <is>
          <t>Net income</t>
        </is>
      </c>
      <c r="B15" s="6" t="n">
        <v>876</v>
      </c>
      <c r="C15" s="6" t="n">
        <v>580</v>
      </c>
      <c r="D15" s="6" t="n">
        <v>1496</v>
      </c>
      <c r="E15" s="6" t="n">
        <v>1084</v>
      </c>
    </row>
    <row r="16">
      <c r="A16" s="3" t="inlineStr">
        <is>
          <t>Earnings per common share</t>
        </is>
      </c>
    </row>
    <row r="17">
      <c r="A17" s="4" t="inlineStr">
        <is>
          <t>Basic (in dollars per share)</t>
        </is>
      </c>
      <c r="B17" s="8" t="n">
        <v>1.13</v>
      </c>
      <c r="C17" s="8" t="n">
        <v>0.75</v>
      </c>
      <c r="D17" s="8" t="n">
        <v>1.93</v>
      </c>
      <c r="E17" s="8" t="n">
        <v>1.41</v>
      </c>
    </row>
    <row r="18">
      <c r="A18" s="4" t="inlineStr">
        <is>
          <t>Diluted (in dollars per share)</t>
        </is>
      </c>
      <c r="B18" s="8" t="n">
        <v>1.12</v>
      </c>
      <c r="C18" s="8" t="n">
        <v>0.75</v>
      </c>
      <c r="D18" s="8" t="n">
        <v>1.91</v>
      </c>
      <c r="E18" s="8" t="n">
        <v>1.4</v>
      </c>
    </row>
    <row r="19">
      <c r="A19" s="3" t="inlineStr">
        <is>
          <t>Weighted-average number of shares outstanding</t>
        </is>
      </c>
    </row>
    <row r="20">
      <c r="A20" s="4" t="inlineStr">
        <is>
          <t>Basic (in shares)</t>
        </is>
      </c>
      <c r="B20" s="5" t="n">
        <v>777</v>
      </c>
      <c r="C20" s="5" t="n">
        <v>771</v>
      </c>
      <c r="D20" s="5" t="n">
        <v>776</v>
      </c>
      <c r="E20" s="5" t="n">
        <v>770</v>
      </c>
    </row>
    <row r="21">
      <c r="A21" s="4" t="inlineStr">
        <is>
          <t>Diluted (in shares)</t>
        </is>
      </c>
      <c r="B21" s="5" t="n">
        <v>783</v>
      </c>
      <c r="C21" s="5" t="n">
        <v>776</v>
      </c>
      <c r="D21" s="5" t="n">
        <v>784</v>
      </c>
      <c r="E21" s="5" t="n">
        <v>775</v>
      </c>
    </row>
    <row r="22">
      <c r="A22" s="4" t="inlineStr">
        <is>
          <t>Product sales</t>
        </is>
      </c>
    </row>
    <row r="23">
      <c r="A23" s="3" t="inlineStr">
        <is>
          <t>Net revenues</t>
        </is>
      </c>
    </row>
    <row r="24">
      <c r="A24" s="4" t="inlineStr">
        <is>
          <t>Total net revenues</t>
        </is>
      </c>
      <c r="B24" s="6" t="n">
        <v>568</v>
      </c>
      <c r="C24" s="6" t="n">
        <v>533</v>
      </c>
      <c r="D24" s="6" t="n">
        <v>1243</v>
      </c>
      <c r="E24" s="6" t="n">
        <v>1076</v>
      </c>
    </row>
    <row r="25">
      <c r="A25" s="4" t="inlineStr">
        <is>
          <t>In-game, subscription, and other revenues</t>
        </is>
      </c>
    </row>
    <row r="26">
      <c r="A26" s="3" t="inlineStr">
        <is>
          <t>Net revenues</t>
        </is>
      </c>
    </row>
    <row r="27">
      <c r="A27" s="4" t="inlineStr">
        <is>
          <t>Total net revenues</t>
        </is>
      </c>
      <c r="B27" s="5" t="n">
        <v>1728</v>
      </c>
      <c r="C27" s="5" t="n">
        <v>1399</v>
      </c>
      <c r="D27" s="5" t="n">
        <v>3328</v>
      </c>
      <c r="E27" s="5" t="n">
        <v>2643</v>
      </c>
    </row>
    <row r="28">
      <c r="A28" s="4" t="inlineStr">
        <is>
          <t>Product costs</t>
        </is>
      </c>
    </row>
    <row r="29">
      <c r="A29" s="3" t="inlineStr">
        <is>
          <t>Cost of Revenue-product sales and in-game, subscription, and other:</t>
        </is>
      </c>
    </row>
    <row r="30">
      <c r="A30" s="4" t="inlineStr">
        <is>
          <t>Cost of revenues</t>
        </is>
      </c>
      <c r="B30" s="5" t="n">
        <v>116</v>
      </c>
      <c r="C30" s="5" t="n">
        <v>137</v>
      </c>
      <c r="D30" s="5" t="n">
        <v>255</v>
      </c>
      <c r="E30" s="5" t="n">
        <v>255</v>
      </c>
    </row>
    <row r="31">
      <c r="A31" s="4" t="inlineStr">
        <is>
          <t>Software royalties, amortization, and intellectual property licenses</t>
        </is>
      </c>
    </row>
    <row r="32">
      <c r="A32" s="3" t="inlineStr">
        <is>
          <t>Cost of Revenue-product sales and in-game, subscription, and other:</t>
        </is>
      </c>
    </row>
    <row r="33">
      <c r="A33" s="4" t="inlineStr">
        <is>
          <t>Cost of revenues</t>
        </is>
      </c>
      <c r="B33" s="5" t="n">
        <v>88</v>
      </c>
      <c r="C33" s="5" t="n">
        <v>33</v>
      </c>
      <c r="D33" s="5" t="n">
        <v>200</v>
      </c>
      <c r="E33" s="5" t="n">
        <v>115</v>
      </c>
    </row>
    <row r="34">
      <c r="A34" s="4" t="inlineStr">
        <is>
          <t>Game operations and distribution costs</t>
        </is>
      </c>
    </row>
    <row r="35">
      <c r="A35" s="3" t="inlineStr">
        <is>
          <t>Cost of Revenue-product sales and in-game, subscription, and other:</t>
        </is>
      </c>
    </row>
    <row r="36">
      <c r="A36" s="4" t="inlineStr">
        <is>
          <t>Cost of revenues</t>
        </is>
      </c>
      <c r="B36" s="5" t="n">
        <v>322</v>
      </c>
      <c r="C36" s="5" t="n">
        <v>271</v>
      </c>
      <c r="D36" s="5" t="n">
        <v>619</v>
      </c>
      <c r="E36" s="5" t="n">
        <v>529</v>
      </c>
    </row>
    <row r="37">
      <c r="A37" s="4" t="inlineStr">
        <is>
          <t>Software royalties, amortization, and intellectual property licenses</t>
        </is>
      </c>
    </row>
    <row r="38">
      <c r="A38" s="3" t="inlineStr">
        <is>
          <t>Cost of Revenue-product sales and in-game, subscription, and other:</t>
        </is>
      </c>
    </row>
    <row r="39">
      <c r="A39" s="4" t="inlineStr">
        <is>
          <t>Cost of revenues</t>
        </is>
      </c>
      <c r="B39" s="6" t="n">
        <v>29</v>
      </c>
      <c r="C39" s="6" t="n">
        <v>28</v>
      </c>
      <c r="D39" s="6" t="n">
        <v>59</v>
      </c>
      <c r="E39" s="6" t="n">
        <v>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Intangible Assets, Net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Acquired Finite-Lived Intangible Assets [Line Items]</t>
        </is>
      </c>
    </row>
    <row r="4">
      <c r="A4" s="4" t="inlineStr">
        <is>
          <t>Gross carrying amount</t>
        </is>
      </c>
      <c r="B4" s="6" t="n">
        <v>1232</v>
      </c>
      <c r="D4" s="6" t="n">
        <v>1232</v>
      </c>
      <c r="F4" s="6" t="n">
        <v>1828</v>
      </c>
    </row>
    <row r="5">
      <c r="A5" s="4" t="inlineStr">
        <is>
          <t>Accumulated amortization</t>
        </is>
      </c>
      <c r="B5" s="5" t="n">
        <v>-1216</v>
      </c>
      <c r="D5" s="5" t="n">
        <v>-1216</v>
      </c>
      <c r="F5" s="5" t="n">
        <v>-1810</v>
      </c>
    </row>
    <row r="6">
      <c r="A6" s="4" t="inlineStr">
        <is>
          <t>Net carrying amount</t>
        </is>
      </c>
      <c r="B6" s="5" t="n">
        <v>16</v>
      </c>
      <c r="D6" s="5" t="n">
        <v>16</v>
      </c>
      <c r="F6" s="5" t="n">
        <v>18</v>
      </c>
    </row>
    <row r="7">
      <c r="A7" s="3" t="inlineStr">
        <is>
          <t>Acquired Indefinite-lived Intangible Assets [Line Items]</t>
        </is>
      </c>
    </row>
    <row r="8">
      <c r="A8" s="4" t="inlineStr">
        <is>
          <t>Total indefinite-lived intangible assets</t>
        </is>
      </c>
      <c r="B8" s="5" t="n">
        <v>433</v>
      </c>
      <c r="D8" s="5" t="n">
        <v>433</v>
      </c>
      <c r="F8" s="5" t="n">
        <v>433</v>
      </c>
    </row>
    <row r="9">
      <c r="A9" s="4" t="inlineStr">
        <is>
          <t>Total intangible assets, net</t>
        </is>
      </c>
      <c r="B9" s="5" t="n">
        <v>449</v>
      </c>
      <c r="D9" s="5" t="n">
        <v>449</v>
      </c>
      <c r="F9" s="5" t="n">
        <v>451</v>
      </c>
    </row>
    <row r="10">
      <c r="A10" s="3" t="inlineStr">
        <is>
          <t>Amortization expense disclosure</t>
        </is>
      </c>
    </row>
    <row r="11">
      <c r="A11" s="4" t="inlineStr">
        <is>
          <t>Amortization expense</t>
        </is>
      </c>
      <c r="B11" s="5" t="n">
        <v>2</v>
      </c>
      <c r="C11" s="6" t="n">
        <v>14</v>
      </c>
      <c r="D11" s="5" t="n">
        <v>7</v>
      </c>
      <c r="E11" s="6" t="n">
        <v>47</v>
      </c>
    </row>
    <row r="12">
      <c r="A12" s="4" t="inlineStr">
        <is>
          <t>Activision trademark</t>
        </is>
      </c>
    </row>
    <row r="13">
      <c r="A13" s="3" t="inlineStr">
        <is>
          <t>Acquired Indefinite-lived Intangible Assets [Line Items]</t>
        </is>
      </c>
    </row>
    <row r="14">
      <c r="A14" s="4" t="inlineStr">
        <is>
          <t>Total indefinite-lived intangible assets</t>
        </is>
      </c>
      <c r="B14" s="5" t="n">
        <v>386</v>
      </c>
      <c r="D14" s="5" t="n">
        <v>386</v>
      </c>
      <c r="F14" s="5" t="n">
        <v>386</v>
      </c>
    </row>
    <row r="15">
      <c r="A15" s="4" t="inlineStr">
        <is>
          <t>Trade names and other</t>
        </is>
      </c>
    </row>
    <row r="16">
      <c r="A16" s="3" t="inlineStr">
        <is>
          <t>Acquired Indefinite-lived Intangible Assets [Line Items]</t>
        </is>
      </c>
    </row>
    <row r="17">
      <c r="A17" s="4" t="inlineStr">
        <is>
          <t>Total indefinite-lived intangible assets</t>
        </is>
      </c>
      <c r="B17" s="5" t="n">
        <v>47</v>
      </c>
      <c r="D17" s="5" t="n">
        <v>47</v>
      </c>
      <c r="F17" s="5" t="n">
        <v>47</v>
      </c>
    </row>
    <row r="18">
      <c r="A18" s="4" t="inlineStr">
        <is>
          <t>Internally-developed franchises</t>
        </is>
      </c>
    </row>
    <row r="19">
      <c r="A19" s="3" t="inlineStr">
        <is>
          <t>Acquired Finite-Lived Intangible Assets [Line Items]</t>
        </is>
      </c>
    </row>
    <row r="20">
      <c r="A20" s="4" t="inlineStr">
        <is>
          <t>Gross carrying amount</t>
        </is>
      </c>
      <c r="B20" s="5" t="n">
        <v>1154</v>
      </c>
      <c r="D20" s="5" t="n">
        <v>1154</v>
      </c>
      <c r="F20" s="5" t="n">
        <v>1154</v>
      </c>
    </row>
    <row r="21">
      <c r="A21" s="4" t="inlineStr">
        <is>
          <t>Accumulated amortization</t>
        </is>
      </c>
      <c r="B21" s="5" t="n">
        <v>-1154</v>
      </c>
      <c r="D21" s="5" t="n">
        <v>-1154</v>
      </c>
      <c r="F21" s="5" t="n">
        <v>-1151</v>
      </c>
    </row>
    <row r="22">
      <c r="A22" s="4" t="inlineStr">
        <is>
          <t>Net carrying amount</t>
        </is>
      </c>
      <c r="B22" s="5" t="n">
        <v>0</v>
      </c>
      <c r="D22" s="6" t="n">
        <v>0</v>
      </c>
      <c r="F22" s="6" t="n">
        <v>3</v>
      </c>
    </row>
    <row r="23">
      <c r="A23" s="4" t="inlineStr">
        <is>
          <t>Internally-developed franchises | Minimum</t>
        </is>
      </c>
    </row>
    <row r="24">
      <c r="A24" s="3" t="inlineStr">
        <is>
          <t>Acquired Finite-Lived Intangible Assets [Line Items]</t>
        </is>
      </c>
    </row>
    <row r="25">
      <c r="A25" s="4" t="inlineStr">
        <is>
          <t>Estimated useful lives</t>
        </is>
      </c>
      <c r="D25" s="4" t="inlineStr">
        <is>
          <t>3 years</t>
        </is>
      </c>
      <c r="F25" s="4" t="inlineStr">
        <is>
          <t>3 years</t>
        </is>
      </c>
    </row>
    <row r="26">
      <c r="A26" s="4" t="inlineStr">
        <is>
          <t>Internally-developed franchises | Maximum</t>
        </is>
      </c>
    </row>
    <row r="27">
      <c r="A27" s="3" t="inlineStr">
        <is>
          <t>Acquired Finite-Lived Intangible Assets [Line Items]</t>
        </is>
      </c>
    </row>
    <row r="28">
      <c r="A28" s="4" t="inlineStr">
        <is>
          <t>Estimated useful lives</t>
        </is>
      </c>
      <c r="D28" s="4" t="inlineStr">
        <is>
          <t>11 years</t>
        </is>
      </c>
      <c r="F28" s="4" t="inlineStr">
        <is>
          <t>11 years</t>
        </is>
      </c>
    </row>
    <row r="29">
      <c r="A29" s="4" t="inlineStr">
        <is>
          <t>Developed software</t>
        </is>
      </c>
    </row>
    <row r="30">
      <c r="A30" s="3" t="inlineStr">
        <is>
          <t>Acquired Finite-Lived Intangible Assets [Line Items]</t>
        </is>
      </c>
    </row>
    <row r="31">
      <c r="A31" s="4" t="inlineStr">
        <is>
          <t>Gross carrying amount</t>
        </is>
      </c>
      <c r="F31" s="6" t="n">
        <v>601</v>
      </c>
    </row>
    <row r="32">
      <c r="A32" s="4" t="inlineStr">
        <is>
          <t>Accumulated amortization</t>
        </is>
      </c>
      <c r="F32" s="5" t="n">
        <v>-601</v>
      </c>
    </row>
    <row r="33">
      <c r="A33" s="4" t="inlineStr">
        <is>
          <t>Net carrying amount</t>
        </is>
      </c>
      <c r="F33" s="6" t="n">
        <v>0</v>
      </c>
    </row>
    <row r="34">
      <c r="A34" s="4" t="inlineStr">
        <is>
          <t>Developed software | Minimum</t>
        </is>
      </c>
    </row>
    <row r="35">
      <c r="A35" s="3" t="inlineStr">
        <is>
          <t>Acquired Finite-Lived Intangible Assets [Line Items]</t>
        </is>
      </c>
    </row>
    <row r="36">
      <c r="A36" s="4" t="inlineStr">
        <is>
          <t>Estimated useful lives</t>
        </is>
      </c>
      <c r="F36" s="4" t="inlineStr">
        <is>
          <t>2 years</t>
        </is>
      </c>
    </row>
    <row r="37">
      <c r="A37" s="4" t="inlineStr">
        <is>
          <t>Developed software | Maximum</t>
        </is>
      </c>
    </row>
    <row r="38">
      <c r="A38" s="3" t="inlineStr">
        <is>
          <t>Acquired Finite-Lived Intangible Assets [Line Items]</t>
        </is>
      </c>
    </row>
    <row r="39">
      <c r="A39" s="4" t="inlineStr">
        <is>
          <t>Estimated useful lives</t>
        </is>
      </c>
      <c r="F39" s="4" t="inlineStr">
        <is>
          <t>5 years</t>
        </is>
      </c>
    </row>
    <row r="40">
      <c r="A40" s="4" t="inlineStr">
        <is>
          <t>Trade names and other</t>
        </is>
      </c>
    </row>
    <row r="41">
      <c r="A41" s="3" t="inlineStr">
        <is>
          <t>Acquired Finite-Lived Intangible Assets [Line Items]</t>
        </is>
      </c>
    </row>
    <row r="42">
      <c r="A42" s="4" t="inlineStr">
        <is>
          <t>Gross carrying amount</t>
        </is>
      </c>
      <c r="B42" s="5" t="n">
        <v>78</v>
      </c>
      <c r="D42" s="6" t="n">
        <v>78</v>
      </c>
      <c r="F42" s="6" t="n">
        <v>73</v>
      </c>
    </row>
    <row r="43">
      <c r="A43" s="4" t="inlineStr">
        <is>
          <t>Accumulated amortization</t>
        </is>
      </c>
      <c r="B43" s="5" t="n">
        <v>-62</v>
      </c>
      <c r="D43" s="5" t="n">
        <v>-62</v>
      </c>
      <c r="F43" s="5" t="n">
        <v>-58</v>
      </c>
    </row>
    <row r="44">
      <c r="A44" s="4" t="inlineStr">
        <is>
          <t>Net carrying amount</t>
        </is>
      </c>
      <c r="B44" s="6" t="n">
        <v>16</v>
      </c>
      <c r="D44" s="6" t="n">
        <v>16</v>
      </c>
      <c r="F44" s="6" t="n">
        <v>15</v>
      </c>
    </row>
    <row r="45">
      <c r="A45" s="4" t="inlineStr">
        <is>
          <t>Trade names and other | Minimum</t>
        </is>
      </c>
    </row>
    <row r="46">
      <c r="A46" s="3" t="inlineStr">
        <is>
          <t>Acquired Finite-Lived Intangible Assets [Line Items]</t>
        </is>
      </c>
    </row>
    <row r="47">
      <c r="A47" s="4" t="inlineStr">
        <is>
          <t>Estimated useful lives</t>
        </is>
      </c>
      <c r="D47" s="4" t="inlineStr">
        <is>
          <t>1 year</t>
        </is>
      </c>
      <c r="F47" s="4" t="inlineStr">
        <is>
          <t>1 year</t>
        </is>
      </c>
    </row>
    <row r="48">
      <c r="A48" s="4" t="inlineStr">
        <is>
          <t>Trade names and other | Maximum</t>
        </is>
      </c>
    </row>
    <row r="49">
      <c r="A49" s="3" t="inlineStr">
        <is>
          <t>Acquired Finite-Lived Intangible Assets [Line Items]</t>
        </is>
      </c>
    </row>
    <row r="50">
      <c r="A50" s="4" t="inlineStr">
        <is>
          <t>Estimated useful lives</t>
        </is>
      </c>
      <c r="D50" s="4" t="inlineStr">
        <is>
          <t>10 years</t>
        </is>
      </c>
      <c r="F50" s="4" t="inlineStr">
        <is>
          <t>10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odwill (Details) - USD ($) $ in Millions</t>
        </is>
      </c>
      <c r="B1" s="2" t="inlineStr">
        <is>
          <t>Jun. 30, 2021</t>
        </is>
      </c>
      <c r="C1" s="2" t="inlineStr">
        <is>
          <t>Dec. 31, 2020</t>
        </is>
      </c>
    </row>
    <row r="2">
      <c r="A2" s="3" t="inlineStr">
        <is>
          <t>Goodwill [Line Items]</t>
        </is>
      </c>
    </row>
    <row r="3">
      <c r="A3" s="4" t="inlineStr">
        <is>
          <t>Goodwill</t>
        </is>
      </c>
      <c r="B3" s="6" t="n">
        <v>9765</v>
      </c>
      <c r="C3" s="6" t="n">
        <v>9765</v>
      </c>
    </row>
    <row r="4">
      <c r="A4" s="4" t="inlineStr">
        <is>
          <t>Activision</t>
        </is>
      </c>
    </row>
    <row r="5">
      <c r="A5" s="3" t="inlineStr">
        <is>
          <t>Goodwill [Line Items]</t>
        </is>
      </c>
    </row>
    <row r="6">
      <c r="A6" s="4" t="inlineStr">
        <is>
          <t>Goodwill</t>
        </is>
      </c>
      <c r="B6" s="5" t="n">
        <v>6899</v>
      </c>
      <c r="C6" s="5" t="n">
        <v>6899</v>
      </c>
    </row>
    <row r="7">
      <c r="A7" s="4" t="inlineStr">
        <is>
          <t>Blizzard</t>
        </is>
      </c>
    </row>
    <row r="8">
      <c r="A8" s="3" t="inlineStr">
        <is>
          <t>Goodwill [Line Items]</t>
        </is>
      </c>
    </row>
    <row r="9">
      <c r="A9" s="4" t="inlineStr">
        <is>
          <t>Goodwill</t>
        </is>
      </c>
      <c r="B9" s="5" t="n">
        <v>190</v>
      </c>
      <c r="C9" s="5" t="n">
        <v>190</v>
      </c>
    </row>
    <row r="10">
      <c r="A10" s="4" t="inlineStr">
        <is>
          <t>King</t>
        </is>
      </c>
    </row>
    <row r="11">
      <c r="A11" s="3" t="inlineStr">
        <is>
          <t>Goodwill [Line Items]</t>
        </is>
      </c>
    </row>
    <row r="12">
      <c r="A12" s="4" t="inlineStr">
        <is>
          <t>Goodwill</t>
        </is>
      </c>
      <c r="B12" s="6" t="n">
        <v>2676</v>
      </c>
      <c r="C12" s="6" t="n">
        <v>26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USD ($) $ in Millions</t>
        </is>
      </c>
      <c r="B1" s="2" t="inlineStr">
        <is>
          <t>Jun. 30, 2021</t>
        </is>
      </c>
      <c r="C1" s="2" t="inlineStr">
        <is>
          <t>Dec. 31, 2020</t>
        </is>
      </c>
    </row>
    <row r="2">
      <c r="A2" s="3" t="inlineStr">
        <is>
          <t>Fair Value, Assets and Liabilities Measured on Recurring and Nonrecurring Basis [Line Items]</t>
        </is>
      </c>
    </row>
    <row r="3">
      <c r="A3" s="4" t="inlineStr">
        <is>
          <t>Total liabilities at fair value</t>
        </is>
      </c>
      <c r="C3" s="6" t="n">
        <v>-26</v>
      </c>
    </row>
    <row r="4">
      <c r="A4" s="4" t="inlineStr">
        <is>
          <t>Quoted Prices in Active Markets for Identical Assets (Level 1)</t>
        </is>
      </c>
    </row>
    <row r="5">
      <c r="A5" s="3" t="inlineStr">
        <is>
          <t>Fair Value, Assets and Liabilities Measured on Recurring and Nonrecurring Basis [Line Items]</t>
        </is>
      </c>
    </row>
    <row r="6">
      <c r="A6" s="4" t="inlineStr">
        <is>
          <t>Total liabilities at fair value</t>
        </is>
      </c>
      <c r="C6" s="5" t="n">
        <v>0</v>
      </c>
    </row>
    <row r="7">
      <c r="A7" s="4" t="inlineStr">
        <is>
          <t>Significant Other Observable Inputs (Level 2)</t>
        </is>
      </c>
    </row>
    <row r="8">
      <c r="A8" s="3" t="inlineStr">
        <is>
          <t>Fair Value, Assets and Liabilities Measured on Recurring and Nonrecurring Basis [Line Items]</t>
        </is>
      </c>
    </row>
    <row r="9">
      <c r="A9" s="4" t="inlineStr">
        <is>
          <t>Total liabilities at fair value</t>
        </is>
      </c>
      <c r="C9" s="5" t="n">
        <v>-26</v>
      </c>
    </row>
    <row r="10">
      <c r="A10" s="4" t="inlineStr">
        <is>
          <t>Significant Unobservable Inputs (Level 3)</t>
        </is>
      </c>
    </row>
    <row r="11">
      <c r="A11" s="3" t="inlineStr">
        <is>
          <t>Fair Value, Assets and Liabilities Measured on Recurring and Nonrecurring Basis [Line Items]</t>
        </is>
      </c>
    </row>
    <row r="12">
      <c r="A12" s="4" t="inlineStr">
        <is>
          <t>Total liabilities at fair value</t>
        </is>
      </c>
      <c r="C12" s="5" t="n">
        <v>0</v>
      </c>
    </row>
    <row r="13">
      <c r="A13" s="4" t="inlineStr">
        <is>
          <t>Recurring</t>
        </is>
      </c>
    </row>
    <row r="14">
      <c r="A14" s="3" t="inlineStr">
        <is>
          <t>Fair Value, Assets and Liabilities Measured on Recurring and Nonrecurring Basis [Line Items]</t>
        </is>
      </c>
    </row>
    <row r="15">
      <c r="A15" s="4" t="inlineStr">
        <is>
          <t>Total assets at fair value</t>
        </is>
      </c>
      <c r="B15" s="6" t="n">
        <v>9358</v>
      </c>
      <c r="C15" s="5" t="n">
        <v>8543</v>
      </c>
    </row>
    <row r="16">
      <c r="A16" s="4" t="inlineStr">
        <is>
          <t>Recurring | Quoted Prices in Active Markets for Identical Assets (Level 1)</t>
        </is>
      </c>
    </row>
    <row r="17">
      <c r="A17" s="3" t="inlineStr">
        <is>
          <t>Fair Value, Assets and Liabilities Measured on Recurring and Nonrecurring Basis [Line Items]</t>
        </is>
      </c>
    </row>
    <row r="18">
      <c r="A18" s="4" t="inlineStr">
        <is>
          <t>Total assets at fair value</t>
        </is>
      </c>
      <c r="B18" s="5" t="n">
        <v>9352</v>
      </c>
      <c r="C18" s="5" t="n">
        <v>8543</v>
      </c>
    </row>
    <row r="19">
      <c r="A19" s="4" t="inlineStr">
        <is>
          <t>Recurring | Significant Other Observable Inputs (Level 2)</t>
        </is>
      </c>
    </row>
    <row r="20">
      <c r="A20" s="3" t="inlineStr">
        <is>
          <t>Fair Value, Assets and Liabilities Measured on Recurring and Nonrecurring Basis [Line Items]</t>
        </is>
      </c>
    </row>
    <row r="21">
      <c r="A21" s="4" t="inlineStr">
        <is>
          <t>Total assets at fair value</t>
        </is>
      </c>
      <c r="B21" s="5" t="n">
        <v>6</v>
      </c>
      <c r="C21" s="5" t="n">
        <v>0</v>
      </c>
    </row>
    <row r="22">
      <c r="A22" s="4" t="inlineStr">
        <is>
          <t>Recurring | Significant Unobservable Inputs (Level 3)</t>
        </is>
      </c>
    </row>
    <row r="23">
      <c r="A23" s="3" t="inlineStr">
        <is>
          <t>Fair Value, Assets and Liabilities Measured on Recurring and Nonrecurring Basis [Line Items]</t>
        </is>
      </c>
    </row>
    <row r="24">
      <c r="A24" s="4" t="inlineStr">
        <is>
          <t>Total assets at fair value</t>
        </is>
      </c>
      <c r="B24" s="5" t="n">
        <v>0</v>
      </c>
      <c r="C24" s="5" t="n">
        <v>0</v>
      </c>
    </row>
    <row r="25">
      <c r="A25" s="4" t="inlineStr">
        <is>
          <t>Recurring | Cash and cash equivalents | Money market funds</t>
        </is>
      </c>
    </row>
    <row r="26">
      <c r="A26" s="3" t="inlineStr">
        <is>
          <t>Fair Value, Assets and Liabilities Measured on Recurring and Nonrecurring Basis [Line Items]</t>
        </is>
      </c>
    </row>
    <row r="27">
      <c r="A27" s="4" t="inlineStr">
        <is>
          <t>Total assets at fair value</t>
        </is>
      </c>
      <c r="B27" s="5" t="n">
        <v>8906</v>
      </c>
      <c r="C27" s="5" t="n">
        <v>8345</v>
      </c>
    </row>
    <row r="28">
      <c r="A28" s="4" t="inlineStr">
        <is>
          <t>Recurring | Cash and cash equivalents | Foreign government treasury bills</t>
        </is>
      </c>
    </row>
    <row r="29">
      <c r="A29" s="3" t="inlineStr">
        <is>
          <t>Fair Value, Assets and Liabilities Measured on Recurring and Nonrecurring Basis [Line Items]</t>
        </is>
      </c>
    </row>
    <row r="30">
      <c r="A30" s="4" t="inlineStr">
        <is>
          <t>Total assets at fair value</t>
        </is>
      </c>
      <c r="B30" s="5" t="n">
        <v>30</v>
      </c>
      <c r="C30" s="5" t="n">
        <v>34</v>
      </c>
    </row>
    <row r="31">
      <c r="A31" s="4" t="inlineStr">
        <is>
          <t>Recurring | Cash and cash equivalents | Quoted Prices in Active Markets for Identical Assets (Level 1) | Money market funds</t>
        </is>
      </c>
    </row>
    <row r="32">
      <c r="A32" s="3" t="inlineStr">
        <is>
          <t>Fair Value, Assets and Liabilities Measured on Recurring and Nonrecurring Basis [Line Items]</t>
        </is>
      </c>
    </row>
    <row r="33">
      <c r="A33" s="4" t="inlineStr">
        <is>
          <t>Total assets at fair value</t>
        </is>
      </c>
      <c r="B33" s="5" t="n">
        <v>8906</v>
      </c>
      <c r="C33" s="5" t="n">
        <v>8345</v>
      </c>
    </row>
    <row r="34">
      <c r="A34" s="4" t="inlineStr">
        <is>
          <t>Recurring | Cash and cash equivalents | Quoted Prices in Active Markets for Identical Assets (Level 1) | Foreign government treasury bills</t>
        </is>
      </c>
    </row>
    <row r="35">
      <c r="A35" s="3" t="inlineStr">
        <is>
          <t>Fair Value, Assets and Liabilities Measured on Recurring and Nonrecurring Basis [Line Items]</t>
        </is>
      </c>
    </row>
    <row r="36">
      <c r="A36" s="4" t="inlineStr">
        <is>
          <t>Total assets at fair value</t>
        </is>
      </c>
      <c r="B36" s="5" t="n">
        <v>30</v>
      </c>
      <c r="C36" s="5" t="n">
        <v>34</v>
      </c>
    </row>
    <row r="37">
      <c r="A37" s="4" t="inlineStr">
        <is>
          <t>Recurring | Cash and cash equivalents | Significant Other Observable Inputs (Level 2) | Money market funds</t>
        </is>
      </c>
    </row>
    <row r="38">
      <c r="A38" s="3" t="inlineStr">
        <is>
          <t>Fair Value, Assets and Liabilities Measured on Recurring and Nonrecurring Basis [Line Items]</t>
        </is>
      </c>
    </row>
    <row r="39">
      <c r="A39" s="4" t="inlineStr">
        <is>
          <t>Total assets at fair value</t>
        </is>
      </c>
      <c r="B39" s="5" t="n">
        <v>0</v>
      </c>
      <c r="C39" s="5" t="n">
        <v>0</v>
      </c>
    </row>
    <row r="40">
      <c r="A40" s="4" t="inlineStr">
        <is>
          <t>Recurring | Cash and cash equivalents | Significant Other Observable Inputs (Level 2) | Foreign government treasury bills</t>
        </is>
      </c>
    </row>
    <row r="41">
      <c r="A41" s="3" t="inlineStr">
        <is>
          <t>Fair Value, Assets and Liabilities Measured on Recurring and Nonrecurring Basis [Line Items]</t>
        </is>
      </c>
    </row>
    <row r="42">
      <c r="A42" s="4" t="inlineStr">
        <is>
          <t>Total assets at fair value</t>
        </is>
      </c>
      <c r="B42" s="5" t="n">
        <v>0</v>
      </c>
      <c r="C42" s="5" t="n">
        <v>0</v>
      </c>
    </row>
    <row r="43">
      <c r="A43" s="4" t="inlineStr">
        <is>
          <t>Recurring | Cash and cash equivalents | Significant Unobservable Inputs (Level 3) | Money market funds</t>
        </is>
      </c>
    </row>
    <row r="44">
      <c r="A44" s="3" t="inlineStr">
        <is>
          <t>Fair Value, Assets and Liabilities Measured on Recurring and Nonrecurring Basis [Line Items]</t>
        </is>
      </c>
    </row>
    <row r="45">
      <c r="A45" s="4" t="inlineStr">
        <is>
          <t>Total assets at fair value</t>
        </is>
      </c>
      <c r="B45" s="5" t="n">
        <v>0</v>
      </c>
      <c r="C45" s="5" t="n">
        <v>0</v>
      </c>
    </row>
    <row r="46">
      <c r="A46" s="4" t="inlineStr">
        <is>
          <t>Recurring | Cash and cash equivalents | Significant Unobservable Inputs (Level 3) | Foreign government treasury bills</t>
        </is>
      </c>
    </row>
    <row r="47">
      <c r="A47" s="3" t="inlineStr">
        <is>
          <t>Fair Value, Assets and Liabilities Measured on Recurring and Nonrecurring Basis [Line Items]</t>
        </is>
      </c>
    </row>
    <row r="48">
      <c r="A48" s="4" t="inlineStr">
        <is>
          <t>Total assets at fair value</t>
        </is>
      </c>
      <c r="B48" s="5" t="n">
        <v>0</v>
      </c>
      <c r="C48" s="5" t="n">
        <v>0</v>
      </c>
    </row>
    <row r="49">
      <c r="A49" s="4" t="inlineStr">
        <is>
          <t>Recurring | Other current assets | U.S. treasuries and government agency securities</t>
        </is>
      </c>
    </row>
    <row r="50">
      <c r="A50" s="3" t="inlineStr">
        <is>
          <t>Fair Value, Assets and Liabilities Measured on Recurring and Nonrecurring Basis [Line Items]</t>
        </is>
      </c>
    </row>
    <row r="51">
      <c r="A51" s="4" t="inlineStr">
        <is>
          <t>Total assets at fair value</t>
        </is>
      </c>
      <c r="B51" s="5" t="n">
        <v>322</v>
      </c>
      <c r="C51" s="5" t="n">
        <v>164</v>
      </c>
    </row>
    <row r="52">
      <c r="A52" s="4" t="inlineStr">
        <is>
          <t>Recurring | Other current assets | Equity securities</t>
        </is>
      </c>
    </row>
    <row r="53">
      <c r="A53" s="3" t="inlineStr">
        <is>
          <t>Fair Value, Assets and Liabilities Measured on Recurring and Nonrecurring Basis [Line Items]</t>
        </is>
      </c>
    </row>
    <row r="54">
      <c r="A54" s="4" t="inlineStr">
        <is>
          <t>Total assets at fair value</t>
        </is>
      </c>
      <c r="B54" s="5" t="n">
        <v>94</v>
      </c>
    </row>
    <row r="55">
      <c r="A55" s="4" t="inlineStr">
        <is>
          <t>Recurring | Other current assets | Quoted Prices in Active Markets for Identical Assets (Level 1) | U.S. treasuries and government agency securities</t>
        </is>
      </c>
    </row>
    <row r="56">
      <c r="A56" s="3" t="inlineStr">
        <is>
          <t>Fair Value, Assets and Liabilities Measured on Recurring and Nonrecurring Basis [Line Items]</t>
        </is>
      </c>
    </row>
    <row r="57">
      <c r="A57" s="4" t="inlineStr">
        <is>
          <t>Total assets at fair value</t>
        </is>
      </c>
      <c r="B57" s="5" t="n">
        <v>322</v>
      </c>
      <c r="C57" s="5" t="n">
        <v>164</v>
      </c>
    </row>
    <row r="58">
      <c r="A58" s="4" t="inlineStr">
        <is>
          <t>Recurring | Other current assets | Quoted Prices in Active Markets for Identical Assets (Level 1) | Equity securities</t>
        </is>
      </c>
    </row>
    <row r="59">
      <c r="A59" s="3" t="inlineStr">
        <is>
          <t>Fair Value, Assets and Liabilities Measured on Recurring and Nonrecurring Basis [Line Items]</t>
        </is>
      </c>
    </row>
    <row r="60">
      <c r="A60" s="4" t="inlineStr">
        <is>
          <t>Total assets at fair value</t>
        </is>
      </c>
      <c r="B60" s="5" t="n">
        <v>94</v>
      </c>
    </row>
    <row r="61">
      <c r="A61" s="4" t="inlineStr">
        <is>
          <t>Recurring | Other current assets | Significant Other Observable Inputs (Level 2) | U.S. treasuries and government agency securities</t>
        </is>
      </c>
    </row>
    <row r="62">
      <c r="A62" s="3" t="inlineStr">
        <is>
          <t>Fair Value, Assets and Liabilities Measured on Recurring and Nonrecurring Basis [Line Items]</t>
        </is>
      </c>
    </row>
    <row r="63">
      <c r="A63" s="4" t="inlineStr">
        <is>
          <t>Total assets at fair value</t>
        </is>
      </c>
      <c r="B63" s="5" t="n">
        <v>0</v>
      </c>
      <c r="C63" s="5" t="n">
        <v>0</v>
      </c>
    </row>
    <row r="64">
      <c r="A64" s="4" t="inlineStr">
        <is>
          <t>Recurring | Other current assets | Significant Other Observable Inputs (Level 2) | Equity securities</t>
        </is>
      </c>
    </row>
    <row r="65">
      <c r="A65" s="3" t="inlineStr">
        <is>
          <t>Fair Value, Assets and Liabilities Measured on Recurring and Nonrecurring Basis [Line Items]</t>
        </is>
      </c>
    </row>
    <row r="66">
      <c r="A66" s="4" t="inlineStr">
        <is>
          <t>Total assets at fair value</t>
        </is>
      </c>
      <c r="B66" s="5" t="n">
        <v>0</v>
      </c>
    </row>
    <row r="67">
      <c r="A67" s="4" t="inlineStr">
        <is>
          <t>Recurring | Other current assets | Significant Unobservable Inputs (Level 3) | U.S. treasuries and government agency securities</t>
        </is>
      </c>
    </row>
    <row r="68">
      <c r="A68" s="3" t="inlineStr">
        <is>
          <t>Fair Value, Assets and Liabilities Measured on Recurring and Nonrecurring Basis [Line Items]</t>
        </is>
      </c>
    </row>
    <row r="69">
      <c r="A69" s="4" t="inlineStr">
        <is>
          <t>Total assets at fair value</t>
        </is>
      </c>
      <c r="B69" s="5" t="n">
        <v>0</v>
      </c>
      <c r="C69" s="5" t="n">
        <v>0</v>
      </c>
    </row>
    <row r="70">
      <c r="A70" s="4" t="inlineStr">
        <is>
          <t>Recurring | Other current assets | Significant Unobservable Inputs (Level 3) | Equity securities</t>
        </is>
      </c>
    </row>
    <row r="71">
      <c r="A71" s="3" t="inlineStr">
        <is>
          <t>Fair Value, Assets and Liabilities Measured on Recurring and Nonrecurring Basis [Line Items]</t>
        </is>
      </c>
    </row>
    <row r="72">
      <c r="A72" s="4" t="inlineStr">
        <is>
          <t>Total assets at fair value</t>
        </is>
      </c>
      <c r="B72" s="5" t="n">
        <v>0</v>
      </c>
    </row>
    <row r="73">
      <c r="A73" s="4" t="inlineStr">
        <is>
          <t>Recurring | Other current assets &amp; Other assets | Foreign currency forward contracts designated as hedges | Foreign currency forward contracts designated as hedges</t>
        </is>
      </c>
    </row>
    <row r="74">
      <c r="A74" s="3" t="inlineStr">
        <is>
          <t>Fair Value, Assets and Liabilities Measured on Recurring and Nonrecurring Basis [Line Items]</t>
        </is>
      </c>
    </row>
    <row r="75">
      <c r="A75" s="4" t="inlineStr">
        <is>
          <t>Total assets at fair value</t>
        </is>
      </c>
      <c r="B75" s="5" t="n">
        <v>6</v>
      </c>
    </row>
    <row r="76">
      <c r="A76" s="4" t="inlineStr">
        <is>
          <t>Recurring | Other current assets &amp; Other assets | Quoted Prices in Active Markets for Identical Assets (Level 1) | Foreign currency forward contracts designated as hedges | Foreign currency forward contracts designated as hedges</t>
        </is>
      </c>
    </row>
    <row r="77">
      <c r="A77" s="3" t="inlineStr">
        <is>
          <t>Fair Value, Assets and Liabilities Measured on Recurring and Nonrecurring Basis [Line Items]</t>
        </is>
      </c>
    </row>
    <row r="78">
      <c r="A78" s="4" t="inlineStr">
        <is>
          <t>Total assets at fair value</t>
        </is>
      </c>
      <c r="B78" s="5" t="n">
        <v>0</v>
      </c>
    </row>
    <row r="79">
      <c r="A79" s="4" t="inlineStr">
        <is>
          <t>Recurring | Other current assets &amp; Other assets | Significant Other Observable Inputs (Level 2) | Foreign currency forward contracts designated as hedges | Foreign currency forward contracts designated as hedges</t>
        </is>
      </c>
    </row>
    <row r="80">
      <c r="A80" s="3" t="inlineStr">
        <is>
          <t>Fair Value, Assets and Liabilities Measured on Recurring and Nonrecurring Basis [Line Items]</t>
        </is>
      </c>
    </row>
    <row r="81">
      <c r="A81" s="4" t="inlineStr">
        <is>
          <t>Total assets at fair value</t>
        </is>
      </c>
      <c r="B81" s="5" t="n">
        <v>6</v>
      </c>
    </row>
    <row r="82">
      <c r="A82" s="4" t="inlineStr">
        <is>
          <t>Recurring | Other current assets &amp; Other assets | Significant Unobservable Inputs (Level 3) | Foreign currency forward contracts designated as hedges | Foreign currency forward contracts designated as hedges</t>
        </is>
      </c>
    </row>
    <row r="83">
      <c r="A83" s="3" t="inlineStr">
        <is>
          <t>Fair Value, Assets and Liabilities Measured on Recurring and Nonrecurring Basis [Line Items]</t>
        </is>
      </c>
    </row>
    <row r="84">
      <c r="A84" s="4" t="inlineStr">
        <is>
          <t>Total assets at fair value</t>
        </is>
      </c>
      <c r="B84" s="5" t="n">
        <v>0</v>
      </c>
    </row>
    <row r="85">
      <c r="A85" s="4" t="inlineStr">
        <is>
          <t>Recurring | Accrued expenses and other liabilities | Foreign currency forward contracts designated as hedges | Foreign currency forward contracts not designated as hedges</t>
        </is>
      </c>
    </row>
    <row r="86">
      <c r="A86" s="3" t="inlineStr">
        <is>
          <t>Fair Value, Assets and Liabilities Measured on Recurring and Nonrecurring Basis [Line Items]</t>
        </is>
      </c>
    </row>
    <row r="87">
      <c r="A87" s="4" t="inlineStr">
        <is>
          <t>Total liabilities at fair value</t>
        </is>
      </c>
      <c r="C87" s="5" t="n">
        <v>-2</v>
      </c>
    </row>
    <row r="88">
      <c r="A88" s="4" t="inlineStr">
        <is>
          <t>Recurring | Accrued expenses and other liabilities | Foreign currency forward contracts designated as hedges | Foreign currency forward contracts designated as hedges</t>
        </is>
      </c>
    </row>
    <row r="89">
      <c r="A89" s="3" t="inlineStr">
        <is>
          <t>Fair Value, Assets and Liabilities Measured on Recurring and Nonrecurring Basis [Line Items]</t>
        </is>
      </c>
    </row>
    <row r="90">
      <c r="A90" s="4" t="inlineStr">
        <is>
          <t>Total liabilities at fair value</t>
        </is>
      </c>
      <c r="B90" s="5" t="n">
        <v>-8</v>
      </c>
      <c r="C90" s="5" t="n">
        <v>-24</v>
      </c>
    </row>
    <row r="91">
      <c r="A91" s="4" t="inlineStr">
        <is>
          <t>Recurring | Accrued expenses and other liabilities | Quoted Prices in Active Markets for Identical Assets (Level 1) | Foreign currency forward contracts designated as hedges | Foreign currency forward contracts not designated as hedges</t>
        </is>
      </c>
    </row>
    <row r="92">
      <c r="A92" s="3" t="inlineStr">
        <is>
          <t>Fair Value, Assets and Liabilities Measured on Recurring and Nonrecurring Basis [Line Items]</t>
        </is>
      </c>
    </row>
    <row r="93">
      <c r="A93" s="4" t="inlineStr">
        <is>
          <t>Total liabilities at fair value</t>
        </is>
      </c>
      <c r="C93" s="5" t="n">
        <v>0</v>
      </c>
    </row>
    <row r="94">
      <c r="A94" s="4" t="inlineStr">
        <is>
          <t>Recurring | Accrued expenses and other liabilities | Quoted Prices in Active Markets for Identical Assets (Level 1) | Foreign currency forward contracts designated as hedges | Foreign currency forward contracts designated as hedges</t>
        </is>
      </c>
    </row>
    <row r="95">
      <c r="A95" s="3" t="inlineStr">
        <is>
          <t>Fair Value, Assets and Liabilities Measured on Recurring and Nonrecurring Basis [Line Items]</t>
        </is>
      </c>
    </row>
    <row r="96">
      <c r="A96" s="4" t="inlineStr">
        <is>
          <t>Total liabilities at fair value</t>
        </is>
      </c>
      <c r="B96" s="5" t="n">
        <v>0</v>
      </c>
      <c r="C96" s="5" t="n">
        <v>0</v>
      </c>
    </row>
    <row r="97">
      <c r="A97" s="4" t="inlineStr">
        <is>
          <t>Recurring | Accrued expenses and other liabilities | Significant Other Observable Inputs (Level 2) | Foreign currency forward contracts designated as hedges | Foreign currency forward contracts not designated as hedges</t>
        </is>
      </c>
    </row>
    <row r="98">
      <c r="A98" s="3" t="inlineStr">
        <is>
          <t>Fair Value, Assets and Liabilities Measured on Recurring and Nonrecurring Basis [Line Items]</t>
        </is>
      </c>
    </row>
    <row r="99">
      <c r="A99" s="4" t="inlineStr">
        <is>
          <t>Total liabilities at fair value</t>
        </is>
      </c>
      <c r="C99" s="5" t="n">
        <v>-2</v>
      </c>
    </row>
    <row r="100">
      <c r="A100" s="4" t="inlineStr">
        <is>
          <t>Recurring | Accrued expenses and other liabilities | Significant Other Observable Inputs (Level 2) | Foreign currency forward contracts designated as hedges | Foreign currency forward contracts designated as hedges</t>
        </is>
      </c>
    </row>
    <row r="101">
      <c r="A101" s="3" t="inlineStr">
        <is>
          <t>Fair Value, Assets and Liabilities Measured on Recurring and Nonrecurring Basis [Line Items]</t>
        </is>
      </c>
    </row>
    <row r="102">
      <c r="A102" s="4" t="inlineStr">
        <is>
          <t>Total liabilities at fair value</t>
        </is>
      </c>
      <c r="B102" s="5" t="n">
        <v>-8</v>
      </c>
      <c r="C102" s="5" t="n">
        <v>-24</v>
      </c>
    </row>
    <row r="103">
      <c r="A103" s="4" t="inlineStr">
        <is>
          <t>Recurring | Accrued expenses and other liabilities | Significant Unobservable Inputs (Level 3) | Foreign currency forward contracts designated as hedges | Foreign currency forward contracts not designated as hedges</t>
        </is>
      </c>
    </row>
    <row r="104">
      <c r="A104" s="3" t="inlineStr">
        <is>
          <t>Fair Value, Assets and Liabilities Measured on Recurring and Nonrecurring Basis [Line Items]</t>
        </is>
      </c>
    </row>
    <row r="105">
      <c r="A105" s="4" t="inlineStr">
        <is>
          <t>Total liabilities at fair value</t>
        </is>
      </c>
      <c r="C105" s="5" t="n">
        <v>0</v>
      </c>
    </row>
    <row r="106">
      <c r="A106" s="4" t="inlineStr">
        <is>
          <t>Recurring | Accrued expenses and other liabilities | Significant Unobservable Inputs (Level 3) | Foreign currency forward contracts designated as hedges | Foreign currency forward contracts designated as hedges</t>
        </is>
      </c>
    </row>
    <row r="107">
      <c r="A107" s="3" t="inlineStr">
        <is>
          <t>Fair Value, Assets and Liabilities Measured on Recurring and Nonrecurring Basis [Line Items]</t>
        </is>
      </c>
    </row>
    <row r="108">
      <c r="A108" s="4" t="inlineStr">
        <is>
          <t>Total liabilities at fair value</t>
        </is>
      </c>
      <c r="B108" s="6" t="n">
        <v>0</v>
      </c>
      <c r="C10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oreign Currency Forward Contracts (Details) - USD ($) $ in Millions</t>
        </is>
      </c>
      <c r="B1" s="2" t="inlineStr">
        <is>
          <t>6 Months Ended</t>
        </is>
      </c>
    </row>
    <row r="2">
      <c r="B2" s="2" t="inlineStr">
        <is>
          <t>Jun. 30, 2021</t>
        </is>
      </c>
      <c r="C2" s="2" t="inlineStr">
        <is>
          <t>Dec. 31, 2020</t>
        </is>
      </c>
    </row>
    <row r="3">
      <c r="A3" s="4" t="inlineStr">
        <is>
          <t>Foreign currency forward contracts designated as hedges | Foreign currency forward contracts designated as hedges | Cash Flow Hedging</t>
        </is>
      </c>
    </row>
    <row r="4">
      <c r="A4" s="3" t="inlineStr">
        <is>
          <t>Derivatives, Fair Value [Line Items]</t>
        </is>
      </c>
    </row>
    <row r="5">
      <c r="A5" s="4" t="inlineStr">
        <is>
          <t>Maximum length of time over which our foreign currency forward contracts mature</t>
        </is>
      </c>
      <c r="B5" s="4" t="inlineStr">
        <is>
          <t>16 months</t>
        </is>
      </c>
    </row>
    <row r="6">
      <c r="A6" s="4" t="inlineStr">
        <is>
          <t>Buy USD, Sell Euro | Foreign currency forward contracts designated as hedges | Cash Flow Hedging</t>
        </is>
      </c>
    </row>
    <row r="7">
      <c r="A7" s="3" t="inlineStr">
        <is>
          <t>Derivatives, Fair Value [Line Items]</t>
        </is>
      </c>
    </row>
    <row r="8">
      <c r="A8" s="4" t="inlineStr">
        <is>
          <t>Notional amount</t>
        </is>
      </c>
      <c r="B8" s="6" t="n">
        <v>860</v>
      </c>
      <c r="C8" s="6" t="n">
        <v>542</v>
      </c>
    </row>
    <row r="9">
      <c r="A9" s="4" t="inlineStr">
        <is>
          <t>Fair value gain (loss)</t>
        </is>
      </c>
      <c r="B9" s="5" t="n">
        <v>-2</v>
      </c>
      <c r="C9" s="5" t="n">
        <v>-24</v>
      </c>
    </row>
    <row r="10">
      <c r="A10" s="4" t="inlineStr">
        <is>
          <t>Buy USD, Sell GBP | Foreign currency forward contracts not designated as hedges</t>
        </is>
      </c>
    </row>
    <row r="11">
      <c r="A11" s="3" t="inlineStr">
        <is>
          <t>Derivatives, Fair Value [Line Items]</t>
        </is>
      </c>
    </row>
    <row r="12">
      <c r="A12" s="4" t="inlineStr">
        <is>
          <t>Notional amount</t>
        </is>
      </c>
      <c r="B12" s="5" t="n">
        <v>219</v>
      </c>
      <c r="C12" s="5" t="n">
        <v>116</v>
      </c>
    </row>
    <row r="13">
      <c r="A13" s="4" t="inlineStr">
        <is>
          <t>Fair value gain (loss)</t>
        </is>
      </c>
      <c r="B13" s="6" t="n">
        <v>0</v>
      </c>
      <c r="C13" s="6"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on-Recurring Basis (Details) - USD ($) $ in Millions</t>
        </is>
      </c>
      <c r="B1" s="2" t="inlineStr">
        <is>
          <t>3 Months Ended</t>
        </is>
      </c>
    </row>
    <row r="2">
      <c r="B2" s="2" t="inlineStr">
        <is>
          <t>Jun. 30, 2021</t>
        </is>
      </c>
      <c r="C2" s="2" t="inlineStr">
        <is>
          <t>Dec. 31, 2020</t>
        </is>
      </c>
    </row>
    <row r="3">
      <c r="A3" s="3" t="inlineStr">
        <is>
          <t>Fair Value, Assets and Liabilities Measured on Recurring and Nonrecurring Basis [Line Items]</t>
        </is>
      </c>
    </row>
    <row r="4">
      <c r="A4" s="4" t="inlineStr">
        <is>
          <t>Carrying value of the investment</t>
        </is>
      </c>
      <c r="C4" s="6" t="n">
        <v>45</v>
      </c>
    </row>
    <row r="5">
      <c r="A5" s="4" t="inlineStr">
        <is>
          <t>Proceeds from sale of equity securities</t>
        </is>
      </c>
      <c r="B5" s="6" t="n">
        <v>22</v>
      </c>
    </row>
    <row r="6">
      <c r="A6" s="4" t="inlineStr">
        <is>
          <t>Realized gain (loss)</t>
        </is>
      </c>
      <c r="B6" s="5" t="n">
        <v>16</v>
      </c>
    </row>
    <row r="7">
      <c r="A7" s="4" t="inlineStr">
        <is>
          <t>Unrealized gain (loss)</t>
        </is>
      </c>
      <c r="B7" s="5" t="n">
        <v>56</v>
      </c>
    </row>
    <row r="8">
      <c r="A8" s="4" t="inlineStr">
        <is>
          <t>Recurring</t>
        </is>
      </c>
    </row>
    <row r="9">
      <c r="A9" s="3" t="inlineStr">
        <is>
          <t>Fair Value, Assets and Liabilities Measured on Recurring and Nonrecurring Basis [Line Items]</t>
        </is>
      </c>
    </row>
    <row r="10">
      <c r="A10" s="4" t="inlineStr">
        <is>
          <t>Total assets at fair value</t>
        </is>
      </c>
      <c r="B10" s="5" t="n">
        <v>9358</v>
      </c>
      <c r="C10" s="6" t="n">
        <v>8543</v>
      </c>
    </row>
    <row r="11">
      <c r="A11" s="4" t="inlineStr">
        <is>
          <t>Other current assets | Recurring | Equity securities</t>
        </is>
      </c>
    </row>
    <row r="12">
      <c r="A12" s="3" t="inlineStr">
        <is>
          <t>Fair Value, Assets and Liabilities Measured on Recurring and Nonrecurring Basis [Line Items]</t>
        </is>
      </c>
    </row>
    <row r="13">
      <c r="A13" s="4" t="inlineStr">
        <is>
          <t>Total assets at fair value</t>
        </is>
      </c>
      <c r="B13" s="6" t="n">
        <v>9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Deferred Revenues (Details) - USD ($) $ in B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from Contract with Customer [Abstract]</t>
        </is>
      </c>
    </row>
    <row r="4">
      <c r="A4" s="4" t="inlineStr">
        <is>
          <t>Deferred revenues</t>
        </is>
      </c>
      <c r="B4" s="9" t="n">
        <v>1.1</v>
      </c>
      <c r="D4" s="9" t="n">
        <v>1.1</v>
      </c>
      <c r="F4" s="9" t="n">
        <v>1.7</v>
      </c>
    </row>
    <row r="5">
      <c r="A5" s="4" t="inlineStr">
        <is>
          <t>Revenue recognized included in beginning deferred revenue</t>
        </is>
      </c>
      <c r="B5" s="9" t="n">
        <v>0.5</v>
      </c>
      <c r="C5" s="9" t="n">
        <v>0.4</v>
      </c>
      <c r="D5" s="9" t="n">
        <v>1.6</v>
      </c>
      <c r="E5" s="9" t="n">
        <v>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ferred Revenues - Remaining Performance Obligation (Details) $ in Billions</t>
        </is>
      </c>
      <c r="B1" s="2" t="inlineStr">
        <is>
          <t>Jun. 30, 2021USD ($)</t>
        </is>
      </c>
    </row>
    <row r="2">
      <c r="A2" s="3" t="inlineStr">
        <is>
          <t>Revenue, Remaining Performance Obligation, Expected Timing of Satisfaction [Line Items]</t>
        </is>
      </c>
    </row>
    <row r="3">
      <c r="A3" s="4" t="inlineStr">
        <is>
          <t>Contracted not recognized revenue</t>
        </is>
      </c>
      <c r="B3" s="9" t="n">
        <v>1.7</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Contracted not recognized revenue</t>
        </is>
      </c>
      <c r="B6" s="9" t="n">
        <v>1.3</v>
      </c>
    </row>
    <row r="7">
      <c r="A7" s="4" t="inlineStr">
        <is>
          <t>Contracted not recognized revenue, period</t>
        </is>
      </c>
      <c r="B7" s="4" t="inlineStr">
        <is>
          <t>1 year</t>
        </is>
      </c>
    </row>
    <row r="8">
      <c r="A8" s="4" t="inlineStr">
        <is>
          <t>Revenue, Remaining Performance Obligation, Expected Timing of Satisfaction, Start Date [Axis]: 2022-07-01</t>
        </is>
      </c>
    </row>
    <row r="9">
      <c r="A9" s="3" t="inlineStr">
        <is>
          <t>Revenue, Remaining Performance Obligation, Expected Timing of Satisfaction [Line Items]</t>
        </is>
      </c>
    </row>
    <row r="10">
      <c r="A10" s="4" t="inlineStr">
        <is>
          <t>Contracted not recognized revenue</t>
        </is>
      </c>
      <c r="B10" s="9" t="n">
        <v>0.3</v>
      </c>
    </row>
    <row r="11">
      <c r="A11" s="4" t="inlineStr">
        <is>
          <t>Contracted not recognized revenue, period</t>
        </is>
      </c>
      <c r="B11"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Debt - Credit Facilities (Details) - USD ($)</t>
        </is>
      </c>
      <c r="B1" s="2" t="inlineStr">
        <is>
          <t>Jun. 30, 2021</t>
        </is>
      </c>
      <c r="C1" s="2" t="inlineStr">
        <is>
          <t>Dec. 31, 2020</t>
        </is>
      </c>
    </row>
    <row r="2">
      <c r="A2" s="3" t="inlineStr">
        <is>
          <t>Debt Instrument [Line Items]</t>
        </is>
      </c>
    </row>
    <row r="3">
      <c r="A3" s="4" t="inlineStr">
        <is>
          <t>Long-term debt, gross</t>
        </is>
      </c>
      <c r="B3" s="6" t="n">
        <v>3650000000</v>
      </c>
      <c r="C3" s="6" t="n">
        <v>3650000000</v>
      </c>
    </row>
    <row r="4">
      <c r="A4" s="4" t="inlineStr">
        <is>
          <t>Revolving Credit Facility</t>
        </is>
      </c>
    </row>
    <row r="5">
      <c r="A5" s="3" t="inlineStr">
        <is>
          <t>Debt Instrument [Line Items]</t>
        </is>
      </c>
    </row>
    <row r="6">
      <c r="A6" s="4" t="inlineStr">
        <is>
          <t>Maximum borrowing capacity</t>
        </is>
      </c>
      <c r="B6" s="5" t="n">
        <v>1500000000</v>
      </c>
      <c r="C6" s="6" t="n">
        <v>1500000000</v>
      </c>
    </row>
    <row r="7">
      <c r="A7" s="4" t="inlineStr">
        <is>
          <t>Revolving Credit Facility | Line of Credit | Credit Agreement as Amended</t>
        </is>
      </c>
    </row>
    <row r="8">
      <c r="A8" s="3" t="inlineStr">
        <is>
          <t>Debt Instrument [Line Items]</t>
        </is>
      </c>
    </row>
    <row r="9">
      <c r="A9" s="4" t="inlineStr">
        <is>
          <t>Amount drawn on the revolver</t>
        </is>
      </c>
      <c r="B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s) - USD ($) $ in Millions</t>
        </is>
      </c>
      <c r="B1" s="2" t="inlineStr">
        <is>
          <t>Jun. 30, 2021</t>
        </is>
      </c>
      <c r="C1" s="2" t="inlineStr">
        <is>
          <t>Dec. 31, 2020</t>
        </is>
      </c>
    </row>
    <row r="2">
      <c r="A2" s="3" t="inlineStr">
        <is>
          <t>Debt Instrument [Line Items]</t>
        </is>
      </c>
    </row>
    <row r="3">
      <c r="A3" s="4" t="inlineStr">
        <is>
          <t>Principal</t>
        </is>
      </c>
      <c r="B3" s="6" t="n">
        <v>3650</v>
      </c>
      <c r="C3" s="6" t="n">
        <v>3650</v>
      </c>
    </row>
    <row r="4">
      <c r="A4" s="4" t="inlineStr">
        <is>
          <t>Unamortized discount and deferred financing costs</t>
        </is>
      </c>
      <c r="B4" s="5" t="n">
        <v>-44</v>
      </c>
      <c r="C4" s="5" t="n">
        <v>-45</v>
      </c>
    </row>
    <row r="5">
      <c r="A5" s="4" t="inlineStr">
        <is>
          <t>Total net carrying amount</t>
        </is>
      </c>
      <c r="B5" s="6" t="n">
        <v>3606</v>
      </c>
      <c r="C5" s="6" t="n">
        <v>3605</v>
      </c>
    </row>
    <row r="6">
      <c r="A6" s="4" t="inlineStr">
        <is>
          <t>Unsecured Notes | 2026 Notes</t>
        </is>
      </c>
    </row>
    <row r="7">
      <c r="A7" s="3" t="inlineStr">
        <is>
          <t>Debt Instrument [Line Items]</t>
        </is>
      </c>
    </row>
    <row r="8">
      <c r="A8" s="4" t="inlineStr">
        <is>
          <t>Interest Rate</t>
        </is>
      </c>
      <c r="B8" s="4" t="inlineStr">
        <is>
          <t>3.40%</t>
        </is>
      </c>
      <c r="C8" s="4" t="inlineStr">
        <is>
          <t>3.40%</t>
        </is>
      </c>
    </row>
    <row r="9">
      <c r="A9" s="4" t="inlineStr">
        <is>
          <t>Principal</t>
        </is>
      </c>
      <c r="B9" s="6" t="n">
        <v>850</v>
      </c>
      <c r="C9" s="6" t="n">
        <v>850</v>
      </c>
    </row>
    <row r="10">
      <c r="A10" s="4" t="inlineStr">
        <is>
          <t>Unsecured Notes | 2026 Notes | Fair Value (Level 2)</t>
        </is>
      </c>
    </row>
    <row r="11">
      <c r="A11" s="3" t="inlineStr">
        <is>
          <t>Debt Instrument [Line Items]</t>
        </is>
      </c>
    </row>
    <row r="12">
      <c r="A12" s="4" t="inlineStr">
        <is>
          <t>Fair Value (Level 2)</t>
        </is>
      </c>
      <c r="B12" s="6" t="n">
        <v>936</v>
      </c>
      <c r="C12" s="6" t="n">
        <v>970</v>
      </c>
    </row>
    <row r="13">
      <c r="A13" s="4" t="inlineStr">
        <is>
          <t>Unsecured Notes | 2027 Notes</t>
        </is>
      </c>
    </row>
    <row r="14">
      <c r="A14" s="3" t="inlineStr">
        <is>
          <t>Debt Instrument [Line Items]</t>
        </is>
      </c>
    </row>
    <row r="15">
      <c r="A15" s="4" t="inlineStr">
        <is>
          <t>Interest Rate</t>
        </is>
      </c>
      <c r="B15" s="4" t="inlineStr">
        <is>
          <t>3.40%</t>
        </is>
      </c>
      <c r="C15" s="4" t="inlineStr">
        <is>
          <t>3.40%</t>
        </is>
      </c>
    </row>
    <row r="16">
      <c r="A16" s="4" t="inlineStr">
        <is>
          <t>Principal</t>
        </is>
      </c>
      <c r="B16" s="6" t="n">
        <v>400</v>
      </c>
      <c r="C16" s="6" t="n">
        <v>400</v>
      </c>
    </row>
    <row r="17">
      <c r="A17" s="4" t="inlineStr">
        <is>
          <t>Unsecured Notes | 2027 Notes | Fair Value (Level 2)</t>
        </is>
      </c>
    </row>
    <row r="18">
      <c r="A18" s="3" t="inlineStr">
        <is>
          <t>Debt Instrument [Line Items]</t>
        </is>
      </c>
    </row>
    <row r="19">
      <c r="A19" s="4" t="inlineStr">
        <is>
          <t>Fair Value (Level 2)</t>
        </is>
      </c>
      <c r="B19" s="6" t="n">
        <v>441</v>
      </c>
      <c r="C19" s="6" t="n">
        <v>454</v>
      </c>
    </row>
    <row r="20">
      <c r="A20" s="4" t="inlineStr">
        <is>
          <t>Unsecured Notes | 2030 Notes</t>
        </is>
      </c>
    </row>
    <row r="21">
      <c r="A21" s="3" t="inlineStr">
        <is>
          <t>Debt Instrument [Line Items]</t>
        </is>
      </c>
    </row>
    <row r="22">
      <c r="A22" s="4" t="inlineStr">
        <is>
          <t>Interest Rate</t>
        </is>
      </c>
      <c r="B22" s="4" t="inlineStr">
        <is>
          <t>1.35%</t>
        </is>
      </c>
      <c r="C22" s="4" t="inlineStr">
        <is>
          <t>1.35%</t>
        </is>
      </c>
    </row>
    <row r="23">
      <c r="A23" s="4" t="inlineStr">
        <is>
          <t>Principal</t>
        </is>
      </c>
      <c r="B23" s="6" t="n">
        <v>500</v>
      </c>
      <c r="C23" s="6" t="n">
        <v>500</v>
      </c>
    </row>
    <row r="24">
      <c r="A24" s="4" t="inlineStr">
        <is>
          <t>Unsecured Notes | 2030 Notes | Fair Value (Level 2)</t>
        </is>
      </c>
    </row>
    <row r="25">
      <c r="A25" s="3" t="inlineStr">
        <is>
          <t>Debt Instrument [Line Items]</t>
        </is>
      </c>
    </row>
    <row r="26">
      <c r="A26" s="4" t="inlineStr">
        <is>
          <t>Fair Value (Level 2)</t>
        </is>
      </c>
      <c r="B26" s="6" t="n">
        <v>468</v>
      </c>
      <c r="C26" s="6" t="n">
        <v>490</v>
      </c>
    </row>
    <row r="27">
      <c r="A27" s="4" t="inlineStr">
        <is>
          <t>Unsecured Notes | 2047 Notes</t>
        </is>
      </c>
    </row>
    <row r="28">
      <c r="A28" s="3" t="inlineStr">
        <is>
          <t>Debt Instrument [Line Items]</t>
        </is>
      </c>
    </row>
    <row r="29">
      <c r="A29" s="4" t="inlineStr">
        <is>
          <t>Interest Rate</t>
        </is>
      </c>
      <c r="B29" s="4" t="inlineStr">
        <is>
          <t>4.50%</t>
        </is>
      </c>
      <c r="C29" s="4" t="inlineStr">
        <is>
          <t>4.50%</t>
        </is>
      </c>
    </row>
    <row r="30">
      <c r="A30" s="4" t="inlineStr">
        <is>
          <t>Principal</t>
        </is>
      </c>
      <c r="B30" s="6" t="n">
        <v>400</v>
      </c>
      <c r="C30" s="6" t="n">
        <v>400</v>
      </c>
    </row>
    <row r="31">
      <c r="A31" s="4" t="inlineStr">
        <is>
          <t>Unsecured Notes | 2047 Notes | Fair Value (Level 2)</t>
        </is>
      </c>
    </row>
    <row r="32">
      <c r="A32" s="3" t="inlineStr">
        <is>
          <t>Debt Instrument [Line Items]</t>
        </is>
      </c>
    </row>
    <row r="33">
      <c r="A33" s="4" t="inlineStr">
        <is>
          <t>Fair Value (Level 2)</t>
        </is>
      </c>
      <c r="B33" s="6" t="n">
        <v>498</v>
      </c>
      <c r="C33" s="6" t="n">
        <v>525</v>
      </c>
    </row>
    <row r="34">
      <c r="A34" s="4" t="inlineStr">
        <is>
          <t>Unsecured Notes | 2050 Notes</t>
        </is>
      </c>
    </row>
    <row r="35">
      <c r="A35" s="3" t="inlineStr">
        <is>
          <t>Debt Instrument [Line Items]</t>
        </is>
      </c>
    </row>
    <row r="36">
      <c r="A36" s="4" t="inlineStr">
        <is>
          <t>Interest Rate</t>
        </is>
      </c>
      <c r="B36" s="4" t="inlineStr">
        <is>
          <t>2.50%</t>
        </is>
      </c>
      <c r="C36" s="4" t="inlineStr">
        <is>
          <t>2.50%</t>
        </is>
      </c>
    </row>
    <row r="37">
      <c r="A37" s="4" t="inlineStr">
        <is>
          <t>Principal</t>
        </is>
      </c>
      <c r="B37" s="6" t="n">
        <v>1500</v>
      </c>
      <c r="C37" s="6" t="n">
        <v>1500</v>
      </c>
    </row>
    <row r="38">
      <c r="A38" s="4" t="inlineStr">
        <is>
          <t>Unsecured Notes | 2050 Notes | Fair Value (Level 2)</t>
        </is>
      </c>
    </row>
    <row r="39">
      <c r="A39" s="3" t="inlineStr">
        <is>
          <t>Debt Instrument [Line Items]</t>
        </is>
      </c>
    </row>
    <row r="40">
      <c r="A40" s="4" t="inlineStr">
        <is>
          <t>Fair Value (Level 2)</t>
        </is>
      </c>
      <c r="B40" s="6" t="n">
        <v>1347</v>
      </c>
      <c r="C40" s="6" t="n">
        <v>14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Accumulated Other Comprehensive Income (Loss) (Details) - USD ($) $ in Millions</t>
        </is>
      </c>
      <c r="B1" s="2" t="inlineStr">
        <is>
          <t>6 Months Ended</t>
        </is>
      </c>
    </row>
    <row r="2">
      <c r="B2" s="2" t="inlineStr">
        <is>
          <t>Jun. 30, 2021</t>
        </is>
      </c>
      <c r="C2" s="2" t="inlineStr">
        <is>
          <t>Jun. 30, 2020</t>
        </is>
      </c>
    </row>
    <row r="3">
      <c r="A3" s="3" t="inlineStr">
        <is>
          <t>Accumulated Other Comprehensive Income (Loss) [Roll Forward]</t>
        </is>
      </c>
    </row>
    <row r="4">
      <c r="A4" s="4" t="inlineStr">
        <is>
          <t>Beginning balance</t>
        </is>
      </c>
      <c r="B4" s="6" t="n">
        <v>15037</v>
      </c>
      <c r="C4" s="6" t="n">
        <v>12805</v>
      </c>
    </row>
    <row r="5">
      <c r="A5" s="4" t="inlineStr">
        <is>
          <t>Other comprehensive income (loss) before reclassifications</t>
        </is>
      </c>
      <c r="B5" s="5" t="n">
        <v>11</v>
      </c>
      <c r="C5" s="5" t="n">
        <v>-1</v>
      </c>
    </row>
    <row r="6">
      <c r="A6" s="4" t="inlineStr">
        <is>
          <t>Amounts reclassified from accumulated other comprehensive income (loss) into earnings</t>
        </is>
      </c>
      <c r="B6" s="5" t="n">
        <v>18</v>
      </c>
      <c r="C6" s="5" t="n">
        <v>-14</v>
      </c>
    </row>
    <row r="7">
      <c r="A7" s="4" t="inlineStr">
        <is>
          <t>Ending balance</t>
        </is>
      </c>
      <c r="B7" s="5" t="n">
        <v>16286</v>
      </c>
      <c r="C7" s="5" t="n">
        <v>13682</v>
      </c>
    </row>
    <row r="8">
      <c r="A8" s="4" t="inlineStr">
        <is>
          <t>Foreign currency translation adjustments</t>
        </is>
      </c>
    </row>
    <row r="9">
      <c r="A9" s="3" t="inlineStr">
        <is>
          <t>Accumulated Other Comprehensive Income (Loss) [Roll Forward]</t>
        </is>
      </c>
    </row>
    <row r="10">
      <c r="A10" s="4" t="inlineStr">
        <is>
          <t>Beginning balance</t>
        </is>
      </c>
      <c r="B10" s="5" t="n">
        <v>-589</v>
      </c>
      <c r="C10" s="5" t="n">
        <v>-624</v>
      </c>
    </row>
    <row r="11">
      <c r="A11" s="4" t="inlineStr">
        <is>
          <t>Other comprehensive income (loss) before reclassifications</t>
        </is>
      </c>
      <c r="B11" s="5" t="n">
        <v>5</v>
      </c>
      <c r="C11" s="5" t="n">
        <v>-9</v>
      </c>
    </row>
    <row r="12">
      <c r="A12" s="4" t="inlineStr">
        <is>
          <t>Amounts reclassified from accumulated other comprehensive income (loss) into earnings</t>
        </is>
      </c>
      <c r="B12" s="5" t="n">
        <v>0</v>
      </c>
      <c r="C12" s="5" t="n">
        <v>-2</v>
      </c>
    </row>
    <row r="13">
      <c r="A13" s="4" t="inlineStr">
        <is>
          <t>Ending balance</t>
        </is>
      </c>
      <c r="B13" s="5" t="n">
        <v>-584</v>
      </c>
      <c r="C13" s="5" t="n">
        <v>-635</v>
      </c>
    </row>
    <row r="14">
      <c r="A14" s="4" t="inlineStr">
        <is>
          <t>Unrealized gain (loss) on available-for- sale securities</t>
        </is>
      </c>
    </row>
    <row r="15">
      <c r="A15" s="3" t="inlineStr">
        <is>
          <t>Accumulated Other Comprehensive Income (Loss) [Roll Forward]</t>
        </is>
      </c>
    </row>
    <row r="16">
      <c r="A16" s="4" t="inlineStr">
        <is>
          <t>Beginning balance</t>
        </is>
      </c>
      <c r="B16" s="5" t="n">
        <v>-5</v>
      </c>
      <c r="C16" s="5" t="n">
        <v>-3</v>
      </c>
    </row>
    <row r="17">
      <c r="A17" s="4" t="inlineStr">
        <is>
          <t>Other comprehensive income (loss) before reclassifications</t>
        </is>
      </c>
      <c r="B17" s="5" t="n">
        <v>-5</v>
      </c>
      <c r="C17" s="5" t="n">
        <v>5</v>
      </c>
    </row>
    <row r="18">
      <c r="A18" s="4" t="inlineStr">
        <is>
          <t>Amounts reclassified from accumulated other comprehensive income (loss) into earnings</t>
        </is>
      </c>
      <c r="B18" s="5" t="n">
        <v>2</v>
      </c>
      <c r="C18" s="5" t="n">
        <v>0</v>
      </c>
    </row>
    <row r="19">
      <c r="A19" s="4" t="inlineStr">
        <is>
          <t>Ending balance</t>
        </is>
      </c>
      <c r="B19" s="5" t="n">
        <v>-8</v>
      </c>
      <c r="C19" s="5" t="n">
        <v>2</v>
      </c>
    </row>
    <row r="20">
      <c r="A20" s="4" t="inlineStr">
        <is>
          <t>Unrealized gain (loss) on forward contracts</t>
        </is>
      </c>
    </row>
    <row r="21">
      <c r="A21" s="3" t="inlineStr">
        <is>
          <t>Accumulated Other Comprehensive Income (Loss) [Roll Forward]</t>
        </is>
      </c>
    </row>
    <row r="22">
      <c r="A22" s="4" t="inlineStr">
        <is>
          <t>Beginning balance</t>
        </is>
      </c>
      <c r="B22" s="5" t="n">
        <v>-28</v>
      </c>
      <c r="C22" s="5" t="n">
        <v>8</v>
      </c>
    </row>
    <row r="23">
      <c r="A23" s="4" t="inlineStr">
        <is>
          <t>Other comprehensive income (loss) before reclassifications</t>
        </is>
      </c>
      <c r="B23" s="5" t="n">
        <v>11</v>
      </c>
      <c r="C23" s="5" t="n">
        <v>3</v>
      </c>
    </row>
    <row r="24">
      <c r="A24" s="4" t="inlineStr">
        <is>
          <t>Amounts reclassified from accumulated other comprehensive income (loss) into earnings</t>
        </is>
      </c>
      <c r="B24" s="5" t="n">
        <v>16</v>
      </c>
      <c r="C24" s="5" t="n">
        <v>-12</v>
      </c>
    </row>
    <row r="25">
      <c r="A25" s="4" t="inlineStr">
        <is>
          <t>Ending balance</t>
        </is>
      </c>
      <c r="B25" s="5" t="n">
        <v>-1</v>
      </c>
      <c r="C25" s="5" t="n">
        <v>-1</v>
      </c>
    </row>
    <row r="26">
      <c r="A26" s="4" t="inlineStr">
        <is>
          <t>Accumulated Other Comprehensive Income (Loss)</t>
        </is>
      </c>
    </row>
    <row r="27">
      <c r="A27" s="3" t="inlineStr">
        <is>
          <t>Accumulated Other Comprehensive Income (Loss) [Roll Forward]</t>
        </is>
      </c>
    </row>
    <row r="28">
      <c r="A28" s="4" t="inlineStr">
        <is>
          <t>Beginning balance</t>
        </is>
      </c>
      <c r="B28" s="5" t="n">
        <v>-622</v>
      </c>
      <c r="C28" s="5" t="n">
        <v>-619</v>
      </c>
    </row>
    <row r="29">
      <c r="A29" s="4" t="inlineStr">
        <is>
          <t>Ending balance</t>
        </is>
      </c>
      <c r="B29" s="6" t="n">
        <v>-593</v>
      </c>
      <c r="C29" s="6" t="n">
        <v>-6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876</v>
      </c>
      <c r="C4" s="6" t="n">
        <v>580</v>
      </c>
      <c r="D4" s="6" t="n">
        <v>1496</v>
      </c>
      <c r="E4" s="6" t="n">
        <v>1084</v>
      </c>
    </row>
    <row r="5">
      <c r="A5" s="3" t="inlineStr">
        <is>
          <t>Other comprehensive income (loss):</t>
        </is>
      </c>
    </row>
    <row r="6">
      <c r="A6" s="4" t="inlineStr">
        <is>
          <t>Foreign currency translation adjustments, net of tax</t>
        </is>
      </c>
      <c r="B6" s="5" t="n">
        <v>9</v>
      </c>
      <c r="C6" s="5" t="n">
        <v>4</v>
      </c>
      <c r="D6" s="5" t="n">
        <v>5</v>
      </c>
      <c r="E6" s="5" t="n">
        <v>-11</v>
      </c>
    </row>
    <row r="7">
      <c r="A7" s="4" t="inlineStr">
        <is>
          <t>Unrealized gains (losses) on forward contracts designated as hedges, net of tax</t>
        </is>
      </c>
      <c r="B7" s="5" t="n">
        <v>-2</v>
      </c>
      <c r="C7" s="5" t="n">
        <v>-10</v>
      </c>
      <c r="D7" s="5" t="n">
        <v>27</v>
      </c>
      <c r="E7" s="5" t="n">
        <v>-9</v>
      </c>
    </row>
    <row r="8">
      <c r="A8" s="4" t="inlineStr">
        <is>
          <t>Unrealized gains (losses) on available-for-sale securities, net of tax</t>
        </is>
      </c>
      <c r="B8" s="5" t="n">
        <v>0</v>
      </c>
      <c r="C8" s="5" t="n">
        <v>0</v>
      </c>
      <c r="D8" s="5" t="n">
        <v>-3</v>
      </c>
      <c r="E8" s="5" t="n">
        <v>5</v>
      </c>
    </row>
    <row r="9">
      <c r="A9" s="4" t="inlineStr">
        <is>
          <t>Total other comprehensive income (loss)</t>
        </is>
      </c>
      <c r="B9" s="5" t="n">
        <v>7</v>
      </c>
      <c r="C9" s="5" t="n">
        <v>-6</v>
      </c>
      <c r="D9" s="5" t="n">
        <v>29</v>
      </c>
      <c r="E9" s="5" t="n">
        <v>-15</v>
      </c>
    </row>
    <row r="10">
      <c r="A10" s="4" t="inlineStr">
        <is>
          <t>Comprehensive income</t>
        </is>
      </c>
      <c r="B10" s="6" t="n">
        <v>883</v>
      </c>
      <c r="C10" s="6" t="n">
        <v>574</v>
      </c>
      <c r="D10" s="6" t="n">
        <v>1525</v>
      </c>
      <c r="E10" s="6" t="n">
        <v>10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8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Operating Segments and Geographic Regions (Details) $ in Million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Segment Reporting [Abstract]</t>
        </is>
      </c>
    </row>
    <row r="4">
      <c r="A4" s="4" t="inlineStr">
        <is>
          <t>Number of reportable segments | segment</t>
        </is>
      </c>
      <c r="D4" s="5" t="n">
        <v>3</v>
      </c>
    </row>
    <row r="5">
      <c r="A5" s="3" t="inlineStr">
        <is>
          <t>Segment Reporting Information [Line Items]</t>
        </is>
      </c>
    </row>
    <row r="6">
      <c r="A6" s="4" t="inlineStr">
        <is>
          <t>Segment net revenues</t>
        </is>
      </c>
      <c r="B6" s="6" t="n">
        <v>1921</v>
      </c>
      <c r="C6" s="6" t="n">
        <v>2078</v>
      </c>
      <c r="D6" s="6" t="n">
        <v>3987</v>
      </c>
      <c r="E6" s="6" t="n">
        <v>3600</v>
      </c>
    </row>
    <row r="7">
      <c r="A7" s="4" t="inlineStr">
        <is>
          <t>Segment operating income</t>
        </is>
      </c>
      <c r="B7" s="5" t="n">
        <v>959</v>
      </c>
      <c r="C7" s="5" t="n">
        <v>749</v>
      </c>
      <c r="D7" s="5" t="n">
        <v>1754</v>
      </c>
      <c r="E7" s="5" t="n">
        <v>1361</v>
      </c>
    </row>
    <row r="8">
      <c r="A8" s="4" t="inlineStr">
        <is>
          <t>Net effect from recognition (deferral) of deferred net revenues</t>
        </is>
      </c>
      <c r="B8" s="5" t="n">
        <v>-375</v>
      </c>
      <c r="C8" s="5" t="n">
        <v>146</v>
      </c>
      <c r="D8" s="5" t="n">
        <v>-584</v>
      </c>
      <c r="E8" s="5" t="n">
        <v>-119</v>
      </c>
    </row>
    <row r="9">
      <c r="A9" s="4" t="inlineStr">
        <is>
          <t>Total consolidated net revenues</t>
        </is>
      </c>
      <c r="B9" s="5" t="n">
        <v>2296</v>
      </c>
      <c r="C9" s="5" t="n">
        <v>1932</v>
      </c>
      <c r="D9" s="5" t="n">
        <v>4571</v>
      </c>
      <c r="E9" s="5" t="n">
        <v>3719</v>
      </c>
    </row>
    <row r="10">
      <c r="A10" s="4" t="inlineStr">
        <is>
          <t>Amortization of intangible assets</t>
        </is>
      </c>
      <c r="B10" s="5" t="n">
        <v>-2</v>
      </c>
      <c r="C10" s="5" t="n">
        <v>-14</v>
      </c>
      <c r="D10" s="5" t="n">
        <v>-7</v>
      </c>
      <c r="E10" s="5" t="n">
        <v>-47</v>
      </c>
    </row>
    <row r="11">
      <c r="A11" s="4" t="inlineStr">
        <is>
          <t>Restructuring and related costs</t>
        </is>
      </c>
      <c r="B11" s="5" t="n">
        <v>-13</v>
      </c>
      <c r="C11" s="5" t="n">
        <v>-6</v>
      </c>
      <c r="D11" s="5" t="n">
        <v>-43</v>
      </c>
      <c r="E11" s="5" t="n">
        <v>-29</v>
      </c>
    </row>
    <row r="12">
      <c r="A12" s="4" t="inlineStr">
        <is>
          <t>Interest and other expense (income), net</t>
        </is>
      </c>
      <c r="B12" s="5" t="n">
        <v>-43</v>
      </c>
      <c r="C12" s="5" t="n">
        <v>22</v>
      </c>
      <c r="D12" s="5" t="n">
        <v>-14</v>
      </c>
      <c r="E12" s="5" t="n">
        <v>30</v>
      </c>
    </row>
    <row r="13">
      <c r="A13" s="4" t="inlineStr">
        <is>
          <t>Income before income tax expense</t>
        </is>
      </c>
      <c r="B13" s="5" t="n">
        <v>1002</v>
      </c>
      <c r="C13" s="5" t="n">
        <v>727</v>
      </c>
      <c r="D13" s="5" t="n">
        <v>1768</v>
      </c>
      <c r="E13" s="5" t="n">
        <v>1331</v>
      </c>
    </row>
    <row r="14">
      <c r="A14" s="4" t="inlineStr">
        <is>
          <t>Long-lived assets</t>
        </is>
      </c>
      <c r="B14" s="5" t="n">
        <v>394</v>
      </c>
      <c r="D14" s="5" t="n">
        <v>394</v>
      </c>
      <c r="F14" s="6" t="n">
        <v>453</v>
      </c>
    </row>
    <row r="15">
      <c r="A15" s="4" t="inlineStr">
        <is>
          <t>Americas</t>
        </is>
      </c>
    </row>
    <row r="16">
      <c r="A16" s="3" t="inlineStr">
        <is>
          <t>Segment Reporting Information [Line Items]</t>
        </is>
      </c>
    </row>
    <row r="17">
      <c r="A17" s="4" t="inlineStr">
        <is>
          <t>Segment net revenues</t>
        </is>
      </c>
      <c r="B17" s="5" t="n">
        <v>1128</v>
      </c>
      <c r="C17" s="5" t="n">
        <v>1236</v>
      </c>
      <c r="D17" s="5" t="n">
        <v>2313</v>
      </c>
      <c r="E17" s="5" t="n">
        <v>2041</v>
      </c>
    </row>
    <row r="18">
      <c r="A18" s="4" t="inlineStr">
        <is>
          <t>Net effect from recognition (deferral) of deferred net revenues</t>
        </is>
      </c>
      <c r="B18" s="5" t="n">
        <v>-218</v>
      </c>
      <c r="C18" s="5" t="n">
        <v>124</v>
      </c>
      <c r="D18" s="5" t="n">
        <v>-340</v>
      </c>
      <c r="E18" s="5" t="n">
        <v>-19</v>
      </c>
    </row>
    <row r="19">
      <c r="A19" s="4" t="inlineStr">
        <is>
          <t>Total consolidated net revenues</t>
        </is>
      </c>
      <c r="B19" s="5" t="n">
        <v>1346</v>
      </c>
      <c r="C19" s="5" t="n">
        <v>1112</v>
      </c>
      <c r="D19" s="5" t="n">
        <v>2653</v>
      </c>
      <c r="E19" s="5" t="n">
        <v>2060</v>
      </c>
    </row>
    <row r="20">
      <c r="A20" s="4" t="inlineStr">
        <is>
          <t>Long-lived assets</t>
        </is>
      </c>
      <c r="B20" s="5" t="n">
        <v>236</v>
      </c>
      <c r="D20" s="5" t="n">
        <v>236</v>
      </c>
      <c r="F20" s="5" t="n">
        <v>270</v>
      </c>
    </row>
    <row r="21">
      <c r="A21" s="4" t="inlineStr">
        <is>
          <t>EMEA</t>
        </is>
      </c>
    </row>
    <row r="22">
      <c r="A22" s="3" t="inlineStr">
        <is>
          <t>Segment Reporting Information [Line Items]</t>
        </is>
      </c>
    </row>
    <row r="23">
      <c r="A23" s="4" t="inlineStr">
        <is>
          <t>Segment net revenues</t>
        </is>
      </c>
      <c r="B23" s="5" t="n">
        <v>562</v>
      </c>
      <c r="C23" s="5" t="n">
        <v>631</v>
      </c>
      <c r="D23" s="5" t="n">
        <v>1230</v>
      </c>
      <c r="E23" s="5" t="n">
        <v>1096</v>
      </c>
    </row>
    <row r="24">
      <c r="A24" s="4" t="inlineStr">
        <is>
          <t>Net effect from recognition (deferral) of deferred net revenues</t>
        </is>
      </c>
      <c r="B24" s="5" t="n">
        <v>-133</v>
      </c>
      <c r="C24" s="5" t="n">
        <v>16</v>
      </c>
      <c r="D24" s="5" t="n">
        <v>-196</v>
      </c>
      <c r="E24" s="5" t="n">
        <v>-85</v>
      </c>
    </row>
    <row r="25">
      <c r="A25" s="4" t="inlineStr">
        <is>
          <t>Total consolidated net revenues</t>
        </is>
      </c>
      <c r="B25" s="5" t="n">
        <v>695</v>
      </c>
      <c r="C25" s="5" t="n">
        <v>615</v>
      </c>
      <c r="D25" s="5" t="n">
        <v>1426</v>
      </c>
      <c r="E25" s="5" t="n">
        <v>1181</v>
      </c>
    </row>
    <row r="26">
      <c r="A26" s="4" t="inlineStr">
        <is>
          <t>Long-lived assets</t>
        </is>
      </c>
      <c r="B26" s="5" t="n">
        <v>142</v>
      </c>
      <c r="D26" s="5" t="n">
        <v>142</v>
      </c>
      <c r="F26" s="5" t="n">
        <v>166</v>
      </c>
    </row>
    <row r="27">
      <c r="A27" s="4" t="inlineStr">
        <is>
          <t>Asia Pacific</t>
        </is>
      </c>
    </row>
    <row r="28">
      <c r="A28" s="3" t="inlineStr">
        <is>
          <t>Segment Reporting Information [Line Items]</t>
        </is>
      </c>
    </row>
    <row r="29">
      <c r="A29" s="4" t="inlineStr">
        <is>
          <t>Segment net revenues</t>
        </is>
      </c>
      <c r="B29" s="5" t="n">
        <v>231</v>
      </c>
      <c r="C29" s="5" t="n">
        <v>211</v>
      </c>
      <c r="D29" s="5" t="n">
        <v>444</v>
      </c>
      <c r="E29" s="5" t="n">
        <v>463</v>
      </c>
    </row>
    <row r="30">
      <c r="A30" s="4" t="inlineStr">
        <is>
          <t>Net effect from recognition (deferral) of deferred net revenues</t>
        </is>
      </c>
      <c r="B30" s="5" t="n">
        <v>-24</v>
      </c>
      <c r="C30" s="5" t="n">
        <v>6</v>
      </c>
      <c r="D30" s="5" t="n">
        <v>-48</v>
      </c>
      <c r="E30" s="5" t="n">
        <v>-15</v>
      </c>
    </row>
    <row r="31">
      <c r="A31" s="4" t="inlineStr">
        <is>
          <t>Total consolidated net revenues</t>
        </is>
      </c>
      <c r="B31" s="5" t="n">
        <v>255</v>
      </c>
      <c r="C31" s="6" t="n">
        <v>205</v>
      </c>
      <c r="D31" s="5" t="n">
        <v>492</v>
      </c>
      <c r="E31" s="6" t="n">
        <v>478</v>
      </c>
    </row>
    <row r="32">
      <c r="A32" s="4" t="inlineStr">
        <is>
          <t>Long-lived assets</t>
        </is>
      </c>
      <c r="B32" s="6" t="n">
        <v>16</v>
      </c>
      <c r="D32" s="6" t="n">
        <v>16</v>
      </c>
      <c r="F32" s="6" t="n">
        <v>17</v>
      </c>
    </row>
    <row r="33">
      <c r="A33" s="4" t="inlineStr">
        <is>
          <t>US | Geographic Concentration Risk | Revenues</t>
        </is>
      </c>
    </row>
    <row r="34">
      <c r="A34" s="3" t="inlineStr">
        <is>
          <t>Segment Reporting Information [Line Items]</t>
        </is>
      </c>
    </row>
    <row r="35">
      <c r="A35" s="4" t="inlineStr">
        <is>
          <t>Percentage of concentration risk</t>
        </is>
      </c>
      <c r="B35" s="4" t="inlineStr">
        <is>
          <t>51.00%</t>
        </is>
      </c>
      <c r="C35" s="4" t="inlineStr">
        <is>
          <t>51.00%</t>
        </is>
      </c>
      <c r="D35" s="4" t="inlineStr">
        <is>
          <t>51.00%</t>
        </is>
      </c>
      <c r="E35" s="4" t="inlineStr">
        <is>
          <t>50.00%</t>
        </is>
      </c>
    </row>
    <row r="36">
      <c r="A36" s="4" t="inlineStr">
        <is>
          <t>UK | Geographic Concentration Risk | Revenues</t>
        </is>
      </c>
    </row>
    <row r="37">
      <c r="A37" s="3" t="inlineStr">
        <is>
          <t>Segment Reporting Information [Line Items]</t>
        </is>
      </c>
    </row>
    <row r="38">
      <c r="A38" s="4" t="inlineStr">
        <is>
          <t>Percentage of concentration risk</t>
        </is>
      </c>
      <c r="B38" s="4" t="inlineStr">
        <is>
          <t>10.00%</t>
        </is>
      </c>
      <c r="C38" s="4" t="inlineStr">
        <is>
          <t>11.00%</t>
        </is>
      </c>
      <c r="D38" s="4" t="inlineStr">
        <is>
          <t>10.00%</t>
        </is>
      </c>
      <c r="E38" s="4" t="inlineStr">
        <is>
          <t>10.00%</t>
        </is>
      </c>
    </row>
    <row r="39">
      <c r="A39" s="4" t="inlineStr">
        <is>
          <t>Digital online channels</t>
        </is>
      </c>
    </row>
    <row r="40">
      <c r="A40" s="3" t="inlineStr">
        <is>
          <t>Segment Reporting Information [Line Items]</t>
        </is>
      </c>
    </row>
    <row r="41">
      <c r="A41" s="4" t="inlineStr">
        <is>
          <t>Segment net revenues</t>
        </is>
      </c>
      <c r="B41" s="6" t="n">
        <v>1741</v>
      </c>
      <c r="C41" s="6" t="n">
        <v>1821</v>
      </c>
      <c r="D41" s="6" t="n">
        <v>3606</v>
      </c>
      <c r="E41" s="6" t="n">
        <v>3176</v>
      </c>
    </row>
    <row r="42">
      <c r="A42" s="4" t="inlineStr">
        <is>
          <t>Net effect from recognition (deferral) of deferred net revenues</t>
        </is>
      </c>
      <c r="B42" s="5" t="n">
        <v>-285</v>
      </c>
      <c r="C42" s="5" t="n">
        <v>230</v>
      </c>
      <c r="D42" s="5" t="n">
        <v>-425</v>
      </c>
      <c r="E42" s="5" t="n">
        <v>146</v>
      </c>
    </row>
    <row r="43">
      <c r="A43" s="4" t="inlineStr">
        <is>
          <t>Total consolidated net revenues</t>
        </is>
      </c>
      <c r="B43" s="5" t="n">
        <v>2026</v>
      </c>
      <c r="C43" s="5" t="n">
        <v>1591</v>
      </c>
      <c r="D43" s="5" t="n">
        <v>4031</v>
      </c>
      <c r="E43" s="5" t="n">
        <v>3030</v>
      </c>
    </row>
    <row r="44">
      <c r="A44" s="4" t="inlineStr">
        <is>
          <t>Retail channels</t>
        </is>
      </c>
    </row>
    <row r="45">
      <c r="A45" s="3" t="inlineStr">
        <is>
          <t>Segment Reporting Information [Line Items]</t>
        </is>
      </c>
    </row>
    <row r="46">
      <c r="A46" s="4" t="inlineStr">
        <is>
          <t>Segment net revenues</t>
        </is>
      </c>
      <c r="B46" s="5" t="n">
        <v>44</v>
      </c>
      <c r="C46" s="5" t="n">
        <v>86</v>
      </c>
      <c r="D46" s="5" t="n">
        <v>119</v>
      </c>
      <c r="E46" s="5" t="n">
        <v>135</v>
      </c>
    </row>
    <row r="47">
      <c r="A47" s="4" t="inlineStr">
        <is>
          <t>Net effect from recognition (deferral) of deferred net revenues</t>
        </is>
      </c>
      <c r="B47" s="5" t="n">
        <v>-93</v>
      </c>
      <c r="C47" s="5" t="n">
        <v>-82</v>
      </c>
      <c r="D47" s="5" t="n">
        <v>-167</v>
      </c>
      <c r="E47" s="5" t="n">
        <v>-255</v>
      </c>
    </row>
    <row r="48">
      <c r="A48" s="4" t="inlineStr">
        <is>
          <t>Total consolidated net revenues</t>
        </is>
      </c>
      <c r="B48" s="5" t="n">
        <v>137</v>
      </c>
      <c r="C48" s="5" t="n">
        <v>168</v>
      </c>
      <c r="D48" s="5" t="n">
        <v>286</v>
      </c>
      <c r="E48" s="5" t="n">
        <v>390</v>
      </c>
    </row>
    <row r="49">
      <c r="A49" s="4" t="inlineStr">
        <is>
          <t>Other</t>
        </is>
      </c>
    </row>
    <row r="50">
      <c r="A50" s="3" t="inlineStr">
        <is>
          <t>Segment Reporting Information [Line Items]</t>
        </is>
      </c>
    </row>
    <row r="51">
      <c r="A51" s="4" t="inlineStr">
        <is>
          <t>Segment net revenues</t>
        </is>
      </c>
      <c r="B51" s="5" t="n">
        <v>136</v>
      </c>
      <c r="C51" s="5" t="n">
        <v>171</v>
      </c>
      <c r="D51" s="5" t="n">
        <v>262</v>
      </c>
      <c r="E51" s="5" t="n">
        <v>289</v>
      </c>
    </row>
    <row r="52">
      <c r="A52" s="4" t="inlineStr">
        <is>
          <t>Net effect from recognition (deferral) of deferred net revenues</t>
        </is>
      </c>
      <c r="B52" s="5" t="n">
        <v>3</v>
      </c>
      <c r="C52" s="5" t="n">
        <v>-2</v>
      </c>
      <c r="D52" s="5" t="n">
        <v>8</v>
      </c>
      <c r="E52" s="5" t="n">
        <v>-10</v>
      </c>
    </row>
    <row r="53">
      <c r="A53" s="4" t="inlineStr">
        <is>
          <t>Total consolidated net revenues</t>
        </is>
      </c>
      <c r="B53" s="5" t="n">
        <v>133</v>
      </c>
      <c r="C53" s="5" t="n">
        <v>173</v>
      </c>
      <c r="D53" s="5" t="n">
        <v>254</v>
      </c>
      <c r="E53" s="5" t="n">
        <v>299</v>
      </c>
    </row>
    <row r="54">
      <c r="A54" s="4" t="inlineStr">
        <is>
          <t>Console</t>
        </is>
      </c>
    </row>
    <row r="55">
      <c r="A55" s="3" t="inlineStr">
        <is>
          <t>Segment Reporting Information [Line Items]</t>
        </is>
      </c>
    </row>
    <row r="56">
      <c r="A56" s="4" t="inlineStr">
        <is>
          <t>Segment net revenues</t>
        </is>
      </c>
      <c r="B56" s="5" t="n">
        <v>495</v>
      </c>
      <c r="C56" s="5" t="n">
        <v>713</v>
      </c>
      <c r="D56" s="5" t="n">
        <v>1121</v>
      </c>
      <c r="E56" s="5" t="n">
        <v>1077</v>
      </c>
    </row>
    <row r="57">
      <c r="A57" s="4" t="inlineStr">
        <is>
          <t>Net effect from recognition (deferral) of deferred net revenues</t>
        </is>
      </c>
      <c r="B57" s="5" t="n">
        <v>-245</v>
      </c>
      <c r="C57" s="5" t="n">
        <v>58</v>
      </c>
      <c r="D57" s="5" t="n">
        <v>-417</v>
      </c>
      <c r="E57" s="5" t="n">
        <v>-172</v>
      </c>
    </row>
    <row r="58">
      <c r="A58" s="4" t="inlineStr">
        <is>
          <t>Total consolidated net revenues</t>
        </is>
      </c>
      <c r="B58" s="5" t="n">
        <v>740</v>
      </c>
      <c r="C58" s="5" t="n">
        <v>655</v>
      </c>
      <c r="D58" s="5" t="n">
        <v>1538</v>
      </c>
      <c r="E58" s="5" t="n">
        <v>1249</v>
      </c>
    </row>
    <row r="59">
      <c r="A59" s="4" t="inlineStr">
        <is>
          <t>PC</t>
        </is>
      </c>
    </row>
    <row r="60">
      <c r="A60" s="3" t="inlineStr">
        <is>
          <t>Segment Reporting Information [Line Items]</t>
        </is>
      </c>
    </row>
    <row r="61">
      <c r="A61" s="4" t="inlineStr">
        <is>
          <t>Segment net revenues</t>
        </is>
      </c>
      <c r="B61" s="5" t="n">
        <v>500</v>
      </c>
      <c r="C61" s="5" t="n">
        <v>519</v>
      </c>
      <c r="D61" s="5" t="n">
        <v>1076</v>
      </c>
      <c r="E61" s="5" t="n">
        <v>998</v>
      </c>
    </row>
    <row r="62">
      <c r="A62" s="4" t="inlineStr">
        <is>
          <t>Net effect from recognition (deferral) of deferred net revenues</t>
        </is>
      </c>
      <c r="B62" s="5" t="n">
        <v>-128</v>
      </c>
      <c r="C62" s="5" t="n">
        <v>37</v>
      </c>
      <c r="D62" s="5" t="n">
        <v>-172</v>
      </c>
      <c r="E62" s="5" t="n">
        <v>17</v>
      </c>
    </row>
    <row r="63">
      <c r="A63" s="4" t="inlineStr">
        <is>
          <t>Total consolidated net revenues</t>
        </is>
      </c>
      <c r="B63" s="5" t="n">
        <v>628</v>
      </c>
      <c r="C63" s="5" t="n">
        <v>482</v>
      </c>
      <c r="D63" s="5" t="n">
        <v>1248</v>
      </c>
      <c r="E63" s="5" t="n">
        <v>981</v>
      </c>
    </row>
    <row r="64">
      <c r="A64" s="4" t="inlineStr">
        <is>
          <t>Mobile and ancillary</t>
        </is>
      </c>
    </row>
    <row r="65">
      <c r="A65" s="3" t="inlineStr">
        <is>
          <t>Segment Reporting Information [Line Items]</t>
        </is>
      </c>
    </row>
    <row r="66">
      <c r="A66" s="4" t="inlineStr">
        <is>
          <t>Segment net revenues</t>
        </is>
      </c>
      <c r="B66" s="5" t="n">
        <v>790</v>
      </c>
      <c r="C66" s="5" t="n">
        <v>675</v>
      </c>
      <c r="D66" s="5" t="n">
        <v>1528</v>
      </c>
      <c r="E66" s="5" t="n">
        <v>1236</v>
      </c>
    </row>
    <row r="67">
      <c r="A67" s="4" t="inlineStr">
        <is>
          <t>Net effect from recognition (deferral) of deferred net revenues</t>
        </is>
      </c>
      <c r="B67" s="5" t="n">
        <v>-5</v>
      </c>
      <c r="C67" s="5" t="n">
        <v>53</v>
      </c>
      <c r="D67" s="5" t="n">
        <v>-3</v>
      </c>
      <c r="E67" s="5" t="n">
        <v>46</v>
      </c>
    </row>
    <row r="68">
      <c r="A68" s="4" t="inlineStr">
        <is>
          <t>Total consolidated net revenues</t>
        </is>
      </c>
      <c r="B68" s="5" t="n">
        <v>795</v>
      </c>
      <c r="C68" s="5" t="n">
        <v>622</v>
      </c>
      <c r="D68" s="5" t="n">
        <v>1531</v>
      </c>
      <c r="E68" s="5" t="n">
        <v>1190</v>
      </c>
    </row>
    <row r="69">
      <c r="A69" s="4" t="inlineStr">
        <is>
          <t>Other</t>
        </is>
      </c>
    </row>
    <row r="70">
      <c r="A70" s="3" t="inlineStr">
        <is>
          <t>Segment Reporting Information [Line Items]</t>
        </is>
      </c>
    </row>
    <row r="71">
      <c r="A71" s="4" t="inlineStr">
        <is>
          <t>Segment net revenues</t>
        </is>
      </c>
      <c r="B71" s="5" t="n">
        <v>136</v>
      </c>
      <c r="C71" s="5" t="n">
        <v>171</v>
      </c>
      <c r="D71" s="5" t="n">
        <v>262</v>
      </c>
      <c r="E71" s="5" t="n">
        <v>289</v>
      </c>
    </row>
    <row r="72">
      <c r="A72" s="4" t="inlineStr">
        <is>
          <t>Net effect from recognition (deferral) of deferred net revenues</t>
        </is>
      </c>
      <c r="B72" s="5" t="n">
        <v>3</v>
      </c>
      <c r="C72" s="5" t="n">
        <v>-2</v>
      </c>
      <c r="D72" s="5" t="n">
        <v>8</v>
      </c>
      <c r="E72" s="5" t="n">
        <v>-10</v>
      </c>
    </row>
    <row r="73">
      <c r="A73" s="4" t="inlineStr">
        <is>
          <t>Total consolidated net revenues</t>
        </is>
      </c>
      <c r="B73" s="5" t="n">
        <v>133</v>
      </c>
      <c r="C73" s="5" t="n">
        <v>173</v>
      </c>
      <c r="D73" s="5" t="n">
        <v>254</v>
      </c>
      <c r="E73" s="5" t="n">
        <v>299</v>
      </c>
    </row>
    <row r="74">
      <c r="A74" s="4" t="inlineStr">
        <is>
          <t>Reportable segments</t>
        </is>
      </c>
    </row>
    <row r="75">
      <c r="A75" s="3" t="inlineStr">
        <is>
          <t>Segment Reporting Information [Line Items]</t>
        </is>
      </c>
    </row>
    <row r="76">
      <c r="A76" s="4" t="inlineStr">
        <is>
          <t>Segment net revenues</t>
        </is>
      </c>
      <c r="B76" s="5" t="n">
        <v>1857</v>
      </c>
      <c r="C76" s="5" t="n">
        <v>2007</v>
      </c>
      <c r="D76" s="5" t="n">
        <v>3840</v>
      </c>
      <c r="E76" s="5" t="n">
        <v>3477</v>
      </c>
    </row>
    <row r="77">
      <c r="A77" s="4" t="inlineStr">
        <is>
          <t>Segment operating income</t>
        </is>
      </c>
      <c r="B77" s="5" t="n">
        <v>752</v>
      </c>
      <c r="C77" s="5" t="n">
        <v>974</v>
      </c>
      <c r="D77" s="5" t="n">
        <v>1605</v>
      </c>
      <c r="E77" s="5" t="n">
        <v>1510</v>
      </c>
    </row>
    <row r="78">
      <c r="A78" s="4" t="inlineStr">
        <is>
          <t>Reportable segments | Net revenues from external customers</t>
        </is>
      </c>
    </row>
    <row r="79">
      <c r="A79" s="3" t="inlineStr">
        <is>
          <t>Segment Reporting Information [Line Items]</t>
        </is>
      </c>
    </row>
    <row r="80">
      <c r="A80" s="4" t="inlineStr">
        <is>
          <t>Segment net revenues</t>
        </is>
      </c>
      <c r="B80" s="5" t="n">
        <v>1835</v>
      </c>
      <c r="C80" s="5" t="n">
        <v>1979</v>
      </c>
      <c r="D80" s="5" t="n">
        <v>3793</v>
      </c>
      <c r="E80" s="5" t="n">
        <v>3433</v>
      </c>
    </row>
    <row r="81">
      <c r="A81" s="4" t="inlineStr">
        <is>
          <t>Reportable segments | Intersegment net revenues</t>
        </is>
      </c>
    </row>
    <row r="82">
      <c r="A82" s="3" t="inlineStr">
        <is>
          <t>Segment Reporting Information [Line Items]</t>
        </is>
      </c>
    </row>
    <row r="83">
      <c r="A83" s="4" t="inlineStr">
        <is>
          <t>Segment net revenues</t>
        </is>
      </c>
      <c r="B83" s="5" t="n">
        <v>22</v>
      </c>
      <c r="C83" s="5" t="n">
        <v>28</v>
      </c>
      <c r="D83" s="5" t="n">
        <v>47</v>
      </c>
      <c r="E83" s="5" t="n">
        <v>44</v>
      </c>
    </row>
    <row r="84">
      <c r="A84" s="4" t="inlineStr">
        <is>
          <t>Reportable segments | Activision</t>
        </is>
      </c>
    </row>
    <row r="85">
      <c r="A85" s="3" t="inlineStr">
        <is>
          <t>Segment Reporting Information [Line Items]</t>
        </is>
      </c>
    </row>
    <row r="86">
      <c r="A86" s="4" t="inlineStr">
        <is>
          <t>Segment net revenues</t>
        </is>
      </c>
      <c r="B86" s="5" t="n">
        <v>789</v>
      </c>
      <c r="C86" s="5" t="n">
        <v>993</v>
      </c>
      <c r="D86" s="5" t="n">
        <v>1680</v>
      </c>
      <c r="E86" s="5" t="n">
        <v>1512</v>
      </c>
    </row>
    <row r="87">
      <c r="A87" s="4" t="inlineStr">
        <is>
          <t>Segment operating income</t>
        </is>
      </c>
      <c r="B87" s="5" t="n">
        <v>363</v>
      </c>
      <c r="C87" s="5" t="n">
        <v>559</v>
      </c>
      <c r="D87" s="5" t="n">
        <v>804</v>
      </c>
      <c r="E87" s="5" t="n">
        <v>743</v>
      </c>
    </row>
    <row r="88">
      <c r="A88" s="4" t="inlineStr">
        <is>
          <t>Net effect from recognition (deferral) of deferred net revenues</t>
        </is>
      </c>
      <c r="B88" s="5" t="n">
        <v>-293</v>
      </c>
      <c r="C88" s="5" t="n">
        <v>123</v>
      </c>
      <c r="D88" s="5" t="n">
        <v>-524</v>
      </c>
      <c r="E88" s="5" t="n">
        <v>-138</v>
      </c>
    </row>
    <row r="89">
      <c r="A89" s="4" t="inlineStr">
        <is>
          <t>Total consolidated net revenues</t>
        </is>
      </c>
      <c r="B89" s="5" t="n">
        <v>1082</v>
      </c>
      <c r="C89" s="5" t="n">
        <v>870</v>
      </c>
      <c r="D89" s="5" t="n">
        <v>2204</v>
      </c>
      <c r="E89" s="5" t="n">
        <v>1650</v>
      </c>
    </row>
    <row r="90">
      <c r="A90" s="4" t="inlineStr">
        <is>
          <t>Reportable segments | Activision | Americas</t>
        </is>
      </c>
    </row>
    <row r="91">
      <c r="A91" s="3" t="inlineStr">
        <is>
          <t>Segment Reporting Information [Line Items]</t>
        </is>
      </c>
    </row>
    <row r="92">
      <c r="A92" s="4" t="inlineStr">
        <is>
          <t>Segment net revenues</t>
        </is>
      </c>
      <c r="B92" s="5" t="n">
        <v>523</v>
      </c>
      <c r="C92" s="5" t="n">
        <v>648</v>
      </c>
      <c r="D92" s="5" t="n">
        <v>1117</v>
      </c>
      <c r="E92" s="5" t="n">
        <v>974</v>
      </c>
    </row>
    <row r="93">
      <c r="A93" s="4" t="inlineStr">
        <is>
          <t>Net effect from recognition (deferral) of deferred net revenues</t>
        </is>
      </c>
      <c r="B93" s="5" t="n">
        <v>-179</v>
      </c>
      <c r="C93" s="5" t="n">
        <v>100</v>
      </c>
      <c r="D93" s="5" t="n">
        <v>-310</v>
      </c>
      <c r="E93" s="5" t="n">
        <v>-46</v>
      </c>
    </row>
    <row r="94">
      <c r="A94" s="4" t="inlineStr">
        <is>
          <t>Total consolidated net revenues</t>
        </is>
      </c>
      <c r="B94" s="5" t="n">
        <v>702</v>
      </c>
      <c r="C94" s="5" t="n">
        <v>548</v>
      </c>
      <c r="D94" s="5" t="n">
        <v>1427</v>
      </c>
      <c r="E94" s="5" t="n">
        <v>1020</v>
      </c>
    </row>
    <row r="95">
      <c r="A95" s="4" t="inlineStr">
        <is>
          <t>Reportable segments | Activision | EMEA</t>
        </is>
      </c>
    </row>
    <row r="96">
      <c r="A96" s="3" t="inlineStr">
        <is>
          <t>Segment Reporting Information [Line Items]</t>
        </is>
      </c>
    </row>
    <row r="97">
      <c r="A97" s="4" t="inlineStr">
        <is>
          <t>Segment net revenues</t>
        </is>
      </c>
      <c r="B97" s="5" t="n">
        <v>188</v>
      </c>
      <c r="C97" s="5" t="n">
        <v>265</v>
      </c>
      <c r="D97" s="5" t="n">
        <v>422</v>
      </c>
      <c r="E97" s="5" t="n">
        <v>408</v>
      </c>
    </row>
    <row r="98">
      <c r="A98" s="4" t="inlineStr">
        <is>
          <t>Net effect from recognition (deferral) of deferred net revenues</t>
        </is>
      </c>
      <c r="B98" s="5" t="n">
        <v>-95</v>
      </c>
      <c r="C98" s="5" t="n">
        <v>17</v>
      </c>
      <c r="D98" s="5" t="n">
        <v>-171</v>
      </c>
      <c r="E98" s="5" t="n">
        <v>-79</v>
      </c>
    </row>
    <row r="99">
      <c r="A99" s="4" t="inlineStr">
        <is>
          <t>Total consolidated net revenues</t>
        </is>
      </c>
      <c r="B99" s="5" t="n">
        <v>283</v>
      </c>
      <c r="C99" s="5" t="n">
        <v>248</v>
      </c>
      <c r="D99" s="5" t="n">
        <v>593</v>
      </c>
      <c r="E99" s="5" t="n">
        <v>487</v>
      </c>
    </row>
    <row r="100">
      <c r="A100" s="4" t="inlineStr">
        <is>
          <t>Reportable segments | Activision | Asia Pacific</t>
        </is>
      </c>
    </row>
    <row r="101">
      <c r="A101" s="3" t="inlineStr">
        <is>
          <t>Segment Reporting Information [Line Items]</t>
        </is>
      </c>
    </row>
    <row r="102">
      <c r="A102" s="4" t="inlineStr">
        <is>
          <t>Segment net revenues</t>
        </is>
      </c>
      <c r="B102" s="5" t="n">
        <v>78</v>
      </c>
      <c r="C102" s="5" t="n">
        <v>80</v>
      </c>
      <c r="D102" s="5" t="n">
        <v>141</v>
      </c>
      <c r="E102" s="5" t="n">
        <v>130</v>
      </c>
    </row>
    <row r="103">
      <c r="A103" s="4" t="inlineStr">
        <is>
          <t>Net effect from recognition (deferral) of deferred net revenues</t>
        </is>
      </c>
      <c r="B103" s="5" t="n">
        <v>-19</v>
      </c>
      <c r="C103" s="5" t="n">
        <v>6</v>
      </c>
      <c r="D103" s="5" t="n">
        <v>-43</v>
      </c>
      <c r="E103" s="5" t="n">
        <v>-13</v>
      </c>
    </row>
    <row r="104">
      <c r="A104" s="4" t="inlineStr">
        <is>
          <t>Total consolidated net revenues</t>
        </is>
      </c>
      <c r="B104" s="5" t="n">
        <v>97</v>
      </c>
      <c r="C104" s="5" t="n">
        <v>74</v>
      </c>
      <c r="D104" s="5" t="n">
        <v>184</v>
      </c>
      <c r="E104" s="5" t="n">
        <v>143</v>
      </c>
    </row>
    <row r="105">
      <c r="A105" s="4" t="inlineStr">
        <is>
          <t>Reportable segments | Activision | Net revenues from external customers</t>
        </is>
      </c>
    </row>
    <row r="106">
      <c r="A106" s="3" t="inlineStr">
        <is>
          <t>Segment Reporting Information [Line Items]</t>
        </is>
      </c>
    </row>
    <row r="107">
      <c r="A107" s="4" t="inlineStr">
        <is>
          <t>Segment net revenues</t>
        </is>
      </c>
      <c r="B107" s="5" t="n">
        <v>789</v>
      </c>
      <c r="C107" s="5" t="n">
        <v>993</v>
      </c>
      <c r="D107" s="5" t="n">
        <v>1680</v>
      </c>
      <c r="E107" s="5" t="n">
        <v>1512</v>
      </c>
    </row>
    <row r="108">
      <c r="A108" s="4" t="inlineStr">
        <is>
          <t>Reportable segments | Activision | Intersegment net revenues</t>
        </is>
      </c>
    </row>
    <row r="109">
      <c r="A109" s="3" t="inlineStr">
        <is>
          <t>Segment Reporting Information [Line Items]</t>
        </is>
      </c>
    </row>
    <row r="110">
      <c r="A110" s="4" t="inlineStr">
        <is>
          <t>Segment net revenues</t>
        </is>
      </c>
      <c r="B110" s="5" t="n">
        <v>0</v>
      </c>
      <c r="C110" s="5" t="n">
        <v>0</v>
      </c>
      <c r="D110" s="5" t="n">
        <v>0</v>
      </c>
      <c r="E110" s="5" t="n">
        <v>0</v>
      </c>
    </row>
    <row r="111">
      <c r="A111" s="4" t="inlineStr">
        <is>
          <t>Reportable segments | Activision | Digital online channels</t>
        </is>
      </c>
    </row>
    <row r="112">
      <c r="A112" s="3" t="inlineStr">
        <is>
          <t>Segment Reporting Information [Line Items]</t>
        </is>
      </c>
    </row>
    <row r="113">
      <c r="A113" s="4" t="inlineStr">
        <is>
          <t>Segment net revenues</t>
        </is>
      </c>
      <c r="B113" s="5" t="n">
        <v>736</v>
      </c>
      <c r="C113" s="5" t="n">
        <v>886</v>
      </c>
      <c r="D113" s="5" t="n">
        <v>1539</v>
      </c>
      <c r="E113" s="5" t="n">
        <v>1342</v>
      </c>
    </row>
    <row r="114">
      <c r="A114" s="4" t="inlineStr">
        <is>
          <t>Net effect from recognition (deferral) of deferred net revenues</t>
        </is>
      </c>
      <c r="B114" s="5" t="n">
        <v>-202</v>
      </c>
      <c r="C114" s="5" t="n">
        <v>206</v>
      </c>
      <c r="D114" s="5" t="n">
        <v>-363</v>
      </c>
      <c r="E114" s="5" t="n">
        <v>114</v>
      </c>
    </row>
    <row r="115">
      <c r="A115" s="4" t="inlineStr">
        <is>
          <t>Total consolidated net revenues</t>
        </is>
      </c>
      <c r="B115" s="5" t="n">
        <v>938</v>
      </c>
      <c r="C115" s="5" t="n">
        <v>680</v>
      </c>
      <c r="D115" s="5" t="n">
        <v>1902</v>
      </c>
      <c r="E115" s="5" t="n">
        <v>1228</v>
      </c>
    </row>
    <row r="116">
      <c r="A116" s="4" t="inlineStr">
        <is>
          <t>Reportable segments | Activision | Retail channels</t>
        </is>
      </c>
    </row>
    <row r="117">
      <c r="A117" s="3" t="inlineStr">
        <is>
          <t>Segment Reporting Information [Line Items]</t>
        </is>
      </c>
    </row>
    <row r="118">
      <c r="A118" s="4" t="inlineStr">
        <is>
          <t>Segment net revenues</t>
        </is>
      </c>
      <c r="B118" s="5" t="n">
        <v>37</v>
      </c>
      <c r="C118" s="5" t="n">
        <v>80</v>
      </c>
      <c r="D118" s="5" t="n">
        <v>110</v>
      </c>
      <c r="E118" s="5" t="n">
        <v>123</v>
      </c>
    </row>
    <row r="119">
      <c r="A119" s="4" t="inlineStr">
        <is>
          <t>Net effect from recognition (deferral) of deferred net revenues</t>
        </is>
      </c>
      <c r="B119" s="5" t="n">
        <v>-91</v>
      </c>
      <c r="C119" s="5" t="n">
        <v>-83</v>
      </c>
      <c r="D119" s="5" t="n">
        <v>-161</v>
      </c>
      <c r="E119" s="5" t="n">
        <v>-252</v>
      </c>
    </row>
    <row r="120">
      <c r="A120" s="4" t="inlineStr">
        <is>
          <t>Total consolidated net revenues</t>
        </is>
      </c>
      <c r="B120" s="5" t="n">
        <v>128</v>
      </c>
      <c r="C120" s="5" t="n">
        <v>163</v>
      </c>
      <c r="D120" s="5" t="n">
        <v>271</v>
      </c>
      <c r="E120" s="5" t="n">
        <v>375</v>
      </c>
    </row>
    <row r="121">
      <c r="A121" s="4" t="inlineStr">
        <is>
          <t>Reportable segments | Activision | Other</t>
        </is>
      </c>
    </row>
    <row r="122">
      <c r="A122" s="3" t="inlineStr">
        <is>
          <t>Segment Reporting Information [Line Items]</t>
        </is>
      </c>
    </row>
    <row r="123">
      <c r="A123" s="4" t="inlineStr">
        <is>
          <t>Segment net revenues</t>
        </is>
      </c>
      <c r="B123" s="5" t="n">
        <v>16</v>
      </c>
      <c r="C123" s="5" t="n">
        <v>27</v>
      </c>
      <c r="D123" s="5" t="n">
        <v>31</v>
      </c>
      <c r="E123" s="5" t="n">
        <v>47</v>
      </c>
    </row>
    <row r="124">
      <c r="A124" s="4" t="inlineStr">
        <is>
          <t>Net effect from recognition (deferral) of deferred net revenues</t>
        </is>
      </c>
      <c r="B124" s="5" t="n">
        <v>0</v>
      </c>
      <c r="C124" s="5" t="n">
        <v>0</v>
      </c>
      <c r="D124" s="5" t="n">
        <v>0</v>
      </c>
      <c r="E124" s="5" t="n">
        <v>0</v>
      </c>
    </row>
    <row r="125">
      <c r="A125" s="4" t="inlineStr">
        <is>
          <t>Total consolidated net revenues</t>
        </is>
      </c>
      <c r="B125" s="5" t="n">
        <v>16</v>
      </c>
      <c r="C125" s="5" t="n">
        <v>27</v>
      </c>
      <c r="D125" s="5" t="n">
        <v>31</v>
      </c>
      <c r="E125" s="5" t="n">
        <v>47</v>
      </c>
    </row>
    <row r="126">
      <c r="A126" s="4" t="inlineStr">
        <is>
          <t>Reportable segments | Activision | Console</t>
        </is>
      </c>
    </row>
    <row r="127">
      <c r="A127" s="3" t="inlineStr">
        <is>
          <t>Segment Reporting Information [Line Items]</t>
        </is>
      </c>
    </row>
    <row r="128">
      <c r="A128" s="4" t="inlineStr">
        <is>
          <t>Segment net revenues</t>
        </is>
      </c>
      <c r="B128" s="5" t="n">
        <v>472</v>
      </c>
      <c r="C128" s="5" t="n">
        <v>676</v>
      </c>
      <c r="D128" s="5" t="n">
        <v>1079</v>
      </c>
      <c r="E128" s="5" t="n">
        <v>1021</v>
      </c>
    </row>
    <row r="129">
      <c r="A129" s="4" t="inlineStr">
        <is>
          <t>Net effect from recognition (deferral) of deferred net revenues</t>
        </is>
      </c>
      <c r="B129" s="5" t="n">
        <v>-245</v>
      </c>
      <c r="C129" s="5" t="n">
        <v>53</v>
      </c>
      <c r="D129" s="5" t="n">
        <v>-411</v>
      </c>
      <c r="E129" s="5" t="n">
        <v>-169</v>
      </c>
    </row>
    <row r="130">
      <c r="A130" s="4" t="inlineStr">
        <is>
          <t>Total consolidated net revenues</t>
        </is>
      </c>
      <c r="B130" s="5" t="n">
        <v>717</v>
      </c>
      <c r="C130" s="5" t="n">
        <v>623</v>
      </c>
      <c r="D130" s="5" t="n">
        <v>1490</v>
      </c>
      <c r="E130" s="5" t="n">
        <v>1190</v>
      </c>
    </row>
    <row r="131">
      <c r="A131" s="4" t="inlineStr">
        <is>
          <t>Reportable segments | Activision | PC</t>
        </is>
      </c>
    </row>
    <row r="132">
      <c r="A132" s="3" t="inlineStr">
        <is>
          <t>Segment Reporting Information [Line Items]</t>
        </is>
      </c>
    </row>
    <row r="133">
      <c r="A133" s="4" t="inlineStr">
        <is>
          <t>Segment net revenues</t>
        </is>
      </c>
      <c r="B133" s="5" t="n">
        <v>140</v>
      </c>
      <c r="C133" s="5" t="n">
        <v>167</v>
      </c>
      <c r="D133" s="5" t="n">
        <v>280</v>
      </c>
      <c r="E133" s="5" t="n">
        <v>256</v>
      </c>
    </row>
    <row r="134">
      <c r="A134" s="4" t="inlineStr">
        <is>
          <t>Net effect from recognition (deferral) of deferred net revenues</t>
        </is>
      </c>
      <c r="B134" s="5" t="n">
        <v>-52</v>
      </c>
      <c r="C134" s="5" t="n">
        <v>21</v>
      </c>
      <c r="D134" s="5" t="n">
        <v>-112</v>
      </c>
      <c r="E134" s="5" t="n">
        <v>-17</v>
      </c>
    </row>
    <row r="135">
      <c r="A135" s="4" t="inlineStr">
        <is>
          <t>Total consolidated net revenues</t>
        </is>
      </c>
      <c r="B135" s="5" t="n">
        <v>192</v>
      </c>
      <c r="C135" s="5" t="n">
        <v>146</v>
      </c>
      <c r="D135" s="5" t="n">
        <v>392</v>
      </c>
      <c r="E135" s="5" t="n">
        <v>273</v>
      </c>
    </row>
    <row r="136">
      <c r="A136" s="4" t="inlineStr">
        <is>
          <t>Reportable segments | Activision | Mobile and ancillary</t>
        </is>
      </c>
    </row>
    <row r="137">
      <c r="A137" s="3" t="inlineStr">
        <is>
          <t>Segment Reporting Information [Line Items]</t>
        </is>
      </c>
    </row>
    <row r="138">
      <c r="A138" s="4" t="inlineStr">
        <is>
          <t>Segment net revenues</t>
        </is>
      </c>
      <c r="B138" s="5" t="n">
        <v>161</v>
      </c>
      <c r="C138" s="5" t="n">
        <v>123</v>
      </c>
      <c r="D138" s="5" t="n">
        <v>290</v>
      </c>
      <c r="E138" s="5" t="n">
        <v>188</v>
      </c>
    </row>
    <row r="139">
      <c r="A139" s="4" t="inlineStr">
        <is>
          <t>Net effect from recognition (deferral) of deferred net revenues</t>
        </is>
      </c>
      <c r="B139" s="5" t="n">
        <v>4</v>
      </c>
      <c r="C139" s="5" t="n">
        <v>49</v>
      </c>
      <c r="D139" s="5" t="n">
        <v>-1</v>
      </c>
      <c r="E139" s="5" t="n">
        <v>48</v>
      </c>
    </row>
    <row r="140">
      <c r="A140" s="4" t="inlineStr">
        <is>
          <t>Total consolidated net revenues</t>
        </is>
      </c>
      <c r="B140" s="5" t="n">
        <v>157</v>
      </c>
      <c r="C140" s="5" t="n">
        <v>74</v>
      </c>
      <c r="D140" s="5" t="n">
        <v>291</v>
      </c>
      <c r="E140" s="5" t="n">
        <v>140</v>
      </c>
    </row>
    <row r="141">
      <c r="A141" s="4" t="inlineStr">
        <is>
          <t>Reportable segments | Activision | Other</t>
        </is>
      </c>
    </row>
    <row r="142">
      <c r="A142" s="3" t="inlineStr">
        <is>
          <t>Segment Reporting Information [Line Items]</t>
        </is>
      </c>
    </row>
    <row r="143">
      <c r="A143" s="4" t="inlineStr">
        <is>
          <t>Segment net revenues</t>
        </is>
      </c>
      <c r="B143" s="5" t="n">
        <v>16</v>
      </c>
      <c r="C143" s="5" t="n">
        <v>27</v>
      </c>
      <c r="D143" s="5" t="n">
        <v>31</v>
      </c>
      <c r="E143" s="5" t="n">
        <v>47</v>
      </c>
    </row>
    <row r="144">
      <c r="A144" s="4" t="inlineStr">
        <is>
          <t>Net effect from recognition (deferral) of deferred net revenues</t>
        </is>
      </c>
      <c r="B144" s="5" t="n">
        <v>0</v>
      </c>
      <c r="C144" s="5" t="n">
        <v>0</v>
      </c>
      <c r="D144" s="5" t="n">
        <v>0</v>
      </c>
      <c r="E144" s="5" t="n">
        <v>0</v>
      </c>
    </row>
    <row r="145">
      <c r="A145" s="4" t="inlineStr">
        <is>
          <t>Total consolidated net revenues</t>
        </is>
      </c>
      <c r="B145" s="5" t="n">
        <v>16</v>
      </c>
      <c r="C145" s="5" t="n">
        <v>27</v>
      </c>
      <c r="D145" s="5" t="n">
        <v>31</v>
      </c>
      <c r="E145" s="5" t="n">
        <v>47</v>
      </c>
    </row>
    <row r="146">
      <c r="A146" s="4" t="inlineStr">
        <is>
          <t>Reportable segments | Blizzard</t>
        </is>
      </c>
    </row>
    <row r="147">
      <c r="A147" s="3" t="inlineStr">
        <is>
          <t>Segment Reporting Information [Line Items]</t>
        </is>
      </c>
    </row>
    <row r="148">
      <c r="A148" s="4" t="inlineStr">
        <is>
          <t>Segment net revenues</t>
        </is>
      </c>
      <c r="B148" s="5" t="n">
        <v>433</v>
      </c>
      <c r="C148" s="5" t="n">
        <v>461</v>
      </c>
      <c r="D148" s="5" t="n">
        <v>916</v>
      </c>
      <c r="E148" s="5" t="n">
        <v>914</v>
      </c>
    </row>
    <row r="149">
      <c r="A149" s="4" t="inlineStr">
        <is>
          <t>Segment operating income</t>
        </is>
      </c>
      <c r="B149" s="5" t="n">
        <v>141</v>
      </c>
      <c r="C149" s="5" t="n">
        <v>203</v>
      </c>
      <c r="D149" s="5" t="n">
        <v>349</v>
      </c>
      <c r="E149" s="5" t="n">
        <v>400</v>
      </c>
    </row>
    <row r="150">
      <c r="A150" s="4" t="inlineStr">
        <is>
          <t>Net effect from recognition (deferral) of deferred net revenues</t>
        </is>
      </c>
      <c r="B150" s="5" t="n">
        <v>-82</v>
      </c>
      <c r="C150" s="5" t="n">
        <v>21</v>
      </c>
      <c r="D150" s="5" t="n">
        <v>-69</v>
      </c>
      <c r="E150" s="5" t="n">
        <v>25</v>
      </c>
    </row>
    <row r="151">
      <c r="A151" s="4" t="inlineStr">
        <is>
          <t>Total consolidated net revenues</t>
        </is>
      </c>
      <c r="B151" s="5" t="n">
        <v>515</v>
      </c>
      <c r="C151" s="5" t="n">
        <v>440</v>
      </c>
      <c r="D151" s="5" t="n">
        <v>985</v>
      </c>
      <c r="E151" s="5" t="n">
        <v>889</v>
      </c>
    </row>
    <row r="152">
      <c r="A152" s="4" t="inlineStr">
        <is>
          <t>Reportable segments | Blizzard | Americas</t>
        </is>
      </c>
    </row>
    <row r="153">
      <c r="A153" s="3" t="inlineStr">
        <is>
          <t>Segment Reporting Information [Line Items]</t>
        </is>
      </c>
    </row>
    <row r="154">
      <c r="A154" s="4" t="inlineStr">
        <is>
          <t>Segment net revenues</t>
        </is>
      </c>
      <c r="B154" s="5" t="n">
        <v>209</v>
      </c>
      <c r="C154" s="5" t="n">
        <v>235</v>
      </c>
      <c r="D154" s="5" t="n">
        <v>424</v>
      </c>
      <c r="E154" s="5" t="n">
        <v>409</v>
      </c>
    </row>
    <row r="155">
      <c r="A155" s="4" t="inlineStr">
        <is>
          <t>Net effect from recognition (deferral) of deferred net revenues</t>
        </is>
      </c>
      <c r="B155" s="5" t="n">
        <v>-36</v>
      </c>
      <c r="C155" s="5" t="n">
        <v>19</v>
      </c>
      <c r="D155" s="5" t="n">
        <v>-31</v>
      </c>
      <c r="E155" s="5" t="n">
        <v>22</v>
      </c>
    </row>
    <row r="156">
      <c r="A156" s="4" t="inlineStr">
        <is>
          <t>Total consolidated net revenues</t>
        </is>
      </c>
      <c r="B156" s="5" t="n">
        <v>245</v>
      </c>
      <c r="C156" s="5" t="n">
        <v>216</v>
      </c>
      <c r="D156" s="5" t="n">
        <v>455</v>
      </c>
      <c r="E156" s="5" t="n">
        <v>387</v>
      </c>
    </row>
    <row r="157">
      <c r="A157" s="4" t="inlineStr">
        <is>
          <t>Reportable segments | Blizzard | EMEA</t>
        </is>
      </c>
    </row>
    <row r="158">
      <c r="A158" s="3" t="inlineStr">
        <is>
          <t>Segment Reporting Information [Line Items]</t>
        </is>
      </c>
    </row>
    <row r="159">
      <c r="A159" s="4" t="inlineStr">
        <is>
          <t>Segment net revenues</t>
        </is>
      </c>
      <c r="B159" s="5" t="n">
        <v>134</v>
      </c>
      <c r="C159" s="5" t="n">
        <v>142</v>
      </c>
      <c r="D159" s="5" t="n">
        <v>308</v>
      </c>
      <c r="E159" s="5" t="n">
        <v>267</v>
      </c>
    </row>
    <row r="160">
      <c r="A160" s="4" t="inlineStr">
        <is>
          <t>Net effect from recognition (deferral) of deferred net revenues</t>
        </is>
      </c>
      <c r="B160" s="5" t="n">
        <v>-40</v>
      </c>
      <c r="C160" s="5" t="n">
        <v>1</v>
      </c>
      <c r="D160" s="5" t="n">
        <v>-33</v>
      </c>
      <c r="E160" s="5" t="n">
        <v>5</v>
      </c>
    </row>
    <row r="161">
      <c r="A161" s="4" t="inlineStr">
        <is>
          <t>Total consolidated net revenues</t>
        </is>
      </c>
      <c r="B161" s="5" t="n">
        <v>174</v>
      </c>
      <c r="C161" s="5" t="n">
        <v>141</v>
      </c>
      <c r="D161" s="5" t="n">
        <v>341</v>
      </c>
      <c r="E161" s="5" t="n">
        <v>262</v>
      </c>
    </row>
    <row r="162">
      <c r="A162" s="4" t="inlineStr">
        <is>
          <t>Reportable segments | Blizzard | Asia Pacific</t>
        </is>
      </c>
    </row>
    <row r="163">
      <c r="A163" s="3" t="inlineStr">
        <is>
          <t>Segment Reporting Information [Line Items]</t>
        </is>
      </c>
    </row>
    <row r="164">
      <c r="A164" s="4" t="inlineStr">
        <is>
          <t>Segment net revenues</t>
        </is>
      </c>
      <c r="B164" s="5" t="n">
        <v>90</v>
      </c>
      <c r="C164" s="5" t="n">
        <v>84</v>
      </c>
      <c r="D164" s="5" t="n">
        <v>184</v>
      </c>
      <c r="E164" s="5" t="n">
        <v>238</v>
      </c>
    </row>
    <row r="165">
      <c r="A165" s="4" t="inlineStr">
        <is>
          <t>Net effect from recognition (deferral) of deferred net revenues</t>
        </is>
      </c>
      <c r="B165" s="5" t="n">
        <v>-6</v>
      </c>
      <c r="C165" s="5" t="n">
        <v>1</v>
      </c>
      <c r="D165" s="5" t="n">
        <v>-5</v>
      </c>
      <c r="E165" s="5" t="n">
        <v>-2</v>
      </c>
    </row>
    <row r="166">
      <c r="A166" s="4" t="inlineStr">
        <is>
          <t>Total consolidated net revenues</t>
        </is>
      </c>
      <c r="B166" s="5" t="n">
        <v>96</v>
      </c>
      <c r="C166" s="5" t="n">
        <v>83</v>
      </c>
      <c r="D166" s="5" t="n">
        <v>189</v>
      </c>
      <c r="E166" s="5" t="n">
        <v>240</v>
      </c>
    </row>
    <row r="167">
      <c r="A167" s="4" t="inlineStr">
        <is>
          <t>Reportable segments | Blizzard | Net revenues from external customers</t>
        </is>
      </c>
    </row>
    <row r="168">
      <c r="A168" s="3" t="inlineStr">
        <is>
          <t>Segment Reporting Information [Line Items]</t>
        </is>
      </c>
    </row>
    <row r="169">
      <c r="A169" s="4" t="inlineStr">
        <is>
          <t>Segment net revenues</t>
        </is>
      </c>
      <c r="B169" s="5" t="n">
        <v>411</v>
      </c>
      <c r="C169" s="5" t="n">
        <v>433</v>
      </c>
      <c r="D169" s="5" t="n">
        <v>869</v>
      </c>
      <c r="E169" s="5" t="n">
        <v>870</v>
      </c>
    </row>
    <row r="170">
      <c r="A170" s="4" t="inlineStr">
        <is>
          <t>Reportable segments | Blizzard | Intersegment net revenues</t>
        </is>
      </c>
    </row>
    <row r="171">
      <c r="A171" s="3" t="inlineStr">
        <is>
          <t>Segment Reporting Information [Line Items]</t>
        </is>
      </c>
    </row>
    <row r="172">
      <c r="A172" s="4" t="inlineStr">
        <is>
          <t>Segment net revenues</t>
        </is>
      </c>
      <c r="B172" s="5" t="n">
        <v>22</v>
      </c>
      <c r="C172" s="5" t="n">
        <v>28</v>
      </c>
      <c r="D172" s="5" t="n">
        <v>47</v>
      </c>
      <c r="E172" s="5" t="n">
        <v>44</v>
      </c>
    </row>
    <row r="173">
      <c r="A173" s="4" t="inlineStr">
        <is>
          <t>Reportable segments | Blizzard | Digital online channels</t>
        </is>
      </c>
    </row>
    <row r="174">
      <c r="A174" s="3" t="inlineStr">
        <is>
          <t>Segment Reporting Information [Line Items]</t>
        </is>
      </c>
    </row>
    <row r="175">
      <c r="A175" s="4" t="inlineStr">
        <is>
          <t>Segment net revenues</t>
        </is>
      </c>
      <c r="B175" s="5" t="n">
        <v>392</v>
      </c>
      <c r="C175" s="5" t="n">
        <v>410</v>
      </c>
      <c r="D175" s="5" t="n">
        <v>870</v>
      </c>
      <c r="E175" s="5" t="n">
        <v>827</v>
      </c>
    </row>
    <row r="176">
      <c r="A176" s="4" t="inlineStr">
        <is>
          <t>Net effect from recognition (deferral) of deferred net revenues</t>
        </is>
      </c>
      <c r="B176" s="5" t="n">
        <v>-80</v>
      </c>
      <c r="C176" s="5" t="n">
        <v>20</v>
      </c>
      <c r="D176" s="5" t="n">
        <v>-63</v>
      </c>
      <c r="E176" s="5" t="n">
        <v>29</v>
      </c>
    </row>
    <row r="177">
      <c r="A177" s="4" t="inlineStr">
        <is>
          <t>Total consolidated net revenues</t>
        </is>
      </c>
      <c r="B177" s="5" t="n">
        <v>472</v>
      </c>
      <c r="C177" s="5" t="n">
        <v>390</v>
      </c>
      <c r="D177" s="5" t="n">
        <v>933</v>
      </c>
      <c r="E177" s="5" t="n">
        <v>798</v>
      </c>
    </row>
    <row r="178">
      <c r="A178" s="4" t="inlineStr">
        <is>
          <t>Reportable segments | Blizzard | Retail channels</t>
        </is>
      </c>
    </row>
    <row r="179">
      <c r="A179" s="3" t="inlineStr">
        <is>
          <t>Segment Reporting Information [Line Items]</t>
        </is>
      </c>
    </row>
    <row r="180">
      <c r="A180" s="4" t="inlineStr">
        <is>
          <t>Segment net revenues</t>
        </is>
      </c>
      <c r="B180" s="5" t="n">
        <v>7</v>
      </c>
      <c r="C180" s="5" t="n">
        <v>6</v>
      </c>
      <c r="D180" s="5" t="n">
        <v>9</v>
      </c>
      <c r="E180" s="5" t="n">
        <v>12</v>
      </c>
    </row>
    <row r="181">
      <c r="A181" s="4" t="inlineStr">
        <is>
          <t>Net effect from recognition (deferral) of deferred net revenues</t>
        </is>
      </c>
      <c r="B181" s="5" t="n">
        <v>-2</v>
      </c>
      <c r="C181" s="5" t="n">
        <v>1</v>
      </c>
      <c r="D181" s="5" t="n">
        <v>-6</v>
      </c>
      <c r="E181" s="5" t="n">
        <v>-3</v>
      </c>
    </row>
    <row r="182">
      <c r="A182" s="4" t="inlineStr">
        <is>
          <t>Total consolidated net revenues</t>
        </is>
      </c>
      <c r="B182" s="5" t="n">
        <v>9</v>
      </c>
      <c r="C182" s="5" t="n">
        <v>5</v>
      </c>
      <c r="D182" s="5" t="n">
        <v>15</v>
      </c>
      <c r="E182" s="5" t="n">
        <v>15</v>
      </c>
    </row>
    <row r="183">
      <c r="A183" s="4" t="inlineStr">
        <is>
          <t>Reportable segments | Blizzard | Other</t>
        </is>
      </c>
    </row>
    <row r="184">
      <c r="A184" s="3" t="inlineStr">
        <is>
          <t>Segment Reporting Information [Line Items]</t>
        </is>
      </c>
    </row>
    <row r="185">
      <c r="A185" s="4" t="inlineStr">
        <is>
          <t>Segment net revenues</t>
        </is>
      </c>
      <c r="B185" s="5" t="n">
        <v>34</v>
      </c>
      <c r="C185" s="5" t="n">
        <v>45</v>
      </c>
      <c r="D185" s="5" t="n">
        <v>37</v>
      </c>
      <c r="E185" s="5" t="n">
        <v>75</v>
      </c>
    </row>
    <row r="186">
      <c r="A186" s="4" t="inlineStr">
        <is>
          <t>Net effect from recognition (deferral) of deferred net revenues</t>
        </is>
      </c>
      <c r="B186" s="5" t="n">
        <v>0</v>
      </c>
      <c r="C186" s="5" t="n">
        <v>0</v>
      </c>
      <c r="D186" s="5" t="n">
        <v>0</v>
      </c>
      <c r="E186" s="5" t="n">
        <v>-1</v>
      </c>
    </row>
    <row r="187">
      <c r="A187" s="4" t="inlineStr">
        <is>
          <t>Total consolidated net revenues</t>
        </is>
      </c>
      <c r="B187" s="5" t="n">
        <v>34</v>
      </c>
      <c r="C187" s="5" t="n">
        <v>45</v>
      </c>
      <c r="D187" s="5" t="n">
        <v>37</v>
      </c>
      <c r="E187" s="5" t="n">
        <v>76</v>
      </c>
    </row>
    <row r="188">
      <c r="A188" s="4" t="inlineStr">
        <is>
          <t>Reportable segments | Blizzard | Console</t>
        </is>
      </c>
    </row>
    <row r="189">
      <c r="A189" s="3" t="inlineStr">
        <is>
          <t>Segment Reporting Information [Line Items]</t>
        </is>
      </c>
    </row>
    <row r="190">
      <c r="A190" s="4" t="inlineStr">
        <is>
          <t>Segment net revenues</t>
        </is>
      </c>
      <c r="B190" s="5" t="n">
        <v>23</v>
      </c>
      <c r="C190" s="5" t="n">
        <v>37</v>
      </c>
      <c r="D190" s="5" t="n">
        <v>42</v>
      </c>
      <c r="E190" s="5" t="n">
        <v>56</v>
      </c>
    </row>
    <row r="191">
      <c r="A191" s="4" t="inlineStr">
        <is>
          <t>Net effect from recognition (deferral) of deferred net revenues</t>
        </is>
      </c>
      <c r="B191" s="5" t="n">
        <v>0</v>
      </c>
      <c r="C191" s="5" t="n">
        <v>5</v>
      </c>
      <c r="D191" s="5" t="n">
        <v>-6</v>
      </c>
      <c r="E191" s="5" t="n">
        <v>-3</v>
      </c>
    </row>
    <row r="192">
      <c r="A192" s="4" t="inlineStr">
        <is>
          <t>Total consolidated net revenues</t>
        </is>
      </c>
      <c r="B192" s="5" t="n">
        <v>23</v>
      </c>
      <c r="C192" s="5" t="n">
        <v>32</v>
      </c>
      <c r="D192" s="5" t="n">
        <v>48</v>
      </c>
      <c r="E192" s="5" t="n">
        <v>59</v>
      </c>
    </row>
    <row r="193">
      <c r="A193" s="4" t="inlineStr">
        <is>
          <t>Reportable segments | Blizzard | PC</t>
        </is>
      </c>
    </row>
    <row r="194">
      <c r="A194" s="3" t="inlineStr">
        <is>
          <t>Segment Reporting Information [Line Items]</t>
        </is>
      </c>
    </row>
    <row r="195">
      <c r="A195" s="4" t="inlineStr">
        <is>
          <t>Segment net revenues</t>
        </is>
      </c>
      <c r="B195" s="5" t="n">
        <v>360</v>
      </c>
      <c r="C195" s="5" t="n">
        <v>354</v>
      </c>
      <c r="D195" s="5" t="n">
        <v>798</v>
      </c>
      <c r="E195" s="5" t="n">
        <v>736</v>
      </c>
    </row>
    <row r="196">
      <c r="A196" s="4" t="inlineStr">
        <is>
          <t>Net effect from recognition (deferral) of deferred net revenues</t>
        </is>
      </c>
      <c r="B196" s="5" t="n">
        <v>-76</v>
      </c>
      <c r="C196" s="5" t="n">
        <v>15</v>
      </c>
      <c r="D196" s="5" t="n">
        <v>-60</v>
      </c>
      <c r="E196" s="5" t="n">
        <v>34</v>
      </c>
    </row>
    <row r="197">
      <c r="A197" s="4" t="inlineStr">
        <is>
          <t>Total consolidated net revenues</t>
        </is>
      </c>
      <c r="B197" s="5" t="n">
        <v>436</v>
      </c>
      <c r="C197" s="5" t="n">
        <v>339</v>
      </c>
      <c r="D197" s="5" t="n">
        <v>858</v>
      </c>
      <c r="E197" s="5" t="n">
        <v>702</v>
      </c>
    </row>
    <row r="198">
      <c r="A198" s="4" t="inlineStr">
        <is>
          <t>Reportable segments | Blizzard | Mobile and ancillary</t>
        </is>
      </c>
    </row>
    <row r="199">
      <c r="A199" s="3" t="inlineStr">
        <is>
          <t>Segment Reporting Information [Line Items]</t>
        </is>
      </c>
    </row>
    <row r="200">
      <c r="A200" s="4" t="inlineStr">
        <is>
          <t>Segment net revenues</t>
        </is>
      </c>
      <c r="B200" s="5" t="n">
        <v>16</v>
      </c>
      <c r="C200" s="5" t="n">
        <v>25</v>
      </c>
      <c r="D200" s="5" t="n">
        <v>39</v>
      </c>
      <c r="E200" s="5" t="n">
        <v>47</v>
      </c>
    </row>
    <row r="201">
      <c r="A201" s="4" t="inlineStr">
        <is>
          <t>Net effect from recognition (deferral) of deferred net revenues</t>
        </is>
      </c>
      <c r="B201" s="5" t="n">
        <v>-6</v>
      </c>
      <c r="C201" s="5" t="n">
        <v>1</v>
      </c>
      <c r="D201" s="5" t="n">
        <v>-3</v>
      </c>
      <c r="E201" s="5" t="n">
        <v>-5</v>
      </c>
    </row>
    <row r="202">
      <c r="A202" s="4" t="inlineStr">
        <is>
          <t>Total consolidated net revenues</t>
        </is>
      </c>
      <c r="B202" s="5" t="n">
        <v>22</v>
      </c>
      <c r="C202" s="5" t="n">
        <v>24</v>
      </c>
      <c r="D202" s="5" t="n">
        <v>42</v>
      </c>
      <c r="E202" s="5" t="n">
        <v>52</v>
      </c>
    </row>
    <row r="203">
      <c r="A203" s="4" t="inlineStr">
        <is>
          <t>Reportable segments | Blizzard | Other</t>
        </is>
      </c>
    </row>
    <row r="204">
      <c r="A204" s="3" t="inlineStr">
        <is>
          <t>Segment Reporting Information [Line Items]</t>
        </is>
      </c>
    </row>
    <row r="205">
      <c r="A205" s="4" t="inlineStr">
        <is>
          <t>Segment net revenues</t>
        </is>
      </c>
      <c r="B205" s="5" t="n">
        <v>34</v>
      </c>
      <c r="C205" s="5" t="n">
        <v>45</v>
      </c>
      <c r="D205" s="5" t="n">
        <v>37</v>
      </c>
      <c r="E205" s="5" t="n">
        <v>75</v>
      </c>
    </row>
    <row r="206">
      <c r="A206" s="4" t="inlineStr">
        <is>
          <t>Net effect from recognition (deferral) of deferred net revenues</t>
        </is>
      </c>
      <c r="B206" s="5" t="n">
        <v>0</v>
      </c>
      <c r="C206" s="5" t="n">
        <v>0</v>
      </c>
      <c r="D206" s="5" t="n">
        <v>0</v>
      </c>
      <c r="E206" s="5" t="n">
        <v>-1</v>
      </c>
    </row>
    <row r="207">
      <c r="A207" s="4" t="inlineStr">
        <is>
          <t>Total consolidated net revenues</t>
        </is>
      </c>
      <c r="B207" s="5" t="n">
        <v>34</v>
      </c>
      <c r="C207" s="5" t="n">
        <v>45</v>
      </c>
      <c r="D207" s="5" t="n">
        <v>37</v>
      </c>
      <c r="E207" s="5" t="n">
        <v>76</v>
      </c>
    </row>
    <row r="208">
      <c r="A208" s="4" t="inlineStr">
        <is>
          <t>Reportable segments | King</t>
        </is>
      </c>
    </row>
    <row r="209">
      <c r="A209" s="3" t="inlineStr">
        <is>
          <t>Segment Reporting Information [Line Items]</t>
        </is>
      </c>
    </row>
    <row r="210">
      <c r="A210" s="4" t="inlineStr">
        <is>
          <t>Segment net revenues</t>
        </is>
      </c>
      <c r="B210" s="5" t="n">
        <v>635</v>
      </c>
      <c r="C210" s="5" t="n">
        <v>553</v>
      </c>
      <c r="D210" s="5" t="n">
        <v>1244</v>
      </c>
      <c r="E210" s="5" t="n">
        <v>1051</v>
      </c>
    </row>
    <row r="211">
      <c r="A211" s="4" t="inlineStr">
        <is>
          <t>Segment operating income</t>
        </is>
      </c>
      <c r="B211" s="5" t="n">
        <v>248</v>
      </c>
      <c r="C211" s="5" t="n">
        <v>212</v>
      </c>
      <c r="D211" s="5" t="n">
        <v>452</v>
      </c>
      <c r="E211" s="5" t="n">
        <v>367</v>
      </c>
    </row>
    <row r="212">
      <c r="A212" s="4" t="inlineStr">
        <is>
          <t>Net effect from recognition (deferral) of deferred net revenues</t>
        </is>
      </c>
      <c r="B212" s="5" t="n">
        <v>-3</v>
      </c>
      <c r="C212" s="5" t="n">
        <v>4</v>
      </c>
      <c r="D212" s="5" t="n">
        <v>1</v>
      </c>
      <c r="E212" s="5" t="n">
        <v>3</v>
      </c>
    </row>
    <row r="213">
      <c r="A213" s="4" t="inlineStr">
        <is>
          <t>Total consolidated net revenues</t>
        </is>
      </c>
      <c r="B213" s="5" t="n">
        <v>638</v>
      </c>
      <c r="C213" s="5" t="n">
        <v>549</v>
      </c>
      <c r="D213" s="5" t="n">
        <v>1243</v>
      </c>
      <c r="E213" s="5" t="n">
        <v>1048</v>
      </c>
    </row>
    <row r="214">
      <c r="A214" s="4" t="inlineStr">
        <is>
          <t>Reportable segments | King | Americas</t>
        </is>
      </c>
    </row>
    <row r="215">
      <c r="A215" s="3" t="inlineStr">
        <is>
          <t>Segment Reporting Information [Line Items]</t>
        </is>
      </c>
    </row>
    <row r="216">
      <c r="A216" s="4" t="inlineStr">
        <is>
          <t>Segment net revenues</t>
        </is>
      </c>
      <c r="B216" s="5" t="n">
        <v>409</v>
      </c>
      <c r="C216" s="5" t="n">
        <v>367</v>
      </c>
      <c r="D216" s="5" t="n">
        <v>799</v>
      </c>
      <c r="E216" s="5" t="n">
        <v>679</v>
      </c>
    </row>
    <row r="217">
      <c r="A217" s="4" t="inlineStr">
        <is>
          <t>Net effect from recognition (deferral) of deferred net revenues</t>
        </is>
      </c>
      <c r="B217" s="5" t="n">
        <v>-3</v>
      </c>
      <c r="C217" s="5" t="n">
        <v>5</v>
      </c>
      <c r="D217" s="5" t="n">
        <v>1</v>
      </c>
      <c r="E217" s="5" t="n">
        <v>5</v>
      </c>
    </row>
    <row r="218">
      <c r="A218" s="4" t="inlineStr">
        <is>
          <t>Total consolidated net revenues</t>
        </is>
      </c>
      <c r="B218" s="5" t="n">
        <v>412</v>
      </c>
      <c r="C218" s="5" t="n">
        <v>362</v>
      </c>
      <c r="D218" s="5" t="n">
        <v>798</v>
      </c>
      <c r="E218" s="5" t="n">
        <v>674</v>
      </c>
    </row>
    <row r="219">
      <c r="A219" s="4" t="inlineStr">
        <is>
          <t>Reportable segments | King | EMEA</t>
        </is>
      </c>
    </row>
    <row r="220">
      <c r="A220" s="3" t="inlineStr">
        <is>
          <t>Segment Reporting Information [Line Items]</t>
        </is>
      </c>
    </row>
    <row r="221">
      <c r="A221" s="4" t="inlineStr">
        <is>
          <t>Segment net revenues</t>
        </is>
      </c>
      <c r="B221" s="5" t="n">
        <v>161</v>
      </c>
      <c r="C221" s="5" t="n">
        <v>135</v>
      </c>
      <c r="D221" s="5" t="n">
        <v>322</v>
      </c>
      <c r="E221" s="5" t="n">
        <v>269</v>
      </c>
    </row>
    <row r="222">
      <c r="A222" s="4" t="inlineStr">
        <is>
          <t>Net effect from recognition (deferral) of deferred net revenues</t>
        </is>
      </c>
      <c r="B222" s="5" t="n">
        <v>-1</v>
      </c>
      <c r="C222" s="5" t="n">
        <v>0</v>
      </c>
      <c r="D222" s="5" t="n">
        <v>0</v>
      </c>
      <c r="E222" s="5" t="n">
        <v>-2</v>
      </c>
    </row>
    <row r="223">
      <c r="A223" s="4" t="inlineStr">
        <is>
          <t>Total consolidated net revenues</t>
        </is>
      </c>
      <c r="B223" s="5" t="n">
        <v>162</v>
      </c>
      <c r="C223" s="5" t="n">
        <v>135</v>
      </c>
      <c r="D223" s="5" t="n">
        <v>322</v>
      </c>
      <c r="E223" s="5" t="n">
        <v>271</v>
      </c>
    </row>
    <row r="224">
      <c r="A224" s="4" t="inlineStr">
        <is>
          <t>Reportable segments | King | Asia Pacific</t>
        </is>
      </c>
    </row>
    <row r="225">
      <c r="A225" s="3" t="inlineStr">
        <is>
          <t>Segment Reporting Information [Line Items]</t>
        </is>
      </c>
    </row>
    <row r="226">
      <c r="A226" s="4" t="inlineStr">
        <is>
          <t>Segment net revenues</t>
        </is>
      </c>
      <c r="B226" s="5" t="n">
        <v>65</v>
      </c>
      <c r="C226" s="5" t="n">
        <v>51</v>
      </c>
      <c r="D226" s="5" t="n">
        <v>123</v>
      </c>
      <c r="E226" s="5" t="n">
        <v>103</v>
      </c>
    </row>
    <row r="227">
      <c r="A227" s="4" t="inlineStr">
        <is>
          <t>Net effect from recognition (deferral) of deferred net revenues</t>
        </is>
      </c>
      <c r="B227" s="5" t="n">
        <v>1</v>
      </c>
      <c r="C227" s="5" t="n">
        <v>-1</v>
      </c>
      <c r="D227" s="5" t="n">
        <v>0</v>
      </c>
      <c r="E227" s="5" t="n">
        <v>0</v>
      </c>
    </row>
    <row r="228">
      <c r="A228" s="4" t="inlineStr">
        <is>
          <t>Total consolidated net revenues</t>
        </is>
      </c>
      <c r="B228" s="5" t="n">
        <v>64</v>
      </c>
      <c r="C228" s="5" t="n">
        <v>52</v>
      </c>
      <c r="D228" s="5" t="n">
        <v>123</v>
      </c>
      <c r="E228" s="5" t="n">
        <v>103</v>
      </c>
    </row>
    <row r="229">
      <c r="A229" s="4" t="inlineStr">
        <is>
          <t>Reportable segments | King | Net revenues from external customers</t>
        </is>
      </c>
    </row>
    <row r="230">
      <c r="A230" s="3" t="inlineStr">
        <is>
          <t>Segment Reporting Information [Line Items]</t>
        </is>
      </c>
    </row>
    <row r="231">
      <c r="A231" s="4" t="inlineStr">
        <is>
          <t>Segment net revenues</t>
        </is>
      </c>
      <c r="B231" s="5" t="n">
        <v>635</v>
      </c>
      <c r="C231" s="5" t="n">
        <v>553</v>
      </c>
      <c r="D231" s="5" t="n">
        <v>1244</v>
      </c>
      <c r="E231" s="5" t="n">
        <v>1051</v>
      </c>
    </row>
    <row r="232">
      <c r="A232" s="4" t="inlineStr">
        <is>
          <t>Reportable segments | King | Intersegment net revenues</t>
        </is>
      </c>
    </row>
    <row r="233">
      <c r="A233" s="3" t="inlineStr">
        <is>
          <t>Segment Reporting Information [Line Items]</t>
        </is>
      </c>
    </row>
    <row r="234">
      <c r="A234" s="4" t="inlineStr">
        <is>
          <t>Segment net revenues</t>
        </is>
      </c>
      <c r="B234" s="5" t="n">
        <v>0</v>
      </c>
      <c r="C234" s="5" t="n">
        <v>0</v>
      </c>
      <c r="D234" s="5" t="n">
        <v>0</v>
      </c>
      <c r="E234" s="5" t="n">
        <v>0</v>
      </c>
    </row>
    <row r="235">
      <c r="A235" s="4" t="inlineStr">
        <is>
          <t>Reportable segments | King | Digital online channels</t>
        </is>
      </c>
    </row>
    <row r="236">
      <c r="A236" s="3" t="inlineStr">
        <is>
          <t>Segment Reporting Information [Line Items]</t>
        </is>
      </c>
    </row>
    <row r="237">
      <c r="A237" s="4" t="inlineStr">
        <is>
          <t>Segment net revenues</t>
        </is>
      </c>
      <c r="B237" s="5" t="n">
        <v>635</v>
      </c>
      <c r="C237" s="5" t="n">
        <v>553</v>
      </c>
      <c r="D237" s="5" t="n">
        <v>1244</v>
      </c>
      <c r="E237" s="5" t="n">
        <v>1051</v>
      </c>
    </row>
    <row r="238">
      <c r="A238" s="4" t="inlineStr">
        <is>
          <t>Net effect from recognition (deferral) of deferred net revenues</t>
        </is>
      </c>
      <c r="B238" s="5" t="n">
        <v>-3</v>
      </c>
      <c r="C238" s="5" t="n">
        <v>4</v>
      </c>
      <c r="D238" s="5" t="n">
        <v>1</v>
      </c>
      <c r="E238" s="5" t="n">
        <v>3</v>
      </c>
    </row>
    <row r="239">
      <c r="A239" s="4" t="inlineStr">
        <is>
          <t>Total consolidated net revenues</t>
        </is>
      </c>
      <c r="B239" s="5" t="n">
        <v>638</v>
      </c>
      <c r="C239" s="5" t="n">
        <v>549</v>
      </c>
      <c r="D239" s="5" t="n">
        <v>1243</v>
      </c>
      <c r="E239" s="5" t="n">
        <v>1048</v>
      </c>
    </row>
    <row r="240">
      <c r="A240" s="4" t="inlineStr">
        <is>
          <t>Reportable segments | King | Retail channels</t>
        </is>
      </c>
    </row>
    <row r="241">
      <c r="A241" s="3" t="inlineStr">
        <is>
          <t>Segment Reporting Information [Line Items]</t>
        </is>
      </c>
    </row>
    <row r="242">
      <c r="A242" s="4" t="inlineStr">
        <is>
          <t>Segment net revenues</t>
        </is>
      </c>
      <c r="B242" s="5" t="n">
        <v>0</v>
      </c>
      <c r="C242" s="5" t="n">
        <v>0</v>
      </c>
      <c r="D242" s="5" t="n">
        <v>0</v>
      </c>
      <c r="E242" s="5" t="n">
        <v>0</v>
      </c>
    </row>
    <row r="243">
      <c r="A243" s="4" t="inlineStr">
        <is>
          <t>Net effect from recognition (deferral) of deferred net revenues</t>
        </is>
      </c>
      <c r="B243" s="5" t="n">
        <v>0</v>
      </c>
      <c r="C243" s="5" t="n">
        <v>0</v>
      </c>
      <c r="D243" s="5" t="n">
        <v>0</v>
      </c>
      <c r="E243" s="5" t="n">
        <v>0</v>
      </c>
    </row>
    <row r="244">
      <c r="A244" s="4" t="inlineStr">
        <is>
          <t>Total consolidated net revenues</t>
        </is>
      </c>
      <c r="B244" s="5" t="n">
        <v>0</v>
      </c>
      <c r="C244" s="5" t="n">
        <v>0</v>
      </c>
      <c r="D244" s="5" t="n">
        <v>0</v>
      </c>
      <c r="E244" s="5" t="n">
        <v>0</v>
      </c>
    </row>
    <row r="245">
      <c r="A245" s="4" t="inlineStr">
        <is>
          <t>Reportable segments | King | Other</t>
        </is>
      </c>
    </row>
    <row r="246">
      <c r="A246" s="3" t="inlineStr">
        <is>
          <t>Segment Reporting Information [Line Items]</t>
        </is>
      </c>
    </row>
    <row r="247">
      <c r="A247" s="4" t="inlineStr">
        <is>
          <t>Segment net revenues</t>
        </is>
      </c>
      <c r="B247" s="5" t="n">
        <v>0</v>
      </c>
      <c r="C247" s="5" t="n">
        <v>0</v>
      </c>
      <c r="D247" s="5" t="n">
        <v>0</v>
      </c>
      <c r="E247" s="5" t="n">
        <v>0</v>
      </c>
    </row>
    <row r="248">
      <c r="A248" s="4" t="inlineStr">
        <is>
          <t>Net effect from recognition (deferral) of deferred net revenues</t>
        </is>
      </c>
      <c r="B248" s="5" t="n">
        <v>0</v>
      </c>
      <c r="C248" s="5" t="n">
        <v>0</v>
      </c>
      <c r="D248" s="5" t="n">
        <v>0</v>
      </c>
      <c r="E248" s="5" t="n">
        <v>0</v>
      </c>
    </row>
    <row r="249">
      <c r="A249" s="4" t="inlineStr">
        <is>
          <t>Total consolidated net revenues</t>
        </is>
      </c>
      <c r="B249" s="5" t="n">
        <v>0</v>
      </c>
      <c r="C249" s="5" t="n">
        <v>0</v>
      </c>
      <c r="D249" s="5" t="n">
        <v>0</v>
      </c>
      <c r="E249" s="5" t="n">
        <v>0</v>
      </c>
    </row>
    <row r="250">
      <c r="A250" s="4" t="inlineStr">
        <is>
          <t>Reportable segments | King | Console</t>
        </is>
      </c>
    </row>
    <row r="251">
      <c r="A251" s="3" t="inlineStr">
        <is>
          <t>Segment Reporting Information [Line Items]</t>
        </is>
      </c>
    </row>
    <row r="252">
      <c r="A252" s="4" t="inlineStr">
        <is>
          <t>Segment net revenues</t>
        </is>
      </c>
      <c r="B252" s="5" t="n">
        <v>0</v>
      </c>
      <c r="C252" s="5" t="n">
        <v>0</v>
      </c>
      <c r="D252" s="5" t="n">
        <v>0</v>
      </c>
      <c r="E252" s="5" t="n">
        <v>0</v>
      </c>
    </row>
    <row r="253">
      <c r="A253" s="4" t="inlineStr">
        <is>
          <t>Net effect from recognition (deferral) of deferred net revenues</t>
        </is>
      </c>
      <c r="B253" s="5" t="n">
        <v>0</v>
      </c>
      <c r="C253" s="5" t="n">
        <v>0</v>
      </c>
      <c r="D253" s="5" t="n">
        <v>0</v>
      </c>
      <c r="E253" s="5" t="n">
        <v>0</v>
      </c>
    </row>
    <row r="254">
      <c r="A254" s="4" t="inlineStr">
        <is>
          <t>Total consolidated net revenues</t>
        </is>
      </c>
      <c r="B254" s="5" t="n">
        <v>0</v>
      </c>
      <c r="C254" s="5" t="n">
        <v>0</v>
      </c>
      <c r="D254" s="5" t="n">
        <v>0</v>
      </c>
      <c r="E254" s="5" t="n">
        <v>0</v>
      </c>
    </row>
    <row r="255">
      <c r="A255" s="4" t="inlineStr">
        <is>
          <t>Reportable segments | King | PC</t>
        </is>
      </c>
    </row>
    <row r="256">
      <c r="A256" s="3" t="inlineStr">
        <is>
          <t>Segment Reporting Information [Line Items]</t>
        </is>
      </c>
    </row>
    <row r="257">
      <c r="A257" s="4" t="inlineStr">
        <is>
          <t>Segment net revenues</t>
        </is>
      </c>
      <c r="B257" s="5" t="n">
        <v>22</v>
      </c>
      <c r="C257" s="5" t="n">
        <v>26</v>
      </c>
      <c r="D257" s="5" t="n">
        <v>45</v>
      </c>
      <c r="E257" s="5" t="n">
        <v>50</v>
      </c>
    </row>
    <row r="258">
      <c r="A258" s="4" t="inlineStr">
        <is>
          <t>Net effect from recognition (deferral) of deferred net revenues</t>
        </is>
      </c>
      <c r="B258" s="5" t="n">
        <v>0</v>
      </c>
      <c r="C258" s="5" t="n">
        <v>1</v>
      </c>
      <c r="D258" s="5" t="n">
        <v>0</v>
      </c>
      <c r="E258" s="5" t="n">
        <v>0</v>
      </c>
    </row>
    <row r="259">
      <c r="A259" s="4" t="inlineStr">
        <is>
          <t>Total consolidated net revenues</t>
        </is>
      </c>
      <c r="B259" s="5" t="n">
        <v>22</v>
      </c>
      <c r="C259" s="5" t="n">
        <v>25</v>
      </c>
      <c r="D259" s="5" t="n">
        <v>45</v>
      </c>
      <c r="E259" s="5" t="n">
        <v>50</v>
      </c>
    </row>
    <row r="260">
      <c r="A260" s="4" t="inlineStr">
        <is>
          <t>Reportable segments | King | Mobile and ancillary</t>
        </is>
      </c>
    </row>
    <row r="261">
      <c r="A261" s="3" t="inlineStr">
        <is>
          <t>Segment Reporting Information [Line Items]</t>
        </is>
      </c>
    </row>
    <row r="262">
      <c r="A262" s="4" t="inlineStr">
        <is>
          <t>Segment net revenues</t>
        </is>
      </c>
      <c r="B262" s="5" t="n">
        <v>613</v>
      </c>
      <c r="C262" s="5" t="n">
        <v>527</v>
      </c>
      <c r="D262" s="5" t="n">
        <v>1199</v>
      </c>
      <c r="E262" s="5" t="n">
        <v>1001</v>
      </c>
    </row>
    <row r="263">
      <c r="A263" s="4" t="inlineStr">
        <is>
          <t>Net effect from recognition (deferral) of deferred net revenues</t>
        </is>
      </c>
      <c r="B263" s="5" t="n">
        <v>-3</v>
      </c>
      <c r="C263" s="5" t="n">
        <v>3</v>
      </c>
      <c r="D263" s="5" t="n">
        <v>1</v>
      </c>
      <c r="E263" s="5" t="n">
        <v>3</v>
      </c>
    </row>
    <row r="264">
      <c r="A264" s="4" t="inlineStr">
        <is>
          <t>Total consolidated net revenues</t>
        </is>
      </c>
      <c r="B264" s="5" t="n">
        <v>616</v>
      </c>
      <c r="C264" s="5" t="n">
        <v>524</v>
      </c>
      <c r="D264" s="5" t="n">
        <v>1198</v>
      </c>
      <c r="E264" s="5" t="n">
        <v>998</v>
      </c>
    </row>
    <row r="265">
      <c r="A265" s="4" t="inlineStr">
        <is>
          <t>Reportable segments | King | Other</t>
        </is>
      </c>
    </row>
    <row r="266">
      <c r="A266" s="3" t="inlineStr">
        <is>
          <t>Segment Reporting Information [Line Items]</t>
        </is>
      </c>
    </row>
    <row r="267">
      <c r="A267" s="4" t="inlineStr">
        <is>
          <t>Segment net revenues</t>
        </is>
      </c>
      <c r="B267" s="5" t="n">
        <v>0</v>
      </c>
      <c r="C267" s="5" t="n">
        <v>0</v>
      </c>
      <c r="D267" s="5" t="n">
        <v>0</v>
      </c>
      <c r="E267" s="5" t="n">
        <v>0</v>
      </c>
    </row>
    <row r="268">
      <c r="A268" s="4" t="inlineStr">
        <is>
          <t>Net effect from recognition (deferral) of deferred net revenues</t>
        </is>
      </c>
      <c r="B268" s="5" t="n">
        <v>0</v>
      </c>
      <c r="C268" s="5" t="n">
        <v>0</v>
      </c>
      <c r="D268" s="5" t="n">
        <v>0</v>
      </c>
      <c r="E268" s="5" t="n">
        <v>0</v>
      </c>
    </row>
    <row r="269">
      <c r="A269" s="4" t="inlineStr">
        <is>
          <t>Total consolidated net revenues</t>
        </is>
      </c>
      <c r="B269" s="5" t="n">
        <v>0</v>
      </c>
      <c r="C269" s="5" t="n">
        <v>0</v>
      </c>
      <c r="D269" s="5" t="n">
        <v>0</v>
      </c>
      <c r="E269" s="5" t="n">
        <v>0</v>
      </c>
    </row>
    <row r="270">
      <c r="A270" s="4" t="inlineStr">
        <is>
          <t>Non-reportable segments</t>
        </is>
      </c>
    </row>
    <row r="271">
      <c r="A271" s="3" t="inlineStr">
        <is>
          <t>Segment Reporting Information [Line Items]</t>
        </is>
      </c>
    </row>
    <row r="272">
      <c r="A272" s="4" t="inlineStr">
        <is>
          <t>Segment net revenues</t>
        </is>
      </c>
      <c r="B272" s="5" t="n">
        <v>86</v>
      </c>
      <c r="C272" s="5" t="n">
        <v>99</v>
      </c>
      <c r="D272" s="5" t="n">
        <v>194</v>
      </c>
      <c r="E272" s="5" t="n">
        <v>167</v>
      </c>
    </row>
    <row r="273">
      <c r="A273" s="4" t="inlineStr">
        <is>
          <t>Net effect from recognition (deferral) of deferred net revenues</t>
        </is>
      </c>
      <c r="B273" s="5" t="n">
        <v>3</v>
      </c>
      <c r="C273" s="5" t="n">
        <v>-2</v>
      </c>
      <c r="D273" s="5" t="n">
        <v>8</v>
      </c>
      <c r="E273" s="5" t="n">
        <v>-9</v>
      </c>
    </row>
    <row r="274">
      <c r="A274" s="4" t="inlineStr">
        <is>
          <t>Total consolidated net revenues</t>
        </is>
      </c>
      <c r="B274" s="5" t="n">
        <v>83</v>
      </c>
      <c r="C274" s="5" t="n">
        <v>101</v>
      </c>
      <c r="D274" s="5" t="n">
        <v>186</v>
      </c>
      <c r="E274" s="5" t="n">
        <v>176</v>
      </c>
    </row>
    <row r="275">
      <c r="A275" s="4" t="inlineStr">
        <is>
          <t>Non-reportable segments | Americas</t>
        </is>
      </c>
    </row>
    <row r="276">
      <c r="A276" s="3" t="inlineStr">
        <is>
          <t>Segment Reporting Information [Line Items]</t>
        </is>
      </c>
    </row>
    <row r="277">
      <c r="A277" s="4" t="inlineStr">
        <is>
          <t>Segment net revenues</t>
        </is>
      </c>
      <c r="B277" s="5" t="n">
        <v>0</v>
      </c>
      <c r="C277" s="5" t="n">
        <v>0</v>
      </c>
      <c r="D277" s="5" t="n">
        <v>0</v>
      </c>
      <c r="E277" s="5" t="n">
        <v>0</v>
      </c>
    </row>
    <row r="278">
      <c r="A278" s="4" t="inlineStr">
        <is>
          <t>Net effect from recognition (deferral) of deferred net revenues</t>
        </is>
      </c>
      <c r="B278" s="5" t="n">
        <v>0</v>
      </c>
      <c r="C278" s="5" t="n">
        <v>0</v>
      </c>
      <c r="D278" s="5" t="n">
        <v>0</v>
      </c>
      <c r="E278" s="5" t="n">
        <v>0</v>
      </c>
    </row>
    <row r="279">
      <c r="A279" s="4" t="inlineStr">
        <is>
          <t>Total consolidated net revenues</t>
        </is>
      </c>
      <c r="B279" s="5" t="n">
        <v>0</v>
      </c>
      <c r="C279" s="5" t="n">
        <v>0</v>
      </c>
      <c r="D279" s="5" t="n">
        <v>0</v>
      </c>
      <c r="E279" s="5" t="n">
        <v>0</v>
      </c>
    </row>
    <row r="280">
      <c r="A280" s="4" t="inlineStr">
        <is>
          <t>Non-reportable segments | EMEA</t>
        </is>
      </c>
    </row>
    <row r="281">
      <c r="A281" s="3" t="inlineStr">
        <is>
          <t>Segment Reporting Information [Line Items]</t>
        </is>
      </c>
    </row>
    <row r="282">
      <c r="A282" s="4" t="inlineStr">
        <is>
          <t>Segment net revenues</t>
        </is>
      </c>
      <c r="B282" s="5" t="n">
        <v>86</v>
      </c>
      <c r="C282" s="5" t="n">
        <v>99</v>
      </c>
      <c r="D282" s="5" t="n">
        <v>194</v>
      </c>
      <c r="E282" s="5" t="n">
        <v>167</v>
      </c>
    </row>
    <row r="283">
      <c r="A283" s="4" t="inlineStr">
        <is>
          <t>Net effect from recognition (deferral) of deferred net revenues</t>
        </is>
      </c>
      <c r="B283" s="5" t="n">
        <v>3</v>
      </c>
      <c r="C283" s="5" t="n">
        <v>-2</v>
      </c>
      <c r="D283" s="5" t="n">
        <v>8</v>
      </c>
      <c r="E283" s="5" t="n">
        <v>-9</v>
      </c>
    </row>
    <row r="284">
      <c r="A284" s="4" t="inlineStr">
        <is>
          <t>Total consolidated net revenues</t>
        </is>
      </c>
      <c r="B284" s="5" t="n">
        <v>83</v>
      </c>
      <c r="C284" s="5" t="n">
        <v>101</v>
      </c>
      <c r="D284" s="5" t="n">
        <v>186</v>
      </c>
      <c r="E284" s="5" t="n">
        <v>176</v>
      </c>
    </row>
    <row r="285">
      <c r="A285" s="4" t="inlineStr">
        <is>
          <t>Non-reportable segments | Asia Pacific</t>
        </is>
      </c>
    </row>
    <row r="286">
      <c r="A286" s="3" t="inlineStr">
        <is>
          <t>Segment Reporting Information [Line Items]</t>
        </is>
      </c>
    </row>
    <row r="287">
      <c r="A287" s="4" t="inlineStr">
        <is>
          <t>Segment net revenues</t>
        </is>
      </c>
      <c r="B287" s="5" t="n">
        <v>0</v>
      </c>
      <c r="C287" s="5" t="n">
        <v>0</v>
      </c>
      <c r="D287" s="5" t="n">
        <v>0</v>
      </c>
      <c r="E287" s="5" t="n">
        <v>0</v>
      </c>
    </row>
    <row r="288">
      <c r="A288" s="4" t="inlineStr">
        <is>
          <t>Net effect from recognition (deferral) of deferred net revenues</t>
        </is>
      </c>
      <c r="B288" s="5" t="n">
        <v>0</v>
      </c>
      <c r="C288" s="5" t="n">
        <v>0</v>
      </c>
      <c r="D288" s="5" t="n">
        <v>0</v>
      </c>
      <c r="E288" s="5" t="n">
        <v>0</v>
      </c>
    </row>
    <row r="289">
      <c r="A289" s="4" t="inlineStr">
        <is>
          <t>Total consolidated net revenues</t>
        </is>
      </c>
      <c r="B289" s="5" t="n">
        <v>0</v>
      </c>
      <c r="C289" s="5" t="n">
        <v>0</v>
      </c>
      <c r="D289" s="5" t="n">
        <v>0</v>
      </c>
      <c r="E289" s="5" t="n">
        <v>0</v>
      </c>
    </row>
    <row r="290">
      <c r="A290" s="4" t="inlineStr">
        <is>
          <t>Non-reportable segments | Digital online channels</t>
        </is>
      </c>
    </row>
    <row r="291">
      <c r="A291" s="3" t="inlineStr">
        <is>
          <t>Segment Reporting Information [Line Items]</t>
        </is>
      </c>
    </row>
    <row r="292">
      <c r="A292" s="4" t="inlineStr">
        <is>
          <t>Segment net revenues</t>
        </is>
      </c>
      <c r="B292" s="5" t="n">
        <v>0</v>
      </c>
      <c r="C292" s="5" t="n">
        <v>0</v>
      </c>
      <c r="D292" s="5" t="n">
        <v>0</v>
      </c>
      <c r="E292" s="5" t="n">
        <v>0</v>
      </c>
    </row>
    <row r="293">
      <c r="A293" s="4" t="inlineStr">
        <is>
          <t>Net effect from recognition (deferral) of deferred net revenues</t>
        </is>
      </c>
      <c r="B293" s="5" t="n">
        <v>0</v>
      </c>
      <c r="C293" s="5" t="n">
        <v>0</v>
      </c>
      <c r="D293" s="5" t="n">
        <v>0</v>
      </c>
      <c r="E293" s="5" t="n">
        <v>0</v>
      </c>
    </row>
    <row r="294">
      <c r="A294" s="4" t="inlineStr">
        <is>
          <t>Total consolidated net revenues</t>
        </is>
      </c>
      <c r="B294" s="5" t="n">
        <v>0</v>
      </c>
      <c r="C294" s="5" t="n">
        <v>0</v>
      </c>
      <c r="D294" s="5" t="n">
        <v>0</v>
      </c>
      <c r="E294" s="5" t="n">
        <v>0</v>
      </c>
    </row>
    <row r="295">
      <c r="A295" s="4" t="inlineStr">
        <is>
          <t>Non-reportable segments | Retail channels</t>
        </is>
      </c>
    </row>
    <row r="296">
      <c r="A296" s="3" t="inlineStr">
        <is>
          <t>Segment Reporting Information [Line Items]</t>
        </is>
      </c>
    </row>
    <row r="297">
      <c r="A297" s="4" t="inlineStr">
        <is>
          <t>Segment net revenues</t>
        </is>
      </c>
      <c r="B297" s="5" t="n">
        <v>0</v>
      </c>
      <c r="C297" s="5" t="n">
        <v>0</v>
      </c>
      <c r="D297" s="5" t="n">
        <v>0</v>
      </c>
      <c r="E297" s="5" t="n">
        <v>0</v>
      </c>
    </row>
    <row r="298">
      <c r="A298" s="4" t="inlineStr">
        <is>
          <t>Net effect from recognition (deferral) of deferred net revenues</t>
        </is>
      </c>
      <c r="B298" s="5" t="n">
        <v>0</v>
      </c>
      <c r="C298" s="5" t="n">
        <v>0</v>
      </c>
      <c r="D298" s="5" t="n">
        <v>0</v>
      </c>
      <c r="E298" s="5" t="n">
        <v>0</v>
      </c>
    </row>
    <row r="299">
      <c r="A299" s="4" t="inlineStr">
        <is>
          <t>Total consolidated net revenues</t>
        </is>
      </c>
      <c r="B299" s="5" t="n">
        <v>0</v>
      </c>
      <c r="C299" s="5" t="n">
        <v>0</v>
      </c>
      <c r="D299" s="5" t="n">
        <v>0</v>
      </c>
      <c r="E299" s="5" t="n">
        <v>0</v>
      </c>
    </row>
    <row r="300">
      <c r="A300" s="4" t="inlineStr">
        <is>
          <t>Non-reportable segments | Other</t>
        </is>
      </c>
    </row>
    <row r="301">
      <c r="A301" s="3" t="inlineStr">
        <is>
          <t>Segment Reporting Information [Line Items]</t>
        </is>
      </c>
    </row>
    <row r="302">
      <c r="A302" s="4" t="inlineStr">
        <is>
          <t>Segment net revenues</t>
        </is>
      </c>
      <c r="B302" s="5" t="n">
        <v>86</v>
      </c>
      <c r="C302" s="5" t="n">
        <v>99</v>
      </c>
      <c r="D302" s="5" t="n">
        <v>194</v>
      </c>
      <c r="E302" s="5" t="n">
        <v>167</v>
      </c>
    </row>
    <row r="303">
      <c r="A303" s="4" t="inlineStr">
        <is>
          <t>Net effect from recognition (deferral) of deferred net revenues</t>
        </is>
      </c>
      <c r="B303" s="5" t="n">
        <v>3</v>
      </c>
      <c r="C303" s="5" t="n">
        <v>-2</v>
      </c>
      <c r="D303" s="5" t="n">
        <v>8</v>
      </c>
      <c r="E303" s="5" t="n">
        <v>-9</v>
      </c>
    </row>
    <row r="304">
      <c r="A304" s="4" t="inlineStr">
        <is>
          <t>Total consolidated net revenues</t>
        </is>
      </c>
      <c r="B304" s="5" t="n">
        <v>83</v>
      </c>
      <c r="C304" s="5" t="n">
        <v>101</v>
      </c>
      <c r="D304" s="5" t="n">
        <v>186</v>
      </c>
      <c r="E304" s="5" t="n">
        <v>176</v>
      </c>
    </row>
    <row r="305">
      <c r="A305" s="4" t="inlineStr">
        <is>
          <t>Non-reportable segments | Console</t>
        </is>
      </c>
    </row>
    <row r="306">
      <c r="A306" s="3" t="inlineStr">
        <is>
          <t>Segment Reporting Information [Line Items]</t>
        </is>
      </c>
    </row>
    <row r="307">
      <c r="A307" s="4" t="inlineStr">
        <is>
          <t>Segment net revenues</t>
        </is>
      </c>
      <c r="B307" s="5" t="n">
        <v>0</v>
      </c>
      <c r="C307" s="5" t="n">
        <v>0</v>
      </c>
      <c r="D307" s="5" t="n">
        <v>0</v>
      </c>
      <c r="E307" s="5" t="n">
        <v>0</v>
      </c>
    </row>
    <row r="308">
      <c r="A308" s="4" t="inlineStr">
        <is>
          <t>Net effect from recognition (deferral) of deferred net revenues</t>
        </is>
      </c>
      <c r="B308" s="5" t="n">
        <v>0</v>
      </c>
      <c r="C308" s="5" t="n">
        <v>0</v>
      </c>
      <c r="D308" s="5" t="n">
        <v>0</v>
      </c>
      <c r="E308" s="5" t="n">
        <v>0</v>
      </c>
    </row>
    <row r="309">
      <c r="A309" s="4" t="inlineStr">
        <is>
          <t>Total consolidated net revenues</t>
        </is>
      </c>
      <c r="B309" s="5" t="n">
        <v>0</v>
      </c>
      <c r="C309" s="5" t="n">
        <v>0</v>
      </c>
      <c r="D309" s="5" t="n">
        <v>0</v>
      </c>
      <c r="E309" s="5" t="n">
        <v>0</v>
      </c>
    </row>
    <row r="310">
      <c r="A310" s="4" t="inlineStr">
        <is>
          <t>Non-reportable segments | PC</t>
        </is>
      </c>
    </row>
    <row r="311">
      <c r="A311" s="3" t="inlineStr">
        <is>
          <t>Segment Reporting Information [Line Items]</t>
        </is>
      </c>
    </row>
    <row r="312">
      <c r="A312" s="4" t="inlineStr">
        <is>
          <t>Segment net revenues</t>
        </is>
      </c>
      <c r="B312" s="5" t="n">
        <v>0</v>
      </c>
      <c r="C312" s="5" t="n">
        <v>0</v>
      </c>
      <c r="D312" s="5" t="n">
        <v>0</v>
      </c>
      <c r="E312" s="5" t="n">
        <v>0</v>
      </c>
    </row>
    <row r="313">
      <c r="A313" s="4" t="inlineStr">
        <is>
          <t>Net effect from recognition (deferral) of deferred net revenues</t>
        </is>
      </c>
      <c r="B313" s="5" t="n">
        <v>0</v>
      </c>
      <c r="C313" s="5" t="n">
        <v>0</v>
      </c>
      <c r="D313" s="5" t="n">
        <v>0</v>
      </c>
      <c r="E313" s="5" t="n">
        <v>0</v>
      </c>
    </row>
    <row r="314">
      <c r="A314" s="4" t="inlineStr">
        <is>
          <t>Total consolidated net revenues</t>
        </is>
      </c>
      <c r="B314" s="5" t="n">
        <v>0</v>
      </c>
      <c r="C314" s="5" t="n">
        <v>0</v>
      </c>
      <c r="D314" s="5" t="n">
        <v>0</v>
      </c>
      <c r="E314" s="5" t="n">
        <v>0</v>
      </c>
    </row>
    <row r="315">
      <c r="A315" s="4" t="inlineStr">
        <is>
          <t>Non-reportable segments | Mobile and ancillary</t>
        </is>
      </c>
    </row>
    <row r="316">
      <c r="A316" s="3" t="inlineStr">
        <is>
          <t>Segment Reporting Information [Line Items]</t>
        </is>
      </c>
    </row>
    <row r="317">
      <c r="A317" s="4" t="inlineStr">
        <is>
          <t>Segment net revenues</t>
        </is>
      </c>
      <c r="B317" s="5" t="n">
        <v>0</v>
      </c>
      <c r="C317" s="5" t="n">
        <v>0</v>
      </c>
      <c r="D317" s="5" t="n">
        <v>0</v>
      </c>
      <c r="E317" s="5" t="n">
        <v>0</v>
      </c>
    </row>
    <row r="318">
      <c r="A318" s="4" t="inlineStr">
        <is>
          <t>Net effect from recognition (deferral) of deferred net revenues</t>
        </is>
      </c>
      <c r="B318" s="5" t="n">
        <v>0</v>
      </c>
      <c r="C318" s="5" t="n">
        <v>0</v>
      </c>
      <c r="D318" s="5" t="n">
        <v>0</v>
      </c>
      <c r="E318" s="5" t="n">
        <v>0</v>
      </c>
    </row>
    <row r="319">
      <c r="A319" s="4" t="inlineStr">
        <is>
          <t>Total consolidated net revenues</t>
        </is>
      </c>
      <c r="B319" s="5" t="n">
        <v>0</v>
      </c>
      <c r="C319" s="5" t="n">
        <v>0</v>
      </c>
      <c r="D319" s="5" t="n">
        <v>0</v>
      </c>
      <c r="E319" s="5" t="n">
        <v>0</v>
      </c>
    </row>
    <row r="320">
      <c r="A320" s="4" t="inlineStr">
        <is>
          <t>Non-reportable segments | Other</t>
        </is>
      </c>
    </row>
    <row r="321">
      <c r="A321" s="3" t="inlineStr">
        <is>
          <t>Segment Reporting Information [Line Items]</t>
        </is>
      </c>
    </row>
    <row r="322">
      <c r="A322" s="4" t="inlineStr">
        <is>
          <t>Segment net revenues</t>
        </is>
      </c>
      <c r="B322" s="5" t="n">
        <v>86</v>
      </c>
      <c r="C322" s="5" t="n">
        <v>99</v>
      </c>
      <c r="D322" s="5" t="n">
        <v>194</v>
      </c>
      <c r="E322" s="5" t="n">
        <v>167</v>
      </c>
    </row>
    <row r="323">
      <c r="A323" s="4" t="inlineStr">
        <is>
          <t>Net effect from recognition (deferral) of deferred net revenues</t>
        </is>
      </c>
      <c r="B323" s="5" t="n">
        <v>3</v>
      </c>
      <c r="C323" s="5" t="n">
        <v>-2</v>
      </c>
      <c r="D323" s="5" t="n">
        <v>8</v>
      </c>
      <c r="E323" s="5" t="n">
        <v>-9</v>
      </c>
    </row>
    <row r="324">
      <c r="A324" s="4" t="inlineStr">
        <is>
          <t>Total consolidated net revenues</t>
        </is>
      </c>
      <c r="B324" s="5" t="n">
        <v>83</v>
      </c>
      <c r="C324" s="5" t="n">
        <v>101</v>
      </c>
      <c r="D324" s="5" t="n">
        <v>186</v>
      </c>
      <c r="E324" s="5" t="n">
        <v>176</v>
      </c>
    </row>
    <row r="325">
      <c r="A325" s="4" t="inlineStr">
        <is>
          <t>Reconciliation items</t>
        </is>
      </c>
    </row>
    <row r="326">
      <c r="A326" s="3" t="inlineStr">
        <is>
          <t>Segment Reporting Information [Line Items]</t>
        </is>
      </c>
    </row>
    <row r="327">
      <c r="A327" s="4" t="inlineStr">
        <is>
          <t>Net effect from recognition (deferral) of deferred net revenues</t>
        </is>
      </c>
      <c r="B327" s="5" t="n">
        <v>375</v>
      </c>
      <c r="C327" s="5" t="n">
        <v>-146</v>
      </c>
      <c r="D327" s="5" t="n">
        <v>584</v>
      </c>
      <c r="E327" s="5" t="n">
        <v>119</v>
      </c>
    </row>
    <row r="328">
      <c r="A328" s="4" t="inlineStr">
        <is>
          <t>Net effect from recognition (deferral) of deferred net revenues and related cost of revenues</t>
        </is>
      </c>
      <c r="B328" s="5" t="n">
        <v>276</v>
      </c>
      <c r="C328" s="5" t="n">
        <v>-152</v>
      </c>
      <c r="D328" s="5" t="n">
        <v>408</v>
      </c>
      <c r="E328" s="5" t="n">
        <v>19</v>
      </c>
    </row>
    <row r="329">
      <c r="A329" s="4" t="inlineStr">
        <is>
          <t>Share-based compensation expense</t>
        </is>
      </c>
      <c r="B329" s="5" t="n">
        <v>-43</v>
      </c>
      <c r="C329" s="5" t="n">
        <v>-42</v>
      </c>
      <c r="D329" s="5" t="n">
        <v>-194</v>
      </c>
      <c r="E329" s="5" t="n">
        <v>-85</v>
      </c>
    </row>
    <row r="330">
      <c r="A330" s="4" t="inlineStr">
        <is>
          <t>Amortization of intangible assets</t>
        </is>
      </c>
      <c r="B330" s="5" t="n">
        <v>-2</v>
      </c>
      <c r="C330" s="5" t="n">
        <v>-14</v>
      </c>
      <c r="D330" s="5" t="n">
        <v>-7</v>
      </c>
      <c r="E330" s="5" t="n">
        <v>-47</v>
      </c>
    </row>
    <row r="331">
      <c r="A331" s="4" t="inlineStr">
        <is>
          <t>Restructuring and related costs</t>
        </is>
      </c>
      <c r="B331" s="5" t="n">
        <v>-13</v>
      </c>
      <c r="C331" s="5" t="n">
        <v>-6</v>
      </c>
      <c r="D331" s="5" t="n">
        <v>-43</v>
      </c>
      <c r="E331" s="5" t="n">
        <v>-29</v>
      </c>
    </row>
    <row r="332">
      <c r="A332" s="4" t="inlineStr">
        <is>
          <t>Reconciliation items | Other segments</t>
        </is>
      </c>
    </row>
    <row r="333">
      <c r="A333" s="3" t="inlineStr">
        <is>
          <t>Segment Reporting Information [Line Items]</t>
        </is>
      </c>
    </row>
    <row r="334">
      <c r="A334" s="4" t="inlineStr">
        <is>
          <t>Segment operating income</t>
        </is>
      </c>
      <c r="B334" s="5" t="n">
        <v>-11</v>
      </c>
      <c r="C334" s="5" t="n">
        <v>-11</v>
      </c>
      <c r="D334" s="5" t="n">
        <v>-15</v>
      </c>
      <c r="E334" s="5" t="n">
        <v>-7</v>
      </c>
    </row>
    <row r="335">
      <c r="A335" s="4" t="inlineStr">
        <is>
          <t>Elimination of intersegment revenues</t>
        </is>
      </c>
    </row>
    <row r="336">
      <c r="A336" s="3" t="inlineStr">
        <is>
          <t>Segment Reporting Information [Line Items]</t>
        </is>
      </c>
    </row>
    <row r="337">
      <c r="A337" s="4" t="inlineStr">
        <is>
          <t>Segment net revenues</t>
        </is>
      </c>
      <c r="B337" s="5" t="n">
        <v>-22</v>
      </c>
      <c r="C337" s="5" t="n">
        <v>-28</v>
      </c>
      <c r="D337" s="5" t="n">
        <v>-47</v>
      </c>
      <c r="E337" s="5" t="n">
        <v>-44</v>
      </c>
    </row>
    <row r="338">
      <c r="A338" s="4" t="inlineStr">
        <is>
          <t>Net effect from recognition (deferral) of deferred net revenues</t>
        </is>
      </c>
      <c r="B338" s="5" t="n">
        <v>0</v>
      </c>
      <c r="C338" s="5" t="n">
        <v>0</v>
      </c>
      <c r="D338" s="5" t="n">
        <v>0</v>
      </c>
      <c r="E338" s="5" t="n">
        <v>0</v>
      </c>
    </row>
    <row r="339">
      <c r="A339" s="4" t="inlineStr">
        <is>
          <t>Total consolidated net revenues</t>
        </is>
      </c>
      <c r="B339" s="5" t="n">
        <v>-22</v>
      </c>
      <c r="C339" s="5" t="n">
        <v>-28</v>
      </c>
      <c r="D339" s="5" t="n">
        <v>-47</v>
      </c>
      <c r="E339" s="5" t="n">
        <v>-44</v>
      </c>
    </row>
    <row r="340">
      <c r="A340" s="4" t="inlineStr">
        <is>
          <t>Elimination of intersegment revenues | Americas</t>
        </is>
      </c>
    </row>
    <row r="341">
      <c r="A341" s="3" t="inlineStr">
        <is>
          <t>Segment Reporting Information [Line Items]</t>
        </is>
      </c>
    </row>
    <row r="342">
      <c r="A342" s="4" t="inlineStr">
        <is>
          <t>Segment net revenues</t>
        </is>
      </c>
      <c r="B342" s="5" t="n">
        <v>-13</v>
      </c>
      <c r="C342" s="5" t="n">
        <v>-14</v>
      </c>
      <c r="D342" s="5" t="n">
        <v>-27</v>
      </c>
      <c r="E342" s="5" t="n">
        <v>-21</v>
      </c>
    </row>
    <row r="343">
      <c r="A343" s="4" t="inlineStr">
        <is>
          <t>Net effect from recognition (deferral) of deferred net revenues</t>
        </is>
      </c>
      <c r="B343" s="5" t="n">
        <v>0</v>
      </c>
      <c r="C343" s="5" t="n">
        <v>0</v>
      </c>
      <c r="D343" s="5" t="n">
        <v>0</v>
      </c>
      <c r="E343" s="5" t="n">
        <v>0</v>
      </c>
    </row>
    <row r="344">
      <c r="A344" s="4" t="inlineStr">
        <is>
          <t>Total consolidated net revenues</t>
        </is>
      </c>
      <c r="B344" s="5" t="n">
        <v>-13</v>
      </c>
      <c r="C344" s="5" t="n">
        <v>-14</v>
      </c>
      <c r="D344" s="5" t="n">
        <v>-27</v>
      </c>
      <c r="E344" s="5" t="n">
        <v>-21</v>
      </c>
    </row>
    <row r="345">
      <c r="A345" s="4" t="inlineStr">
        <is>
          <t>Elimination of intersegment revenues | EMEA</t>
        </is>
      </c>
    </row>
    <row r="346">
      <c r="A346" s="3" t="inlineStr">
        <is>
          <t>Segment Reporting Information [Line Items]</t>
        </is>
      </c>
    </row>
    <row r="347">
      <c r="A347" s="4" t="inlineStr">
        <is>
          <t>Segment net revenues</t>
        </is>
      </c>
      <c r="B347" s="5" t="n">
        <v>-7</v>
      </c>
      <c r="C347" s="5" t="n">
        <v>-10</v>
      </c>
      <c r="D347" s="5" t="n">
        <v>-16</v>
      </c>
      <c r="E347" s="5" t="n">
        <v>-15</v>
      </c>
    </row>
    <row r="348">
      <c r="A348" s="4" t="inlineStr">
        <is>
          <t>Net effect from recognition (deferral) of deferred net revenues</t>
        </is>
      </c>
      <c r="B348" s="5" t="n">
        <v>0</v>
      </c>
      <c r="C348" s="5" t="n">
        <v>0</v>
      </c>
      <c r="D348" s="5" t="n">
        <v>0</v>
      </c>
      <c r="E348" s="5" t="n">
        <v>0</v>
      </c>
    </row>
    <row r="349">
      <c r="A349" s="4" t="inlineStr">
        <is>
          <t>Total consolidated net revenues</t>
        </is>
      </c>
      <c r="B349" s="5" t="n">
        <v>-7</v>
      </c>
      <c r="C349" s="5" t="n">
        <v>-10</v>
      </c>
      <c r="D349" s="5" t="n">
        <v>-16</v>
      </c>
      <c r="E349" s="5" t="n">
        <v>-15</v>
      </c>
    </row>
    <row r="350">
      <c r="A350" s="4" t="inlineStr">
        <is>
          <t>Elimination of intersegment revenues | Asia Pacific</t>
        </is>
      </c>
    </row>
    <row r="351">
      <c r="A351" s="3" t="inlineStr">
        <is>
          <t>Segment Reporting Information [Line Items]</t>
        </is>
      </c>
    </row>
    <row r="352">
      <c r="A352" s="4" t="inlineStr">
        <is>
          <t>Segment net revenues</t>
        </is>
      </c>
      <c r="B352" s="5" t="n">
        <v>-2</v>
      </c>
      <c r="C352" s="5" t="n">
        <v>-4</v>
      </c>
      <c r="D352" s="5" t="n">
        <v>-4</v>
      </c>
      <c r="E352" s="5" t="n">
        <v>-8</v>
      </c>
    </row>
    <row r="353">
      <c r="A353" s="4" t="inlineStr">
        <is>
          <t>Net effect from recognition (deferral) of deferred net revenues</t>
        </is>
      </c>
      <c r="B353" s="5" t="n">
        <v>0</v>
      </c>
      <c r="C353" s="5" t="n">
        <v>0</v>
      </c>
      <c r="D353" s="5" t="n">
        <v>0</v>
      </c>
      <c r="E353" s="5" t="n">
        <v>0</v>
      </c>
    </row>
    <row r="354">
      <c r="A354" s="4" t="inlineStr">
        <is>
          <t>Total consolidated net revenues</t>
        </is>
      </c>
      <c r="B354" s="5" t="n">
        <v>-2</v>
      </c>
      <c r="C354" s="5" t="n">
        <v>-4</v>
      </c>
      <c r="D354" s="5" t="n">
        <v>-4</v>
      </c>
      <c r="E354" s="5" t="n">
        <v>-8</v>
      </c>
    </row>
    <row r="355">
      <c r="A355" s="4" t="inlineStr">
        <is>
          <t>Elimination of intersegment revenues | Digital online channels</t>
        </is>
      </c>
    </row>
    <row r="356">
      <c r="A356" s="3" t="inlineStr">
        <is>
          <t>Segment Reporting Information [Line Items]</t>
        </is>
      </c>
    </row>
    <row r="357">
      <c r="A357" s="4" t="inlineStr">
        <is>
          <t>Segment net revenues</t>
        </is>
      </c>
      <c r="B357" s="5" t="n">
        <v>-22</v>
      </c>
      <c r="C357" s="5" t="n">
        <v>-28</v>
      </c>
      <c r="D357" s="5" t="n">
        <v>-47</v>
      </c>
      <c r="E357" s="5" t="n">
        <v>-44</v>
      </c>
    </row>
    <row r="358">
      <c r="A358" s="4" t="inlineStr">
        <is>
          <t>Net effect from recognition (deferral) of deferred net revenues</t>
        </is>
      </c>
      <c r="B358" s="5" t="n">
        <v>0</v>
      </c>
      <c r="C358" s="5" t="n">
        <v>0</v>
      </c>
      <c r="D358" s="5" t="n">
        <v>0</v>
      </c>
      <c r="E358" s="5" t="n">
        <v>0</v>
      </c>
    </row>
    <row r="359">
      <c r="A359" s="4" t="inlineStr">
        <is>
          <t>Total consolidated net revenues</t>
        </is>
      </c>
      <c r="B359" s="5" t="n">
        <v>-22</v>
      </c>
      <c r="C359" s="5" t="n">
        <v>-28</v>
      </c>
      <c r="D359" s="5" t="n">
        <v>-47</v>
      </c>
      <c r="E359" s="5" t="n">
        <v>-44</v>
      </c>
    </row>
    <row r="360">
      <c r="A360" s="4" t="inlineStr">
        <is>
          <t>Elimination of intersegment revenues | Retail channels</t>
        </is>
      </c>
    </row>
    <row r="361">
      <c r="A361" s="3" t="inlineStr">
        <is>
          <t>Segment Reporting Information [Line Items]</t>
        </is>
      </c>
    </row>
    <row r="362">
      <c r="A362" s="4" t="inlineStr">
        <is>
          <t>Segment net revenues</t>
        </is>
      </c>
      <c r="B362" s="5" t="n">
        <v>0</v>
      </c>
      <c r="C362" s="5" t="n">
        <v>0</v>
      </c>
      <c r="D362" s="5" t="n">
        <v>0</v>
      </c>
      <c r="E362" s="5" t="n">
        <v>0</v>
      </c>
    </row>
    <row r="363">
      <c r="A363" s="4" t="inlineStr">
        <is>
          <t>Net effect from recognition (deferral) of deferred net revenues</t>
        </is>
      </c>
      <c r="B363" s="5" t="n">
        <v>0</v>
      </c>
      <c r="C363" s="5" t="n">
        <v>0</v>
      </c>
      <c r="D363" s="5" t="n">
        <v>0</v>
      </c>
      <c r="E363" s="5" t="n">
        <v>0</v>
      </c>
    </row>
    <row r="364">
      <c r="A364" s="4" t="inlineStr">
        <is>
          <t>Total consolidated net revenues</t>
        </is>
      </c>
      <c r="B364" s="5" t="n">
        <v>0</v>
      </c>
      <c r="C364" s="5" t="n">
        <v>0</v>
      </c>
      <c r="D364" s="5" t="n">
        <v>0</v>
      </c>
      <c r="E364" s="5" t="n">
        <v>0</v>
      </c>
    </row>
    <row r="365">
      <c r="A365" s="4" t="inlineStr">
        <is>
          <t>Elimination of intersegment revenues | Other</t>
        </is>
      </c>
    </row>
    <row r="366">
      <c r="A366" s="3" t="inlineStr">
        <is>
          <t>Segment Reporting Information [Line Items]</t>
        </is>
      </c>
    </row>
    <row r="367">
      <c r="A367" s="4" t="inlineStr">
        <is>
          <t>Segment net revenues</t>
        </is>
      </c>
      <c r="B367" s="5" t="n">
        <v>0</v>
      </c>
      <c r="C367" s="5" t="n">
        <v>0</v>
      </c>
      <c r="D367" s="5" t="n">
        <v>0</v>
      </c>
      <c r="E367" s="5" t="n">
        <v>0</v>
      </c>
    </row>
    <row r="368">
      <c r="A368" s="4" t="inlineStr">
        <is>
          <t>Net effect from recognition (deferral) of deferred net revenues</t>
        </is>
      </c>
      <c r="B368" s="5" t="n">
        <v>0</v>
      </c>
      <c r="C368" s="5" t="n">
        <v>0</v>
      </c>
      <c r="D368" s="5" t="n">
        <v>0</v>
      </c>
      <c r="E368" s="5" t="n">
        <v>0</v>
      </c>
    </row>
    <row r="369">
      <c r="A369" s="4" t="inlineStr">
        <is>
          <t>Total consolidated net revenues</t>
        </is>
      </c>
      <c r="B369" s="5" t="n">
        <v>0</v>
      </c>
      <c r="C369" s="5" t="n">
        <v>0</v>
      </c>
      <c r="D369" s="5" t="n">
        <v>0</v>
      </c>
      <c r="E369" s="5" t="n">
        <v>0</v>
      </c>
    </row>
    <row r="370">
      <c r="A370" s="4" t="inlineStr">
        <is>
          <t>Elimination of intersegment revenues | Console</t>
        </is>
      </c>
    </row>
    <row r="371">
      <c r="A371" s="3" t="inlineStr">
        <is>
          <t>Segment Reporting Information [Line Items]</t>
        </is>
      </c>
    </row>
    <row r="372">
      <c r="A372" s="4" t="inlineStr">
        <is>
          <t>Segment net revenues</t>
        </is>
      </c>
      <c r="B372" s="5" t="n">
        <v>0</v>
      </c>
      <c r="C372" s="5" t="n">
        <v>0</v>
      </c>
      <c r="D372" s="5" t="n">
        <v>0</v>
      </c>
      <c r="E372" s="5" t="n">
        <v>0</v>
      </c>
    </row>
    <row r="373">
      <c r="A373" s="4" t="inlineStr">
        <is>
          <t>Net effect from recognition (deferral) of deferred net revenues</t>
        </is>
      </c>
      <c r="B373" s="5" t="n">
        <v>0</v>
      </c>
      <c r="C373" s="5" t="n">
        <v>0</v>
      </c>
      <c r="D373" s="5" t="n">
        <v>0</v>
      </c>
      <c r="E373" s="5" t="n">
        <v>0</v>
      </c>
    </row>
    <row r="374">
      <c r="A374" s="4" t="inlineStr">
        <is>
          <t>Total consolidated net revenues</t>
        </is>
      </c>
      <c r="B374" s="5" t="n">
        <v>0</v>
      </c>
      <c r="C374" s="5" t="n">
        <v>0</v>
      </c>
      <c r="D374" s="5" t="n">
        <v>0</v>
      </c>
      <c r="E374" s="5" t="n">
        <v>0</v>
      </c>
    </row>
    <row r="375">
      <c r="A375" s="4" t="inlineStr">
        <is>
          <t>Elimination of intersegment revenues | PC</t>
        </is>
      </c>
    </row>
    <row r="376">
      <c r="A376" s="3" t="inlineStr">
        <is>
          <t>Segment Reporting Information [Line Items]</t>
        </is>
      </c>
    </row>
    <row r="377">
      <c r="A377" s="4" t="inlineStr">
        <is>
          <t>Segment net revenues</t>
        </is>
      </c>
      <c r="B377" s="5" t="n">
        <v>-22</v>
      </c>
      <c r="C377" s="5" t="n">
        <v>-28</v>
      </c>
      <c r="D377" s="5" t="n">
        <v>-47</v>
      </c>
      <c r="E377" s="5" t="n">
        <v>-44</v>
      </c>
    </row>
    <row r="378">
      <c r="A378" s="4" t="inlineStr">
        <is>
          <t>Net effect from recognition (deferral) of deferred net revenues</t>
        </is>
      </c>
      <c r="B378" s="5" t="n">
        <v>0</v>
      </c>
      <c r="C378" s="5" t="n">
        <v>0</v>
      </c>
      <c r="D378" s="5" t="n">
        <v>0</v>
      </c>
      <c r="E378" s="5" t="n">
        <v>0</v>
      </c>
    </row>
    <row r="379">
      <c r="A379" s="4" t="inlineStr">
        <is>
          <t>Total consolidated net revenues</t>
        </is>
      </c>
      <c r="B379" s="5" t="n">
        <v>-22</v>
      </c>
      <c r="C379" s="5" t="n">
        <v>-28</v>
      </c>
      <c r="D379" s="5" t="n">
        <v>-47</v>
      </c>
      <c r="E379" s="5" t="n">
        <v>-44</v>
      </c>
    </row>
    <row r="380">
      <c r="A380" s="4" t="inlineStr">
        <is>
          <t>Elimination of intersegment revenues | Mobile and ancillary</t>
        </is>
      </c>
    </row>
    <row r="381">
      <c r="A381" s="3" t="inlineStr">
        <is>
          <t>Segment Reporting Information [Line Items]</t>
        </is>
      </c>
    </row>
    <row r="382">
      <c r="A382" s="4" t="inlineStr">
        <is>
          <t>Segment net revenues</t>
        </is>
      </c>
      <c r="B382" s="5" t="n">
        <v>0</v>
      </c>
      <c r="C382" s="5" t="n">
        <v>0</v>
      </c>
      <c r="D382" s="5" t="n">
        <v>0</v>
      </c>
      <c r="E382" s="5" t="n">
        <v>0</v>
      </c>
    </row>
    <row r="383">
      <c r="A383" s="4" t="inlineStr">
        <is>
          <t>Net effect from recognition (deferral) of deferred net revenues</t>
        </is>
      </c>
      <c r="B383" s="5" t="n">
        <v>0</v>
      </c>
      <c r="C383" s="5" t="n">
        <v>0</v>
      </c>
      <c r="D383" s="5" t="n">
        <v>0</v>
      </c>
      <c r="E383" s="5" t="n">
        <v>0</v>
      </c>
    </row>
    <row r="384">
      <c r="A384" s="4" t="inlineStr">
        <is>
          <t>Total consolidated net revenues</t>
        </is>
      </c>
      <c r="B384" s="5" t="n">
        <v>0</v>
      </c>
      <c r="C384" s="5" t="n">
        <v>0</v>
      </c>
      <c r="D384" s="5" t="n">
        <v>0</v>
      </c>
      <c r="E384" s="5" t="n">
        <v>0</v>
      </c>
    </row>
    <row r="385">
      <c r="A385" s="4" t="inlineStr">
        <is>
          <t>Elimination of intersegment revenues | Other</t>
        </is>
      </c>
    </row>
    <row r="386">
      <c r="A386" s="3" t="inlineStr">
        <is>
          <t>Segment Reporting Information [Line Items]</t>
        </is>
      </c>
    </row>
    <row r="387">
      <c r="A387" s="4" t="inlineStr">
        <is>
          <t>Segment net revenues</t>
        </is>
      </c>
      <c r="B387" s="5" t="n">
        <v>0</v>
      </c>
      <c r="C387" s="5" t="n">
        <v>0</v>
      </c>
      <c r="D387" s="5" t="n">
        <v>0</v>
      </c>
      <c r="E387" s="5" t="n">
        <v>0</v>
      </c>
    </row>
    <row r="388">
      <c r="A388" s="4" t="inlineStr">
        <is>
          <t>Net effect from recognition (deferral) of deferred net revenues</t>
        </is>
      </c>
      <c r="B388" s="5" t="n">
        <v>0</v>
      </c>
      <c r="C388" s="5" t="n">
        <v>0</v>
      </c>
      <c r="D388" s="5" t="n">
        <v>0</v>
      </c>
      <c r="E388" s="5" t="n">
        <v>0</v>
      </c>
    </row>
    <row r="389">
      <c r="A389" s="4" t="inlineStr">
        <is>
          <t>Total consolidated net revenues</t>
        </is>
      </c>
      <c r="B389" s="6" t="n">
        <v>0</v>
      </c>
      <c r="C389" s="6" t="n">
        <v>0</v>
      </c>
      <c r="D389" s="6" t="n">
        <v>0</v>
      </c>
      <c r="E389"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hare-Based Payments - Stock Option Activities (Details) - Stock Option Plan $ / shares in Units, shares in Thousands, $ in Millions</t>
        </is>
      </c>
      <c r="B1" s="2" t="inlineStr">
        <is>
          <t>6 Months Ended</t>
        </is>
      </c>
    </row>
    <row r="2">
      <c r="B2" s="2" t="inlineStr">
        <is>
          <t>Jun. 30, 2021USD ($)$ / sharesshares</t>
        </is>
      </c>
    </row>
    <row r="3">
      <c r="A3" s="3" t="inlineStr">
        <is>
          <t>Stock option activity, shares</t>
        </is>
      </c>
    </row>
    <row r="4">
      <c r="A4" s="4" t="inlineStr">
        <is>
          <t>Stock options at the beginning of the period (in shares) | shares</t>
        </is>
      </c>
      <c r="B4" s="5" t="n">
        <v>11297</v>
      </c>
    </row>
    <row r="5">
      <c r="A5" s="4" t="inlineStr">
        <is>
          <t>Stock options, granted (in shares) | shares</t>
        </is>
      </c>
      <c r="B5" s="5" t="n">
        <v>709</v>
      </c>
    </row>
    <row r="6">
      <c r="A6" s="4" t="inlineStr">
        <is>
          <t>Stock options, exercised (in shares) | shares</t>
        </is>
      </c>
      <c r="B6" s="5" t="n">
        <v>-1412</v>
      </c>
    </row>
    <row r="7">
      <c r="A7" s="4" t="inlineStr">
        <is>
          <t>Stock options, forfeited (in shares) | shares</t>
        </is>
      </c>
      <c r="B7" s="5" t="n">
        <v>-486</v>
      </c>
    </row>
    <row r="8">
      <c r="A8" s="4" t="inlineStr">
        <is>
          <t>Stock options, expired (in shares) | shares</t>
        </is>
      </c>
      <c r="B8" s="5" t="n">
        <v>-17</v>
      </c>
    </row>
    <row r="9">
      <c r="A9" s="4" t="inlineStr">
        <is>
          <t>Stock options at the end of the period (in shares) | shares</t>
        </is>
      </c>
      <c r="B9" s="5" t="n">
        <v>10091</v>
      </c>
    </row>
    <row r="10">
      <c r="A10" s="4" t="inlineStr">
        <is>
          <t>Stock options, vested and expected to vest (in shares) | shares</t>
        </is>
      </c>
      <c r="B10" s="5" t="n">
        <v>9596</v>
      </c>
    </row>
    <row r="11">
      <c r="A11" s="4" t="inlineStr">
        <is>
          <t>Stock options, exercisable (in shares) | shares</t>
        </is>
      </c>
      <c r="B11" s="5" t="n">
        <v>2898</v>
      </c>
    </row>
    <row r="12">
      <c r="A12" s="3" t="inlineStr">
        <is>
          <t>Weighted-average exercise price per stock option</t>
        </is>
      </c>
    </row>
    <row r="13">
      <c r="A13" s="4" t="inlineStr">
        <is>
          <t>Stock options, weighted-average strike price at the beginning of the period (in dollars per share) | $ / shares</t>
        </is>
      </c>
      <c r="B13" s="8" t="n">
        <v>53.84</v>
      </c>
    </row>
    <row r="14">
      <c r="A14" s="4" t="inlineStr">
        <is>
          <t>Stock options, weighted-average exercise price, granted (in dollars per share) | $ / shares</t>
        </is>
      </c>
      <c r="B14" s="10" t="n">
        <v>93.34999999999999</v>
      </c>
    </row>
    <row r="15">
      <c r="A15" s="4" t="inlineStr">
        <is>
          <t>Stock options, weighted-average exercise price, exercised (in dollars per share) | $ / shares</t>
        </is>
      </c>
      <c r="B15" s="10" t="n">
        <v>46.55</v>
      </c>
    </row>
    <row r="16">
      <c r="A16" s="4" t="inlineStr">
        <is>
          <t>Stock options, weighted-average exercise price, forfeited (in dollars per share) | $ / shares</t>
        </is>
      </c>
      <c r="B16" s="10" t="n">
        <v>64.65000000000001</v>
      </c>
    </row>
    <row r="17">
      <c r="A17" s="4" t="inlineStr">
        <is>
          <t>Stock options, weighted-average exercise price, expired (in dollars per share) | $ / shares</t>
        </is>
      </c>
      <c r="B17" s="10" t="n">
        <v>56.39</v>
      </c>
    </row>
    <row r="18">
      <c r="A18" s="4" t="inlineStr">
        <is>
          <t>Stock options, weighted-average strike price at the end of the period (in dollars per share) | $ / shares</t>
        </is>
      </c>
      <c r="B18" s="10" t="n">
        <v>57.11</v>
      </c>
    </row>
    <row r="19">
      <c r="A19" s="4" t="inlineStr">
        <is>
          <t>Stock options, weighted-average exercise price, vested and expected to vest (in dollars per share) | $ / shares</t>
        </is>
      </c>
      <c r="B19" s="10" t="n">
        <v>56.17</v>
      </c>
    </row>
    <row r="20">
      <c r="A20" s="4" t="inlineStr">
        <is>
          <t>Stock options, weighted-average exercise price, exercisable (in dollars per share) | $ / shares</t>
        </is>
      </c>
      <c r="B20" s="8" t="n">
        <v>41.43</v>
      </c>
    </row>
    <row r="21">
      <c r="A21" s="4" t="inlineStr">
        <is>
          <t>Stock options, weighted-average remaining contractual term</t>
        </is>
      </c>
      <c r="B21" s="4" t="inlineStr">
        <is>
          <t>7 years 5 months 1 day</t>
        </is>
      </c>
    </row>
    <row r="22">
      <c r="A22" s="4" t="inlineStr">
        <is>
          <t>Stock options, weighted-average remaining contractual term, vested and expected to vest</t>
        </is>
      </c>
      <c r="B22" s="4" t="inlineStr">
        <is>
          <t>7 years 4 months 2 days</t>
        </is>
      </c>
    </row>
    <row r="23">
      <c r="A23" s="4" t="inlineStr">
        <is>
          <t>Stock options, weighted-average remaining contractual term, exercisable</t>
        </is>
      </c>
      <c r="B23" s="4" t="inlineStr">
        <is>
          <t>5 years 1 month 28 days</t>
        </is>
      </c>
    </row>
    <row r="24">
      <c r="A24" s="4" t="inlineStr">
        <is>
          <t>Stock options, aggregate intrinsic value | $</t>
        </is>
      </c>
      <c r="B24" s="6" t="n">
        <v>387</v>
      </c>
    </row>
    <row r="25">
      <c r="A25" s="4" t="inlineStr">
        <is>
          <t>Stock options, aggregate intrinsic value, vested and expected to vest | $</t>
        </is>
      </c>
      <c r="B25" s="5" t="n">
        <v>377</v>
      </c>
    </row>
    <row r="26">
      <c r="A26" s="4" t="inlineStr">
        <is>
          <t>Stock options, aggregate intrinsic value, exercisable | $</t>
        </is>
      </c>
      <c r="B26" s="5" t="n">
        <v>157</v>
      </c>
    </row>
    <row r="27">
      <c r="A27" s="4" t="inlineStr">
        <is>
          <t>Share-based compensation, unrecognized compensation | $</t>
        </is>
      </c>
      <c r="B27" s="6" t="n">
        <v>56</v>
      </c>
    </row>
    <row r="28">
      <c r="A28" s="4" t="inlineStr">
        <is>
          <t>Share-based compensation, unrecognized compensation weighted-average period of recognition</t>
        </is>
      </c>
      <c r="B28" s="4" t="inlineStr">
        <is>
          <t>1 year 3 months 1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hare-Based Payments - Restricted Stock Units and Restricted Stock Awards Activities (Details) $ / shares in Units, shares in Thousands, $ in Millions</t>
        </is>
      </c>
      <c r="B1" s="2" t="inlineStr">
        <is>
          <t>6 Months Ended</t>
        </is>
      </c>
    </row>
    <row r="2">
      <c r="B2" s="2" t="inlineStr">
        <is>
          <t>Jun. 30, 2021USD ($)$ / sharesshares</t>
        </is>
      </c>
    </row>
    <row r="3">
      <c r="A3" s="4" t="inlineStr">
        <is>
          <t>Restricted Stock Units (RSUs)</t>
        </is>
      </c>
    </row>
    <row r="4">
      <c r="A4" s="3" t="inlineStr">
        <is>
          <t>Restricted stock rights activity</t>
        </is>
      </c>
    </row>
    <row r="5">
      <c r="A5" s="4" t="inlineStr">
        <is>
          <t>Restricted stock rights at the beginning of the period (in shares) | shares</t>
        </is>
      </c>
      <c r="B5" s="5" t="n">
        <v>7102</v>
      </c>
    </row>
    <row r="6">
      <c r="A6" s="4" t="inlineStr">
        <is>
          <t>Restricted stock rights, granted (in shares) | shares</t>
        </is>
      </c>
      <c r="B6" s="5" t="n">
        <v>4215</v>
      </c>
    </row>
    <row r="7">
      <c r="A7" s="4" t="inlineStr">
        <is>
          <t>Restricted stock rights, vested (in shares) | shares</t>
        </is>
      </c>
      <c r="B7" s="5" t="n">
        <v>-2360</v>
      </c>
    </row>
    <row r="8">
      <c r="A8" s="4" t="inlineStr">
        <is>
          <t>Restricted stock rights, forfeited (in shares) | shares</t>
        </is>
      </c>
      <c r="B8" s="5" t="n">
        <v>-632</v>
      </c>
    </row>
    <row r="9">
      <c r="A9" s="4" t="inlineStr">
        <is>
          <t>Restricted stock rights at the end of the period (in shares) | shares</t>
        </is>
      </c>
      <c r="B9" s="5" t="n">
        <v>8325</v>
      </c>
    </row>
    <row r="10">
      <c r="A10" s="3" t="inlineStr">
        <is>
          <t>Restricted stock rights, weighted-average grant date fair value information</t>
        </is>
      </c>
    </row>
    <row r="11">
      <c r="A11" s="4" t="inlineStr">
        <is>
          <t>Restricted stock rights, weighted-average grant date fair value at the beginning of the period (in dollars per share) | $ / shares</t>
        </is>
      </c>
      <c r="B11" s="8" t="n">
        <v>82.5</v>
      </c>
    </row>
    <row r="12">
      <c r="A12" s="4" t="inlineStr">
        <is>
          <t>Restricted stock rights, weighted-average grant date fair value, granted (in dollars per share) | $ / shares</t>
        </is>
      </c>
      <c r="B12" s="10" t="n">
        <v>96.56999999999999</v>
      </c>
    </row>
    <row r="13">
      <c r="A13" s="4" t="inlineStr">
        <is>
          <t>Restricted stock rights, weighted-average grant date fair value, vested (in dollars per share) | $ / shares</t>
        </is>
      </c>
      <c r="B13" s="10" t="n">
        <v>104.79</v>
      </c>
    </row>
    <row r="14">
      <c r="A14" s="4" t="inlineStr">
        <is>
          <t>Restricted stock rights, weighted-average grant date fair value, forfeited (in dollars per share) | $ / shares</t>
        </is>
      </c>
      <c r="B14" s="10" t="n">
        <v>70.59</v>
      </c>
    </row>
    <row r="15">
      <c r="A15" s="4" t="inlineStr">
        <is>
          <t>Restricted stock rights, weighted-average grant date fair value (in dollars per share) ending balance | $ / shares</t>
        </is>
      </c>
      <c r="B15" s="8" t="n">
        <v>84.95999999999999</v>
      </c>
    </row>
    <row r="16">
      <c r="A16" s="4" t="inlineStr">
        <is>
          <t>Share-based compensation, unrecognized compensation | $</t>
        </is>
      </c>
      <c r="B16" s="6" t="n">
        <v>411</v>
      </c>
    </row>
    <row r="17">
      <c r="A17" s="4" t="inlineStr">
        <is>
          <t>Share-based compensation, unrecognized compensation weighted-average period of recognition</t>
        </is>
      </c>
      <c r="B17" s="4" t="inlineStr">
        <is>
          <t>1 year 7 months 17 days</t>
        </is>
      </c>
    </row>
    <row r="18">
      <c r="A18" s="4" t="inlineStr">
        <is>
          <t>Performance Based Restricted Stock Units</t>
        </is>
      </c>
    </row>
    <row r="19">
      <c r="A19" s="3" t="inlineStr">
        <is>
          <t>Restricted stock rights, weighted-average grant date fair value information</t>
        </is>
      </c>
    </row>
    <row r="20">
      <c r="A20" s="4" t="inlineStr">
        <is>
          <t>Share-based compensation, unrecognized compensation | $</t>
        </is>
      </c>
      <c r="B20" s="6" t="n">
        <v>140</v>
      </c>
    </row>
    <row r="21">
      <c r="A21" s="4" t="inlineStr">
        <is>
          <t>Share-based compensation, unrecognized compensation weighted-average period of recognition</t>
        </is>
      </c>
      <c r="B21" s="4" t="inlineStr">
        <is>
          <t>1 year 3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 Schedule of Accrued Restructuring Included in Accrued Expenses and Other Liabilities by Cost Type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Restructuring Reserve [Roll Forward]</t>
        </is>
      </c>
    </row>
    <row r="4">
      <c r="A4" s="4" t="inlineStr">
        <is>
          <t>Costs charged to expense</t>
        </is>
      </c>
      <c r="B4" s="6" t="n">
        <v>13</v>
      </c>
      <c r="D4" s="6" t="n">
        <v>6</v>
      </c>
      <c r="E4" s="6" t="n">
        <v>43</v>
      </c>
      <c r="F4" s="6" t="n">
        <v>29</v>
      </c>
    </row>
    <row r="5">
      <c r="A5" s="4" t="inlineStr">
        <is>
          <t>Cumulative charges incurred through June 30, 2021</t>
        </is>
      </c>
      <c r="B5" s="5" t="n">
        <v>268</v>
      </c>
      <c r="E5" s="5" t="n">
        <v>268</v>
      </c>
    </row>
    <row r="6">
      <c r="A6" s="4" t="inlineStr">
        <is>
          <t>2019 Restructuring Plan</t>
        </is>
      </c>
    </row>
    <row r="7">
      <c r="A7" s="3" t="inlineStr">
        <is>
          <t>Restructuring Reserve [Roll Forward]</t>
        </is>
      </c>
    </row>
    <row r="8">
      <c r="A8" s="4" t="inlineStr">
        <is>
          <t>Balance, beginning</t>
        </is>
      </c>
      <c r="B8" s="5" t="n">
        <v>104</v>
      </c>
      <c r="C8" s="6" t="n">
        <v>91</v>
      </c>
      <c r="E8" s="5" t="n">
        <v>91</v>
      </c>
    </row>
    <row r="9">
      <c r="A9" s="4" t="inlineStr">
        <is>
          <t>Costs charged to expense</t>
        </is>
      </c>
      <c r="B9" s="5" t="n">
        <v>17</v>
      </c>
      <c r="C9" s="5" t="n">
        <v>27</v>
      </c>
    </row>
    <row r="10">
      <c r="A10" s="4" t="inlineStr">
        <is>
          <t>Cash payments</t>
        </is>
      </c>
      <c r="B10" s="5" t="n">
        <v>-13</v>
      </c>
      <c r="C10" s="5" t="n">
        <v>-10</v>
      </c>
    </row>
    <row r="11">
      <c r="A11" s="4" t="inlineStr">
        <is>
          <t>Non-cash charge adjustment</t>
        </is>
      </c>
      <c r="B11" s="5" t="n">
        <v>12</v>
      </c>
      <c r="C11" s="5" t="n">
        <v>4</v>
      </c>
    </row>
    <row r="12">
      <c r="A12" s="4" t="inlineStr">
        <is>
          <t>Balance, ending</t>
        </is>
      </c>
      <c r="B12" s="5" t="n">
        <v>96</v>
      </c>
      <c r="C12" s="5" t="n">
        <v>104</v>
      </c>
      <c r="E12" s="5" t="n">
        <v>96</v>
      </c>
    </row>
    <row r="13">
      <c r="A13" s="4" t="inlineStr">
        <is>
          <t>Cumulative charges incurred through June 30, 2021</t>
        </is>
      </c>
      <c r="B13" s="5" t="n">
        <v>263</v>
      </c>
      <c r="E13" s="5" t="n">
        <v>263</v>
      </c>
    </row>
    <row r="14">
      <c r="A14" s="4" t="inlineStr">
        <is>
          <t>Severance and employee related costs | 2019 Restructuring Plan</t>
        </is>
      </c>
    </row>
    <row r="15">
      <c r="A15" s="3" t="inlineStr">
        <is>
          <t>Restructuring Reserve [Roll Forward]</t>
        </is>
      </c>
    </row>
    <row r="16">
      <c r="A16" s="4" t="inlineStr">
        <is>
          <t>Balance, beginning</t>
        </is>
      </c>
      <c r="B16" s="5" t="n">
        <v>101</v>
      </c>
      <c r="C16" s="5" t="n">
        <v>88</v>
      </c>
      <c r="E16" s="5" t="n">
        <v>88</v>
      </c>
    </row>
    <row r="17">
      <c r="A17" s="4" t="inlineStr">
        <is>
          <t>Costs charged to expense</t>
        </is>
      </c>
      <c r="B17" s="5" t="n">
        <v>3</v>
      </c>
      <c r="C17" s="5" t="n">
        <v>24</v>
      </c>
    </row>
    <row r="18">
      <c r="A18" s="4" t="inlineStr">
        <is>
          <t>Cash payments</t>
        </is>
      </c>
      <c r="B18" s="5" t="n">
        <v>-11</v>
      </c>
      <c r="C18" s="5" t="n">
        <v>-9</v>
      </c>
    </row>
    <row r="19">
      <c r="A19" s="4" t="inlineStr">
        <is>
          <t>Non-cash charge adjustment</t>
        </is>
      </c>
      <c r="B19" s="5" t="n">
        <v>0</v>
      </c>
      <c r="C19" s="5" t="n">
        <v>2</v>
      </c>
    </row>
    <row r="20">
      <c r="A20" s="4" t="inlineStr">
        <is>
          <t>Balance, ending</t>
        </is>
      </c>
      <c r="B20" s="5" t="n">
        <v>93</v>
      </c>
      <c r="C20" s="5" t="n">
        <v>101</v>
      </c>
      <c r="E20" s="5" t="n">
        <v>93</v>
      </c>
    </row>
    <row r="21">
      <c r="A21" s="4" t="inlineStr">
        <is>
          <t>Cumulative charges incurred through June 30, 2021</t>
        </is>
      </c>
      <c r="B21" s="5" t="n">
        <v>179</v>
      </c>
      <c r="E21" s="5" t="n">
        <v>179</v>
      </c>
    </row>
    <row r="22">
      <c r="A22" s="4" t="inlineStr">
        <is>
          <t>Facilities and related costs | 2019 Restructuring Plan</t>
        </is>
      </c>
    </row>
    <row r="23">
      <c r="A23" s="3" t="inlineStr">
        <is>
          <t>Restructuring Reserve [Roll Forward]</t>
        </is>
      </c>
    </row>
    <row r="24">
      <c r="A24" s="4" t="inlineStr">
        <is>
          <t>Balance, beginning</t>
        </is>
      </c>
      <c r="B24" s="5" t="n">
        <v>0</v>
      </c>
      <c r="C24" s="5" t="n">
        <v>0</v>
      </c>
      <c r="E24" s="5" t="n">
        <v>0</v>
      </c>
    </row>
    <row r="25">
      <c r="A25" s="4" t="inlineStr">
        <is>
          <t>Costs charged to expense</t>
        </is>
      </c>
      <c r="B25" s="5" t="n">
        <v>12</v>
      </c>
      <c r="C25" s="5" t="n">
        <v>1</v>
      </c>
    </row>
    <row r="26">
      <c r="A26" s="4" t="inlineStr">
        <is>
          <t>Cash payments</t>
        </is>
      </c>
      <c r="B26" s="5" t="n">
        <v>0</v>
      </c>
      <c r="C26" s="5" t="n">
        <v>0</v>
      </c>
    </row>
    <row r="27">
      <c r="A27" s="4" t="inlineStr">
        <is>
          <t>Non-cash charge adjustment</t>
        </is>
      </c>
      <c r="B27" s="5" t="n">
        <v>12</v>
      </c>
      <c r="C27" s="5" t="n">
        <v>1</v>
      </c>
    </row>
    <row r="28">
      <c r="A28" s="4" t="inlineStr">
        <is>
          <t>Balance, ending</t>
        </is>
      </c>
      <c r="B28" s="5" t="n">
        <v>0</v>
      </c>
      <c r="C28" s="5" t="n">
        <v>0</v>
      </c>
      <c r="E28" s="5" t="n">
        <v>0</v>
      </c>
    </row>
    <row r="29">
      <c r="A29" s="4" t="inlineStr">
        <is>
          <t>Cumulative charges incurred through June 30, 2021</t>
        </is>
      </c>
      <c r="B29" s="5" t="n">
        <v>48</v>
      </c>
      <c r="E29" s="5" t="n">
        <v>48</v>
      </c>
    </row>
    <row r="30">
      <c r="A30" s="4" t="inlineStr">
        <is>
          <t>Other costs | 2019 Restructuring Plan</t>
        </is>
      </c>
    </row>
    <row r="31">
      <c r="A31" s="3" t="inlineStr">
        <is>
          <t>Restructuring Reserve [Roll Forward]</t>
        </is>
      </c>
    </row>
    <row r="32">
      <c r="A32" s="4" t="inlineStr">
        <is>
          <t>Balance, beginning</t>
        </is>
      </c>
      <c r="B32" s="5" t="n">
        <v>3</v>
      </c>
      <c r="C32" s="5" t="n">
        <v>3</v>
      </c>
      <c r="E32" s="5" t="n">
        <v>3</v>
      </c>
    </row>
    <row r="33">
      <c r="A33" s="4" t="inlineStr">
        <is>
          <t>Costs charged to expense</t>
        </is>
      </c>
      <c r="B33" s="5" t="n">
        <v>2</v>
      </c>
      <c r="C33" s="5" t="n">
        <v>2</v>
      </c>
    </row>
    <row r="34">
      <c r="A34" s="4" t="inlineStr">
        <is>
          <t>Cash payments</t>
        </is>
      </c>
      <c r="B34" s="5" t="n">
        <v>-2</v>
      </c>
      <c r="C34" s="5" t="n">
        <v>-1</v>
      </c>
    </row>
    <row r="35">
      <c r="A35" s="4" t="inlineStr">
        <is>
          <t>Non-cash charge adjustment</t>
        </is>
      </c>
      <c r="B35" s="5" t="n">
        <v>0</v>
      </c>
      <c r="C35" s="5" t="n">
        <v>1</v>
      </c>
    </row>
    <row r="36">
      <c r="A36" s="4" t="inlineStr">
        <is>
          <t>Balance, ending</t>
        </is>
      </c>
      <c r="B36" s="5" t="n">
        <v>3</v>
      </c>
      <c r="C36" s="6" t="n">
        <v>3</v>
      </c>
      <c r="E36" s="5" t="n">
        <v>3</v>
      </c>
    </row>
    <row r="37">
      <c r="A37" s="4" t="inlineStr">
        <is>
          <t>Cumulative charges incurred through June 30, 2021</t>
        </is>
      </c>
      <c r="B37" s="6" t="n">
        <v>36</v>
      </c>
      <c r="E37" s="6" t="n">
        <v>36</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Total Restructuring and Related Costs by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Restructuring and related costs</t>
        </is>
      </c>
      <c r="B4" s="6" t="n">
        <v>13</v>
      </c>
      <c r="C4" s="6" t="n">
        <v>6</v>
      </c>
      <c r="D4" s="6" t="n">
        <v>43</v>
      </c>
      <c r="E4" s="6" t="n">
        <v>29</v>
      </c>
    </row>
    <row r="5">
      <c r="A5" s="4" t="inlineStr">
        <is>
          <t>2019 Restructuring Plan</t>
        </is>
      </c>
    </row>
    <row r="6">
      <c r="A6" s="3" t="inlineStr">
        <is>
          <t>Restructuring Cost and Reserve [Line Items]</t>
        </is>
      </c>
    </row>
    <row r="7">
      <c r="A7" s="4" t="inlineStr">
        <is>
          <t>Restructuring and related costs</t>
        </is>
      </c>
      <c r="B7" s="5" t="n">
        <v>17</v>
      </c>
      <c r="C7" s="5" t="n">
        <v>4</v>
      </c>
      <c r="D7" s="5" t="n">
        <v>44</v>
      </c>
      <c r="E7" s="5" t="n">
        <v>27</v>
      </c>
    </row>
    <row r="8">
      <c r="A8" s="4" t="inlineStr">
        <is>
          <t>Activision | 2019 Restructuring Plan</t>
        </is>
      </c>
    </row>
    <row r="9">
      <c r="A9" s="3" t="inlineStr">
        <is>
          <t>Restructuring Cost and Reserve [Line Items]</t>
        </is>
      </c>
    </row>
    <row r="10">
      <c r="A10" s="4" t="inlineStr">
        <is>
          <t>Restructuring and related costs</t>
        </is>
      </c>
      <c r="B10" s="5" t="n">
        <v>0</v>
      </c>
      <c r="C10" s="5" t="n">
        <v>2</v>
      </c>
      <c r="D10" s="5" t="n">
        <v>1</v>
      </c>
      <c r="E10" s="5" t="n">
        <v>4</v>
      </c>
    </row>
    <row r="11">
      <c r="A11" s="4" t="inlineStr">
        <is>
          <t>Blizzard | 2019 Restructuring Plan</t>
        </is>
      </c>
    </row>
    <row r="12">
      <c r="A12" s="3" t="inlineStr">
        <is>
          <t>Restructuring Cost and Reserve [Line Items]</t>
        </is>
      </c>
    </row>
    <row r="13">
      <c r="A13" s="4" t="inlineStr">
        <is>
          <t>Restructuring and related costs</t>
        </is>
      </c>
      <c r="B13" s="5" t="n">
        <v>15</v>
      </c>
      <c r="C13" s="5" t="n">
        <v>2</v>
      </c>
      <c r="D13" s="5" t="n">
        <v>38</v>
      </c>
      <c r="E13" s="5" t="n">
        <v>23</v>
      </c>
    </row>
    <row r="14">
      <c r="A14" s="4" t="inlineStr">
        <is>
          <t>King | 2019 Restructuring Plan</t>
        </is>
      </c>
    </row>
    <row r="15">
      <c r="A15" s="3" t="inlineStr">
        <is>
          <t>Restructuring Cost and Reserve [Line Items]</t>
        </is>
      </c>
    </row>
    <row r="16">
      <c r="A16" s="4" t="inlineStr">
        <is>
          <t>Restructuring and related costs</t>
        </is>
      </c>
      <c r="B16" s="5" t="n">
        <v>0</v>
      </c>
      <c r="C16" s="5" t="n">
        <v>-1</v>
      </c>
      <c r="D16" s="5" t="n">
        <v>1</v>
      </c>
      <c r="E16" s="5" t="n">
        <v>-2</v>
      </c>
    </row>
    <row r="17">
      <c r="A17" s="4" t="inlineStr">
        <is>
          <t>Other segments | 2019 Restructuring Plan</t>
        </is>
      </c>
    </row>
    <row r="18">
      <c r="A18" s="3" t="inlineStr">
        <is>
          <t>Restructuring Cost and Reserve [Line Items]</t>
        </is>
      </c>
    </row>
    <row r="19">
      <c r="A19" s="4" t="inlineStr">
        <is>
          <t>Restructuring and related costs</t>
        </is>
      </c>
      <c r="B19" s="6" t="n">
        <v>2</v>
      </c>
      <c r="C19" s="6" t="n">
        <v>1</v>
      </c>
      <c r="D19" s="6" t="n">
        <v>4</v>
      </c>
      <c r="E19" s="6" t="n">
        <v>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21" customWidth="1" min="2" max="2"/>
  </cols>
  <sheetData>
    <row r="1">
      <c r="A1" s="1" t="inlineStr">
        <is>
          <t>Restructuring - Narrative (Details) $ in Millions</t>
        </is>
      </c>
      <c r="B1" s="2" t="inlineStr">
        <is>
          <t>6 Months Ended</t>
        </is>
      </c>
    </row>
    <row r="2">
      <c r="B2" s="2" t="inlineStr">
        <is>
          <t>Jun. 30, 2021USD ($)</t>
        </is>
      </c>
    </row>
    <row r="3">
      <c r="A3" s="3" t="inlineStr">
        <is>
          <t>Restructuring Cost and Reserve [Line Items]</t>
        </is>
      </c>
    </row>
    <row r="4">
      <c r="A4" s="4" t="inlineStr">
        <is>
          <t>Total Charges Expected as of June 30, 2021</t>
        </is>
      </c>
      <c r="B4" s="6" t="n">
        <v>300</v>
      </c>
    </row>
    <row r="5">
      <c r="A5" s="4" t="inlineStr">
        <is>
          <t>2019 Restructuring Plan</t>
        </is>
      </c>
    </row>
    <row r="6">
      <c r="A6" s="3" t="inlineStr">
        <is>
          <t>Restructuring Cost and Reserve [Line Items]</t>
        </is>
      </c>
    </row>
    <row r="7">
      <c r="A7" s="4" t="inlineStr">
        <is>
          <t>Total Charges Expected as of June 30, 2021</t>
        </is>
      </c>
      <c r="B7" s="6" t="n">
        <v>300</v>
      </c>
    </row>
    <row r="8">
      <c r="A8" s="4" t="inlineStr">
        <is>
          <t>Pre-tax charge expected to be paid in cash</t>
        </is>
      </c>
      <c r="B8" s="4" t="inlineStr">
        <is>
          <t>70.00%</t>
        </is>
      </c>
    </row>
    <row r="9">
      <c r="A9" s="4" t="inlineStr">
        <is>
          <t>Severance and employee related costs | 2019 Restructuring Plan</t>
        </is>
      </c>
    </row>
    <row r="10">
      <c r="A10" s="3" t="inlineStr">
        <is>
          <t>Restructuring Cost and Reserve [Line Items]</t>
        </is>
      </c>
    </row>
    <row r="11">
      <c r="A11" s="4" t="inlineStr">
        <is>
          <t>Percentage of aggregate restructuring charge</t>
        </is>
      </c>
      <c r="B11" s="4" t="inlineStr">
        <is>
          <t>60.00%</t>
        </is>
      </c>
    </row>
    <row r="12">
      <c r="A12" s="4" t="inlineStr">
        <is>
          <t>Facilities and related costs | 2019 Restructuring Plan</t>
        </is>
      </c>
    </row>
    <row r="13">
      <c r="A13" s="3" t="inlineStr">
        <is>
          <t>Restructuring Cost and Reserve [Line Items]</t>
        </is>
      </c>
    </row>
    <row r="14">
      <c r="A14" s="4" t="inlineStr">
        <is>
          <t>Percentage of aggregate restructuring charge</t>
        </is>
      </c>
      <c r="B14" s="4" t="inlineStr">
        <is>
          <t>20.00%</t>
        </is>
      </c>
    </row>
    <row r="15">
      <c r="A15" s="4" t="inlineStr">
        <is>
          <t>Other costs | 2019 Restructuring Plan</t>
        </is>
      </c>
    </row>
    <row r="16">
      <c r="A16" s="3" t="inlineStr">
        <is>
          <t>Restructuring Cost and Reserve [Line Items]</t>
        </is>
      </c>
    </row>
    <row r="17">
      <c r="A17" s="4" t="inlineStr">
        <is>
          <t>Percentage of aggregate restructuring charge</t>
        </is>
      </c>
      <c r="B17" s="4" t="inlineStr">
        <is>
          <t>2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structuring - Schedule of Total Expected Pre-tax Restructuring Charges (Details) $ in Millions</t>
        </is>
      </c>
      <c r="B1" s="2" t="inlineStr">
        <is>
          <t>Jun. 30, 2021USD ($)</t>
        </is>
      </c>
    </row>
    <row r="2">
      <c r="A2" s="3" t="inlineStr">
        <is>
          <t>Restructuring Cost and Reserve [Line Items]</t>
        </is>
      </c>
    </row>
    <row r="3">
      <c r="A3" s="4" t="inlineStr">
        <is>
          <t>Total Charges Incurred Through June 30, 2021</t>
        </is>
      </c>
      <c r="B3" s="6" t="n">
        <v>268</v>
      </c>
    </row>
    <row r="4">
      <c r="A4" s="4" t="inlineStr">
        <is>
          <t>Total Charges Expected as of June 30, 2021</t>
        </is>
      </c>
      <c r="B4" s="5" t="n">
        <v>300</v>
      </c>
    </row>
    <row r="5">
      <c r="A5" s="4" t="inlineStr">
        <is>
          <t>Activision</t>
        </is>
      </c>
    </row>
    <row r="6">
      <c r="A6" s="3" t="inlineStr">
        <is>
          <t>Restructuring Cost and Reserve [Line Items]</t>
        </is>
      </c>
    </row>
    <row r="7">
      <c r="A7" s="4" t="inlineStr">
        <is>
          <t>Total Charges Incurred Through June 30, 2021</t>
        </is>
      </c>
      <c r="B7" s="5" t="n">
        <v>33</v>
      </c>
    </row>
    <row r="8">
      <c r="A8" s="4" t="inlineStr">
        <is>
          <t>Total Charges Expected as of June 30, 2021</t>
        </is>
      </c>
      <c r="B8" s="5" t="n">
        <v>36</v>
      </c>
    </row>
    <row r="9">
      <c r="A9" s="4" t="inlineStr">
        <is>
          <t>Blizzard</t>
        </is>
      </c>
    </row>
    <row r="10">
      <c r="A10" s="3" t="inlineStr">
        <is>
          <t>Restructuring Cost and Reserve [Line Items]</t>
        </is>
      </c>
    </row>
    <row r="11">
      <c r="A11" s="4" t="inlineStr">
        <is>
          <t>Total Charges Incurred Through June 30, 2021</t>
        </is>
      </c>
      <c r="B11" s="5" t="n">
        <v>182</v>
      </c>
    </row>
    <row r="12">
      <c r="A12" s="4" t="inlineStr">
        <is>
          <t>Total Charges Expected as of June 30, 2021</t>
        </is>
      </c>
      <c r="B12" s="5" t="n">
        <v>205</v>
      </c>
    </row>
    <row r="13">
      <c r="A13" s="4" t="inlineStr">
        <is>
          <t>King</t>
        </is>
      </c>
    </row>
    <row r="14">
      <c r="A14" s="3" t="inlineStr">
        <is>
          <t>Restructuring Cost and Reserve [Line Items]</t>
        </is>
      </c>
    </row>
    <row r="15">
      <c r="A15" s="4" t="inlineStr">
        <is>
          <t>Total Charges Incurred Through June 30, 2021</t>
        </is>
      </c>
      <c r="B15" s="5" t="n">
        <v>20</v>
      </c>
    </row>
    <row r="16">
      <c r="A16" s="4" t="inlineStr">
        <is>
          <t>Total Charges Expected as of June 30, 2021</t>
        </is>
      </c>
      <c r="B16" s="5" t="n">
        <v>20</v>
      </c>
    </row>
    <row r="17">
      <c r="A17" s="4" t="inlineStr">
        <is>
          <t>Other segments</t>
        </is>
      </c>
    </row>
    <row r="18">
      <c r="A18" s="3" t="inlineStr">
        <is>
          <t>Restructuring Cost and Reserve [Line Items]</t>
        </is>
      </c>
    </row>
    <row r="19">
      <c r="A19" s="4" t="inlineStr">
        <is>
          <t>Total Charges Incurred Through June 30, 2021</t>
        </is>
      </c>
      <c r="B19" s="5" t="n">
        <v>33</v>
      </c>
    </row>
    <row r="20">
      <c r="A20" s="4" t="inlineStr">
        <is>
          <t>Total Charges Expected as of June 30, 2021</t>
        </is>
      </c>
      <c r="B20" s="6" t="n">
        <v>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and Other Expense (Income),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Interest income</t>
        </is>
      </c>
      <c r="B4" s="6" t="n">
        <v>-1</v>
      </c>
      <c r="C4" s="6" t="n">
        <v>-2</v>
      </c>
      <c r="D4" s="6" t="n">
        <v>-2</v>
      </c>
      <c r="E4" s="6" t="n">
        <v>-18</v>
      </c>
    </row>
    <row r="5">
      <c r="A5" s="4" t="inlineStr">
        <is>
          <t>Interest expense from debt and amortization of debt discount and deferred financing costs</t>
        </is>
      </c>
      <c r="B5" s="5" t="n">
        <v>27</v>
      </c>
      <c r="C5" s="5" t="n">
        <v>23</v>
      </c>
      <c r="D5" s="5" t="n">
        <v>54</v>
      </c>
      <c r="E5" s="5" t="n">
        <v>45</v>
      </c>
    </row>
    <row r="6">
      <c r="A6" s="4" t="inlineStr">
        <is>
          <t>Realized and unrealized gain on equity investment</t>
        </is>
      </c>
      <c r="B6" s="5" t="n">
        <v>-72</v>
      </c>
      <c r="C6" s="5" t="n">
        <v>0</v>
      </c>
      <c r="D6" s="5" t="n">
        <v>-72</v>
      </c>
      <c r="E6" s="5" t="n">
        <v>0</v>
      </c>
    </row>
    <row r="7">
      <c r="A7" s="4" t="inlineStr">
        <is>
          <t>Other expense (income), net</t>
        </is>
      </c>
      <c r="B7" s="5" t="n">
        <v>3</v>
      </c>
      <c r="C7" s="5" t="n">
        <v>1</v>
      </c>
      <c r="D7" s="5" t="n">
        <v>6</v>
      </c>
      <c r="E7" s="5" t="n">
        <v>3</v>
      </c>
    </row>
    <row r="8">
      <c r="A8" s="4" t="inlineStr">
        <is>
          <t>Interest and other expense (income), net</t>
        </is>
      </c>
      <c r="B8" s="6" t="n">
        <v>-43</v>
      </c>
      <c r="C8" s="6" t="n">
        <v>22</v>
      </c>
      <c r="D8" s="6" t="n">
        <v>-14</v>
      </c>
      <c r="E8" s="6" t="n">
        <v>3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Tax benefit</t>
        </is>
      </c>
      <c r="B4" s="6" t="n">
        <v>-126</v>
      </c>
      <c r="C4" s="6" t="n">
        <v>-147</v>
      </c>
      <c r="D4" s="6" t="n">
        <v>-272</v>
      </c>
      <c r="E4" s="6" t="n">
        <v>-247</v>
      </c>
    </row>
    <row r="5">
      <c r="A5" s="4" t="inlineStr">
        <is>
          <t>Effective tax rate (in percent)</t>
        </is>
      </c>
      <c r="B5" s="4" t="inlineStr">
        <is>
          <t>13.00%</t>
        </is>
      </c>
      <c r="C5" s="4" t="inlineStr">
        <is>
          <t>20.00%</t>
        </is>
      </c>
      <c r="D5" s="4" t="inlineStr">
        <is>
          <t>15.00%</t>
        </is>
      </c>
      <c r="E5" s="4" t="inlineStr">
        <is>
          <t>19.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utation of Basic/Diluted Earnings Per Common Share - (Details) - USD ($) $ / shares in Units, shares in Millions,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Consolidated net income</t>
        </is>
      </c>
      <c r="B4" s="6" t="n">
        <v>876</v>
      </c>
      <c r="C4" s="6" t="n">
        <v>619</v>
      </c>
      <c r="D4" s="6" t="n">
        <v>580</v>
      </c>
      <c r="E4" s="6" t="n">
        <v>505</v>
      </c>
      <c r="F4" s="6" t="n">
        <v>1496</v>
      </c>
      <c r="G4" s="6" t="n">
        <v>1084</v>
      </c>
    </row>
    <row r="5">
      <c r="A5" s="3" t="inlineStr">
        <is>
          <t>Denominator:</t>
        </is>
      </c>
    </row>
    <row r="6">
      <c r="A6" s="4" t="inlineStr">
        <is>
          <t>Denominator for basic earnings per common share - weighted-average common shares outstanding (in shares)</t>
        </is>
      </c>
      <c r="B6" s="5" t="n">
        <v>777</v>
      </c>
      <c r="D6" s="5" t="n">
        <v>771</v>
      </c>
      <c r="F6" s="5" t="n">
        <v>776</v>
      </c>
      <c r="G6" s="5" t="n">
        <v>770</v>
      </c>
    </row>
    <row r="7">
      <c r="A7" s="4" t="inlineStr">
        <is>
          <t>Effect of dilutive stock options and awards under the treasury stock method (in shares)</t>
        </is>
      </c>
      <c r="B7" s="5" t="n">
        <v>6</v>
      </c>
      <c r="D7" s="5" t="n">
        <v>5</v>
      </c>
      <c r="F7" s="5" t="n">
        <v>8</v>
      </c>
      <c r="G7" s="5" t="n">
        <v>5</v>
      </c>
    </row>
    <row r="8">
      <c r="A8" s="4" t="inlineStr">
        <is>
          <t>Denominator for diluted earnings per common share—weighted-average common shares outstanding plus dilutive common shares under the treasury stock method (in shares)</t>
        </is>
      </c>
      <c r="B8" s="5" t="n">
        <v>783</v>
      </c>
      <c r="D8" s="5" t="n">
        <v>776</v>
      </c>
      <c r="F8" s="5" t="n">
        <v>784</v>
      </c>
      <c r="G8" s="5" t="n">
        <v>775</v>
      </c>
    </row>
    <row r="9">
      <c r="A9" s="4" t="inlineStr">
        <is>
          <t>Basic earnings per common share (in dollars per share)</t>
        </is>
      </c>
      <c r="B9" s="8" t="n">
        <v>1.13</v>
      </c>
      <c r="D9" s="8" t="n">
        <v>0.75</v>
      </c>
      <c r="F9" s="8" t="n">
        <v>1.93</v>
      </c>
      <c r="G9" s="8" t="n">
        <v>1.41</v>
      </c>
    </row>
    <row r="10">
      <c r="A10" s="4" t="inlineStr">
        <is>
          <t>Diluted earnings per common share (in dollars per share)</t>
        </is>
      </c>
      <c r="B10" s="8" t="n">
        <v>1.12</v>
      </c>
      <c r="D10" s="8" t="n">
        <v>0.75</v>
      </c>
      <c r="F10" s="8" t="n">
        <v>1.91</v>
      </c>
      <c r="G10" s="8" t="n">
        <v>1.4</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Millions</t>
        </is>
      </c>
      <c r="C1" s="2" t="inlineStr">
        <is>
          <t>6 Months Ended</t>
        </is>
      </c>
    </row>
    <row r="2">
      <c r="C2" s="2" t="inlineStr">
        <is>
          <t>Jun. 30, 2021</t>
        </is>
      </c>
      <c r="D2" s="2" t="inlineStr">
        <is>
          <t>Jun. 30, 2020</t>
        </is>
      </c>
    </row>
    <row r="3">
      <c r="A3" s="3" t="inlineStr">
        <is>
          <t>Cash flows from operating activities:</t>
        </is>
      </c>
    </row>
    <row r="4">
      <c r="A4" s="4" t="inlineStr">
        <is>
          <t>Net income</t>
        </is>
      </c>
      <c r="C4" s="6" t="n">
        <v>1496</v>
      </c>
      <c r="D4" s="6" t="n">
        <v>1084</v>
      </c>
    </row>
    <row r="5">
      <c r="A5" s="3" t="inlineStr">
        <is>
          <t>Adjustments to reconcile net income to net cash provided by operating activities:</t>
        </is>
      </c>
    </row>
    <row r="6">
      <c r="A6" s="4" t="inlineStr">
        <is>
          <t>Deferred income taxes</t>
        </is>
      </c>
      <c r="C6" s="5" t="n">
        <v>-46</v>
      </c>
      <c r="D6" s="5" t="n">
        <v>3</v>
      </c>
    </row>
    <row r="7">
      <c r="A7" s="4" t="inlineStr">
        <is>
          <t>Non-cash operating lease cost</t>
        </is>
      </c>
      <c r="C7" s="5" t="n">
        <v>32</v>
      </c>
      <c r="D7" s="5" t="n">
        <v>32</v>
      </c>
    </row>
    <row r="8">
      <c r="A8" s="4" t="inlineStr">
        <is>
          <t>Depreciation and amortization</t>
        </is>
      </c>
      <c r="C8" s="5" t="n">
        <v>61</v>
      </c>
      <c r="D8" s="5" t="n">
        <v>106</v>
      </c>
    </row>
    <row r="9">
      <c r="A9" s="4" t="inlineStr">
        <is>
          <t>Amortization of capitalized software development costs and intellectual property licenses</t>
        </is>
      </c>
      <c r="B9" s="4" t="inlineStr">
        <is>
          <t>[1]</t>
        </is>
      </c>
      <c r="C9" s="5" t="n">
        <v>187</v>
      </c>
      <c r="D9" s="5" t="n">
        <v>105</v>
      </c>
    </row>
    <row r="10">
      <c r="A10" s="4" t="inlineStr">
        <is>
          <t>Share-based compensation expense</t>
        </is>
      </c>
      <c r="B10" s="4" t="inlineStr">
        <is>
          <t>[2]</t>
        </is>
      </c>
      <c r="C10" s="5" t="n">
        <v>194</v>
      </c>
      <c r="D10" s="5" t="n">
        <v>85</v>
      </c>
    </row>
    <row r="11">
      <c r="A11" s="4" t="inlineStr">
        <is>
          <t>Realized and unrealized gain on equity investment</t>
        </is>
      </c>
      <c r="C11" s="5" t="n">
        <v>-72</v>
      </c>
      <c r="D11" s="5" t="n">
        <v>0</v>
      </c>
    </row>
    <row r="12">
      <c r="A12" s="4" t="inlineStr">
        <is>
          <t>Other</t>
        </is>
      </c>
      <c r="C12" s="5" t="n">
        <v>4</v>
      </c>
      <c r="D12" s="5" t="n">
        <v>-17</v>
      </c>
    </row>
    <row r="13">
      <c r="A13" s="3" t="inlineStr">
        <is>
          <t>Changes in operating assets and liabilities:</t>
        </is>
      </c>
    </row>
    <row r="14">
      <c r="A14" s="4" t="inlineStr">
        <is>
          <t>Accounts receivable, net</t>
        </is>
      </c>
      <c r="C14" s="5" t="n">
        <v>369</v>
      </c>
      <c r="D14" s="5" t="n">
        <v>230</v>
      </c>
    </row>
    <row r="15">
      <c r="A15" s="4" t="inlineStr">
        <is>
          <t>Software development and intellectual property licenses</t>
        </is>
      </c>
      <c r="C15" s="5" t="n">
        <v>-189</v>
      </c>
      <c r="D15" s="5" t="n">
        <v>-190</v>
      </c>
    </row>
    <row r="16">
      <c r="A16" s="4" t="inlineStr">
        <is>
          <t>Other assets</t>
        </is>
      </c>
      <c r="C16" s="5" t="n">
        <v>20</v>
      </c>
      <c r="D16" s="5" t="n">
        <v>-83</v>
      </c>
    </row>
    <row r="17">
      <c r="A17" s="4" t="inlineStr">
        <is>
          <t>Deferred revenues</t>
        </is>
      </c>
      <c r="C17" s="5" t="n">
        <v>-611</v>
      </c>
      <c r="D17" s="5" t="n">
        <v>-192</v>
      </c>
    </row>
    <row r="18">
      <c r="A18" s="4" t="inlineStr">
        <is>
          <t>Accounts payable</t>
        </is>
      </c>
      <c r="C18" s="5" t="n">
        <v>-80</v>
      </c>
      <c r="D18" s="5" t="n">
        <v>-113</v>
      </c>
    </row>
    <row r="19">
      <c r="A19" s="4" t="inlineStr">
        <is>
          <t>Accrued expenses and other liabilities</t>
        </is>
      </c>
      <c r="C19" s="5" t="n">
        <v>-133</v>
      </c>
      <c r="D19" s="5" t="n">
        <v>-134</v>
      </c>
    </row>
    <row r="20">
      <c r="A20" s="4" t="inlineStr">
        <is>
          <t>Net cash provided by operating activities</t>
        </is>
      </c>
      <c r="C20" s="5" t="n">
        <v>1232</v>
      </c>
      <c r="D20" s="5" t="n">
        <v>916</v>
      </c>
    </row>
    <row r="21">
      <c r="A21" s="3" t="inlineStr">
        <is>
          <t>Cash flows from investing activities:</t>
        </is>
      </c>
    </row>
    <row r="22">
      <c r="A22" s="4" t="inlineStr">
        <is>
          <t>Proceeds from maturities of available-for-sale investments</t>
        </is>
      </c>
      <c r="C22" s="5" t="n">
        <v>44</v>
      </c>
      <c r="D22" s="5" t="n">
        <v>0</v>
      </c>
    </row>
    <row r="23">
      <c r="A23" s="4" t="inlineStr">
        <is>
          <t>Purchases of available-for-sale investments</t>
        </is>
      </c>
      <c r="C23" s="5" t="n">
        <v>-203</v>
      </c>
      <c r="D23" s="5" t="n">
        <v>-56</v>
      </c>
    </row>
    <row r="24">
      <c r="A24" s="4" t="inlineStr">
        <is>
          <t>Capital expenditures</t>
        </is>
      </c>
      <c r="C24" s="5" t="n">
        <v>-36</v>
      </c>
      <c r="D24" s="5" t="n">
        <v>-32</v>
      </c>
    </row>
    <row r="25">
      <c r="A25" s="4" t="inlineStr">
        <is>
          <t>Other investing activities</t>
        </is>
      </c>
      <c r="C25" s="5" t="n">
        <v>21</v>
      </c>
      <c r="D25" s="5" t="n">
        <v>0</v>
      </c>
    </row>
    <row r="26">
      <c r="A26" s="4" t="inlineStr">
        <is>
          <t>Net cash used in investing activities</t>
        </is>
      </c>
      <c r="C26" s="5" t="n">
        <v>-174</v>
      </c>
      <c r="D26" s="5" t="n">
        <v>-88</v>
      </c>
    </row>
    <row r="27">
      <c r="A27" s="3" t="inlineStr">
        <is>
          <t>Cash flows from financing activities:</t>
        </is>
      </c>
    </row>
    <row r="28">
      <c r="A28" s="4" t="inlineStr">
        <is>
          <t>Proceeds from issuance of common stock to employees</t>
        </is>
      </c>
      <c r="C28" s="5" t="n">
        <v>67</v>
      </c>
      <c r="D28" s="5" t="n">
        <v>69</v>
      </c>
    </row>
    <row r="29">
      <c r="A29" s="4" t="inlineStr">
        <is>
          <t>Tax payment related to net share settlements on restricted stock units</t>
        </is>
      </c>
      <c r="C29" s="5" t="n">
        <v>-173</v>
      </c>
      <c r="D29" s="5" t="n">
        <v>-34</v>
      </c>
    </row>
    <row r="30">
      <c r="A30" s="4" t="inlineStr">
        <is>
          <t>Dividends paid</t>
        </is>
      </c>
      <c r="C30" s="5" t="n">
        <v>-365</v>
      </c>
      <c r="D30" s="5" t="n">
        <v>-316</v>
      </c>
    </row>
    <row r="31">
      <c r="A31" s="4" t="inlineStr">
        <is>
          <t>Net cash used in financing activities</t>
        </is>
      </c>
      <c r="C31" s="5" t="n">
        <v>-471</v>
      </c>
      <c r="D31" s="5" t="n">
        <v>-281</v>
      </c>
    </row>
    <row r="32">
      <c r="A32" s="4" t="inlineStr">
        <is>
          <t>Effect of foreign exchange rate changes on cash and cash equivalents</t>
        </is>
      </c>
      <c r="C32" s="5" t="n">
        <v>-16</v>
      </c>
      <c r="D32" s="5" t="n">
        <v>-5</v>
      </c>
    </row>
    <row r="33">
      <c r="A33" s="4" t="inlineStr">
        <is>
          <t>Net increase (decrease) in cash and cash equivalents and restricted cash</t>
        </is>
      </c>
      <c r="C33" s="5" t="n">
        <v>571</v>
      </c>
      <c r="D33" s="5" t="n">
        <v>542</v>
      </c>
    </row>
    <row r="34">
      <c r="A34" s="4" t="inlineStr">
        <is>
          <t>Cash and cash equivalents and restricted cash at beginning of period</t>
        </is>
      </c>
      <c r="C34" s="5" t="n">
        <v>8652</v>
      </c>
      <c r="D34" s="5" t="n">
        <v>5798</v>
      </c>
    </row>
    <row r="35">
      <c r="A35" s="4" t="inlineStr">
        <is>
          <t>Cash and cash equivalents and restricted cash at end of period</t>
        </is>
      </c>
      <c r="C35" s="6" t="n">
        <v>9223</v>
      </c>
      <c r="D35" s="6" t="n">
        <v>6340</v>
      </c>
    </row>
    <row r="36"/>
    <row r="37">
      <c r="A37" s="4" t="inlineStr">
        <is>
          <t>[1]</t>
        </is>
      </c>
      <c r="B37" s="4" t="inlineStr">
        <is>
          <t>Excludes deferral and amortization of share-based compensation expense.</t>
        </is>
      </c>
    </row>
    <row r="38">
      <c r="A38" s="4" t="inlineStr">
        <is>
          <t>[2]</t>
        </is>
      </c>
      <c r="B38" s="4" t="inlineStr">
        <is>
          <t>Includes the net effects of capitalization, deferral, and amortization of share-based compensation expense.</t>
        </is>
      </c>
    </row>
  </sheetData>
  <mergeCells count="5">
    <mergeCell ref="A1:B2"/>
    <mergeCell ref="C1:D1"/>
    <mergeCell ref="A36:C36"/>
    <mergeCell ref="B37:C37"/>
    <mergeCell ref="B38:C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Diluted Earnings Per Common Share - Weighted-Average Shares Excluded from the Computation of Diluted Earnings Per Share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Restricted stock units with performance measures not yet met (in shares)</t>
        </is>
      </c>
      <c r="B4" s="5" t="n">
        <v>3</v>
      </c>
      <c r="C4" s="5" t="n">
        <v>4</v>
      </c>
      <c r="D4" s="5" t="n">
        <v>3</v>
      </c>
      <c r="E4" s="5" t="n">
        <v>3</v>
      </c>
    </row>
    <row r="5">
      <c r="A5" s="4" t="inlineStr">
        <is>
          <t>Options</t>
        </is>
      </c>
    </row>
    <row r="6">
      <c r="A6" s="3" t="inlineStr">
        <is>
          <t>Antidilutive Securities Excluded from Computation of Earnings Per Share [Line Items]</t>
        </is>
      </c>
    </row>
    <row r="7">
      <c r="A7" s="4" t="inlineStr">
        <is>
          <t>Anti-dilutive employee stock options (in shares)</t>
        </is>
      </c>
      <c r="B7" s="5" t="n">
        <v>2</v>
      </c>
      <c r="C7" s="5" t="n">
        <v>1</v>
      </c>
      <c r="D7" s="5" t="n">
        <v>2</v>
      </c>
      <c r="E7" s="5" t="n">
        <v>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Capital Transactions - Repurchase Programs (Details) $ in Billions</t>
        </is>
      </c>
      <c r="B1" s="2" t="inlineStr">
        <is>
          <t>Jan. 27, 2021USD ($)</t>
        </is>
      </c>
    </row>
    <row r="2">
      <c r="A2" s="3" t="inlineStr">
        <is>
          <t>Equity [Abstract]</t>
        </is>
      </c>
    </row>
    <row r="3">
      <c r="A3" s="4" t="inlineStr">
        <is>
          <t>Stock repurchase program, dollar amount authorized</t>
        </is>
      </c>
      <c r="B3" s="6" t="n">
        <v>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Capital Transactions - Dividends (Details) - USD ($) $ / shares in Units, $ in Millions</t>
        </is>
      </c>
      <c r="B1" s="2" t="inlineStr">
        <is>
          <t>May 06, 2021</t>
        </is>
      </c>
      <c r="C1" s="2" t="inlineStr">
        <is>
          <t>Feb. 04, 2021</t>
        </is>
      </c>
      <c r="D1" s="2" t="inlineStr">
        <is>
          <t>May 06, 2020</t>
        </is>
      </c>
      <c r="E1" s="2" t="inlineStr">
        <is>
          <t>Feb. 06, 2020</t>
        </is>
      </c>
      <c r="F1" s="2" t="inlineStr">
        <is>
          <t>Mar. 31, 2021</t>
        </is>
      </c>
      <c r="G1" s="2" t="inlineStr">
        <is>
          <t>Mar. 31, 2020</t>
        </is>
      </c>
      <c r="H1" s="2" t="inlineStr">
        <is>
          <t>Jun. 30, 2021</t>
        </is>
      </c>
      <c r="I1" s="2" t="inlineStr">
        <is>
          <t>Jun. 30, 2020</t>
        </is>
      </c>
    </row>
    <row r="2">
      <c r="A2" s="3" t="inlineStr">
        <is>
          <t>Equity [Abstract]</t>
        </is>
      </c>
    </row>
    <row r="3">
      <c r="A3" s="4" t="inlineStr">
        <is>
          <t>Dividends per common share (in dollars per share)</t>
        </is>
      </c>
      <c r="C3" s="8" t="n">
        <v>0.47</v>
      </c>
      <c r="E3" s="8" t="n">
        <v>0.41</v>
      </c>
      <c r="F3" s="8" t="n">
        <v>0.47</v>
      </c>
      <c r="G3" s="8" t="n">
        <v>0.41</v>
      </c>
    </row>
    <row r="4">
      <c r="A4" s="4" t="inlineStr">
        <is>
          <t>Cash dividend payment</t>
        </is>
      </c>
      <c r="B4" s="6" t="n">
        <v>365</v>
      </c>
      <c r="D4" s="6" t="n">
        <v>316</v>
      </c>
      <c r="H4" s="6" t="n">
        <v>365</v>
      </c>
      <c r="I4" s="6" t="n">
        <v>3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18" customWidth="1" min="7" max="7"/>
    <col width="67" customWidth="1" min="8" max="8"/>
    <col width="46" customWidth="1" min="9" max="9"/>
  </cols>
  <sheetData>
    <row r="1">
      <c r="A1" s="1" t="inlineStr">
        <is>
          <t>CONDENSED CONSOLIDATED STATEMENTS OF CHANGES IN SHAREHOLDERS’ EQUITY (Unaudited) - USD ($) shares in Millions, $ in Million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Earnings</t>
        </is>
      </c>
      <c r="H1" s="2" t="inlineStr">
        <is>
          <t>Retained EarningsCumulative Effect, Period of Adoption, Adjustment</t>
        </is>
      </c>
      <c r="I1" s="2" t="inlineStr">
        <is>
          <t>Accumulated Other Comprehensive Income (Loss)</t>
        </is>
      </c>
    </row>
    <row r="2">
      <c r="A2" s="4" t="inlineStr">
        <is>
          <t>Balance (in shares) at Dec. 31, 2019</t>
        </is>
      </c>
      <c r="D2" s="5" t="n">
        <v>1197</v>
      </c>
      <c r="E2" s="5" t="n">
        <v>429</v>
      </c>
    </row>
    <row r="3">
      <c r="A3" s="4" t="inlineStr">
        <is>
          <t>Beginning balance at Dec. 31, 2019</t>
        </is>
      </c>
      <c r="B3" s="6" t="n">
        <v>12805</v>
      </c>
      <c r="C3" s="6" t="n">
        <v>-3</v>
      </c>
      <c r="D3" s="6" t="n">
        <v>0</v>
      </c>
      <c r="E3" s="6" t="n">
        <v>-5563</v>
      </c>
      <c r="F3" s="6" t="n">
        <v>11174</v>
      </c>
      <c r="G3" s="6" t="n">
        <v>7813</v>
      </c>
      <c r="H3" s="6" t="n">
        <v>-3</v>
      </c>
      <c r="I3" s="6" t="n">
        <v>-619</v>
      </c>
    </row>
    <row r="4">
      <c r="A4" s="3" t="inlineStr">
        <is>
          <t>Components of comprehensive income:</t>
        </is>
      </c>
    </row>
    <row r="5">
      <c r="A5" s="4" t="inlineStr">
        <is>
          <t>Net income</t>
        </is>
      </c>
      <c r="B5" s="5" t="n">
        <v>505</v>
      </c>
      <c r="G5" s="5" t="n">
        <v>505</v>
      </c>
    </row>
    <row r="6">
      <c r="A6" s="4" t="inlineStr">
        <is>
          <t>Other comprehensive income (loss)</t>
        </is>
      </c>
      <c r="B6" s="5" t="n">
        <v>-9</v>
      </c>
      <c r="I6" s="5" t="n">
        <v>-9</v>
      </c>
    </row>
    <row r="7">
      <c r="A7" s="4" t="inlineStr">
        <is>
          <t>Issuance of common stock pursuant to employee stock options (in shares)</t>
        </is>
      </c>
      <c r="D7" s="5" t="n">
        <v>1</v>
      </c>
    </row>
    <row r="8">
      <c r="A8" s="4" t="inlineStr">
        <is>
          <t>Issuance of common stock pursuant to employee stock options</t>
        </is>
      </c>
      <c r="B8" s="5" t="n">
        <v>27</v>
      </c>
      <c r="F8" s="5" t="n">
        <v>27</v>
      </c>
    </row>
    <row r="9">
      <c r="A9" s="4" t="inlineStr">
        <is>
          <t>Issuance of common stock pursuant to restricted stock units (in shares)</t>
        </is>
      </c>
      <c r="D9" s="5" t="n">
        <v>1</v>
      </c>
    </row>
    <row r="10">
      <c r="A10" s="4" t="inlineStr">
        <is>
          <t>Issuance of common stock pursuant to restricted stock units</t>
        </is>
      </c>
      <c r="B10" s="5" t="n">
        <v>0</v>
      </c>
    </row>
    <row r="11">
      <c r="A11" s="4" t="inlineStr">
        <is>
          <t>Restricted stock surrendered for employees’ tax liability</t>
        </is>
      </c>
      <c r="B11" s="5" t="n">
        <v>-31</v>
      </c>
      <c r="F11" s="5" t="n">
        <v>-31</v>
      </c>
    </row>
    <row r="12">
      <c r="A12" s="4" t="inlineStr">
        <is>
          <t>Share-based compensation expense related to employee stock options and restricted stock units</t>
        </is>
      </c>
      <c r="B12" s="5" t="n">
        <v>43</v>
      </c>
      <c r="F12" s="5" t="n">
        <v>43</v>
      </c>
    </row>
    <row r="13">
      <c r="A13" s="4" t="inlineStr">
        <is>
          <t>Dividends</t>
        </is>
      </c>
      <c r="B13" s="5" t="n">
        <v>-316</v>
      </c>
      <c r="G13" s="5" t="n">
        <v>-316</v>
      </c>
    </row>
    <row r="14">
      <c r="A14" s="4" t="inlineStr">
        <is>
          <t>Balance (in shares) at Mar. 31, 2020</t>
        </is>
      </c>
      <c r="D14" s="5" t="n">
        <v>1199</v>
      </c>
      <c r="E14" s="5" t="n">
        <v>429</v>
      </c>
    </row>
    <row r="15">
      <c r="A15" s="4" t="inlineStr">
        <is>
          <t>Ending balance at Mar. 31, 2020</t>
        </is>
      </c>
      <c r="B15" s="5" t="n">
        <v>13021</v>
      </c>
      <c r="D15" s="6" t="n">
        <v>0</v>
      </c>
      <c r="E15" s="6" t="n">
        <v>-5563</v>
      </c>
      <c r="F15" s="5" t="n">
        <v>11213</v>
      </c>
      <c r="G15" s="5" t="n">
        <v>7999</v>
      </c>
      <c r="I15" s="5" t="n">
        <v>-628</v>
      </c>
    </row>
    <row r="16">
      <c r="A16" s="4" t="inlineStr">
        <is>
          <t>Balance (in shares) at Dec. 31, 2019</t>
        </is>
      </c>
      <c r="D16" s="5" t="n">
        <v>1197</v>
      </c>
      <c r="E16" s="5" t="n">
        <v>429</v>
      </c>
    </row>
    <row r="17">
      <c r="A17" s="4" t="inlineStr">
        <is>
          <t>Beginning balance at Dec. 31, 2019</t>
        </is>
      </c>
      <c r="B17" s="5" t="n">
        <v>12805</v>
      </c>
      <c r="C17" s="6" t="n">
        <v>-3</v>
      </c>
      <c r="D17" s="6" t="n">
        <v>0</v>
      </c>
      <c r="E17" s="6" t="n">
        <v>-5563</v>
      </c>
      <c r="F17" s="5" t="n">
        <v>11174</v>
      </c>
      <c r="G17" s="5" t="n">
        <v>7813</v>
      </c>
      <c r="H17" s="6" t="n">
        <v>-3</v>
      </c>
      <c r="I17" s="5" t="n">
        <v>-619</v>
      </c>
    </row>
    <row r="18">
      <c r="A18" s="3" t="inlineStr">
        <is>
          <t>Components of comprehensive income:</t>
        </is>
      </c>
    </row>
    <row r="19">
      <c r="A19" s="4" t="inlineStr">
        <is>
          <t>Net income</t>
        </is>
      </c>
      <c r="B19" s="5" t="n">
        <v>1084</v>
      </c>
    </row>
    <row r="20">
      <c r="A20" s="4" t="inlineStr">
        <is>
          <t>Other comprehensive income (loss)</t>
        </is>
      </c>
      <c r="B20" s="5" t="n">
        <v>-15</v>
      </c>
    </row>
    <row r="21">
      <c r="A21" s="4" t="inlineStr">
        <is>
          <t>Balance (in shares) at Jun. 30, 2020</t>
        </is>
      </c>
      <c r="D21" s="5" t="n">
        <v>1200</v>
      </c>
      <c r="E21" s="5" t="n">
        <v>429</v>
      </c>
    </row>
    <row r="22">
      <c r="A22" s="4" t="inlineStr">
        <is>
          <t>Ending balance at Jun. 30, 2020</t>
        </is>
      </c>
      <c r="B22" s="5" t="n">
        <v>13682</v>
      </c>
      <c r="D22" s="6" t="n">
        <v>0</v>
      </c>
      <c r="E22" s="6" t="n">
        <v>-5563</v>
      </c>
      <c r="F22" s="5" t="n">
        <v>11300</v>
      </c>
      <c r="G22" s="5" t="n">
        <v>8579</v>
      </c>
      <c r="I22" s="5" t="n">
        <v>-634</v>
      </c>
    </row>
    <row r="23">
      <c r="A23" s="4" t="inlineStr">
        <is>
          <t>Balance (in shares) at Mar. 31, 2020</t>
        </is>
      </c>
      <c r="D23" s="5" t="n">
        <v>1199</v>
      </c>
      <c r="E23" s="5" t="n">
        <v>429</v>
      </c>
    </row>
    <row r="24">
      <c r="A24" s="4" t="inlineStr">
        <is>
          <t>Beginning balance at Mar. 31, 2020</t>
        </is>
      </c>
      <c r="B24" s="5" t="n">
        <v>13021</v>
      </c>
      <c r="D24" s="6" t="n">
        <v>0</v>
      </c>
      <c r="E24" s="6" t="n">
        <v>-5563</v>
      </c>
      <c r="F24" s="5" t="n">
        <v>11213</v>
      </c>
      <c r="G24" s="5" t="n">
        <v>7999</v>
      </c>
      <c r="I24" s="5" t="n">
        <v>-628</v>
      </c>
    </row>
    <row r="25">
      <c r="A25" s="3" t="inlineStr">
        <is>
          <t>Components of comprehensive income:</t>
        </is>
      </c>
    </row>
    <row r="26">
      <c r="A26" s="4" t="inlineStr">
        <is>
          <t>Net income</t>
        </is>
      </c>
      <c r="B26" s="5" t="n">
        <v>580</v>
      </c>
      <c r="G26" s="5" t="n">
        <v>580</v>
      </c>
    </row>
    <row r="27">
      <c r="A27" s="4" t="inlineStr">
        <is>
          <t>Other comprehensive income (loss)</t>
        </is>
      </c>
      <c r="B27" s="5" t="n">
        <v>-6</v>
      </c>
      <c r="I27" s="5" t="n">
        <v>-6</v>
      </c>
    </row>
    <row r="28">
      <c r="A28" s="4" t="inlineStr">
        <is>
          <t>Issuance of common stock pursuant to employee stock options (in shares)</t>
        </is>
      </c>
      <c r="D28" s="5" t="n">
        <v>1</v>
      </c>
    </row>
    <row r="29">
      <c r="A29" s="4" t="inlineStr">
        <is>
          <t>Issuance of common stock pursuant to employee stock options</t>
        </is>
      </c>
      <c r="B29" s="5" t="n">
        <v>44</v>
      </c>
      <c r="F29" s="5" t="n">
        <v>44</v>
      </c>
    </row>
    <row r="30">
      <c r="A30" s="4" t="inlineStr">
        <is>
          <t>Restricted stock surrendered for employees’ tax liability</t>
        </is>
      </c>
      <c r="B30" s="5" t="n">
        <v>-3</v>
      </c>
      <c r="F30" s="5" t="n">
        <v>-3</v>
      </c>
    </row>
    <row r="31">
      <c r="A31" s="4" t="inlineStr">
        <is>
          <t>Share-based compensation expense related to employee stock options and restricted stock units</t>
        </is>
      </c>
      <c r="B31" s="5" t="n">
        <v>46</v>
      </c>
      <c r="F31" s="5" t="n">
        <v>46</v>
      </c>
    </row>
    <row r="32">
      <c r="A32" s="4" t="inlineStr">
        <is>
          <t>Balance (in shares) at Jun. 30, 2020</t>
        </is>
      </c>
      <c r="D32" s="5" t="n">
        <v>1200</v>
      </c>
      <c r="E32" s="5" t="n">
        <v>429</v>
      </c>
    </row>
    <row r="33">
      <c r="A33" s="4" t="inlineStr">
        <is>
          <t>Ending balance at Jun. 30, 2020</t>
        </is>
      </c>
      <c r="B33" s="5" t="n">
        <v>13682</v>
      </c>
      <c r="D33" s="6" t="n">
        <v>0</v>
      </c>
      <c r="E33" s="6" t="n">
        <v>-5563</v>
      </c>
      <c r="F33" s="5" t="n">
        <v>11300</v>
      </c>
      <c r="G33" s="5" t="n">
        <v>8579</v>
      </c>
      <c r="I33" s="5" t="n">
        <v>-634</v>
      </c>
    </row>
    <row r="34">
      <c r="A34" s="4" t="inlineStr">
        <is>
          <t>Balance (in shares) at Dec. 31, 2020</t>
        </is>
      </c>
      <c r="D34" s="5" t="n">
        <v>1203</v>
      </c>
      <c r="E34" s="5" t="n">
        <v>429</v>
      </c>
    </row>
    <row r="35">
      <c r="A35" s="4" t="inlineStr">
        <is>
          <t>Beginning balance at Dec. 31, 2020</t>
        </is>
      </c>
      <c r="B35" s="5" t="n">
        <v>15037</v>
      </c>
      <c r="D35" s="6" t="n">
        <v>0</v>
      </c>
      <c r="E35" s="6" t="n">
        <v>-5563</v>
      </c>
      <c r="F35" s="5" t="n">
        <v>11531</v>
      </c>
      <c r="G35" s="5" t="n">
        <v>9691</v>
      </c>
      <c r="I35" s="5" t="n">
        <v>-622</v>
      </c>
    </row>
    <row r="36">
      <c r="A36" s="3" t="inlineStr">
        <is>
          <t>Components of comprehensive income:</t>
        </is>
      </c>
    </row>
    <row r="37">
      <c r="A37" s="4" t="inlineStr">
        <is>
          <t>Net income</t>
        </is>
      </c>
      <c r="B37" s="5" t="n">
        <v>619</v>
      </c>
      <c r="G37" s="5" t="n">
        <v>619</v>
      </c>
    </row>
    <row r="38">
      <c r="A38" s="4" t="inlineStr">
        <is>
          <t>Other comprehensive income (loss)</t>
        </is>
      </c>
      <c r="B38" s="5" t="n">
        <v>22</v>
      </c>
      <c r="I38" s="5" t="n">
        <v>22</v>
      </c>
    </row>
    <row r="39">
      <c r="A39" s="4" t="inlineStr">
        <is>
          <t>Issuance of common stock pursuant to employee stock options (in shares)</t>
        </is>
      </c>
      <c r="D39" s="5" t="n">
        <v>1</v>
      </c>
    </row>
    <row r="40">
      <c r="A40" s="4" t="inlineStr">
        <is>
          <t>Issuance of common stock pursuant to employee stock options</t>
        </is>
      </c>
      <c r="B40" s="5" t="n">
        <v>33</v>
      </c>
      <c r="F40" s="5" t="n">
        <v>33</v>
      </c>
    </row>
    <row r="41">
      <c r="A41" s="4" t="inlineStr">
        <is>
          <t>Issuance of common stock pursuant to restricted stock units (in shares)</t>
        </is>
      </c>
      <c r="D41" s="5" t="n">
        <v>4</v>
      </c>
    </row>
    <row r="42">
      <c r="A42" s="4" t="inlineStr">
        <is>
          <t>Issuance of common stock pursuant to restricted stock units</t>
        </is>
      </c>
      <c r="B42" s="5" t="n">
        <v>0</v>
      </c>
    </row>
    <row r="43">
      <c r="A43" s="4" t="inlineStr">
        <is>
          <t>Restricted stock surrendered for employees' tax liability (in shares)</t>
        </is>
      </c>
      <c r="D43" s="5" t="n">
        <v>-2</v>
      </c>
    </row>
    <row r="44">
      <c r="A44" s="4" t="inlineStr">
        <is>
          <t>Restricted stock surrendered for employees’ tax liability</t>
        </is>
      </c>
      <c r="B44" s="5" t="n">
        <v>-165</v>
      </c>
      <c r="F44" s="5" t="n">
        <v>-165</v>
      </c>
    </row>
    <row r="45">
      <c r="A45" s="4" t="inlineStr">
        <is>
          <t>Share-based compensation expense related to employee stock options and restricted stock units</t>
        </is>
      </c>
      <c r="B45" s="5" t="n">
        <v>150</v>
      </c>
      <c r="F45" s="5" t="n">
        <v>150</v>
      </c>
    </row>
    <row r="46">
      <c r="A46" s="4" t="inlineStr">
        <is>
          <t>Dividends</t>
        </is>
      </c>
      <c r="B46" s="5" t="n">
        <v>-365</v>
      </c>
      <c r="G46" s="5" t="n">
        <v>-365</v>
      </c>
    </row>
    <row r="47">
      <c r="A47" s="4" t="inlineStr">
        <is>
          <t>Balance (in shares) at Mar. 31, 2021</t>
        </is>
      </c>
      <c r="D47" s="5" t="n">
        <v>1206</v>
      </c>
      <c r="E47" s="5" t="n">
        <v>429</v>
      </c>
    </row>
    <row r="48">
      <c r="A48" s="4" t="inlineStr">
        <is>
          <t>Ending balance at Mar. 31, 2021</t>
        </is>
      </c>
      <c r="B48" s="5" t="n">
        <v>15331</v>
      </c>
      <c r="D48" s="6" t="n">
        <v>0</v>
      </c>
      <c r="E48" s="6" t="n">
        <v>-5563</v>
      </c>
      <c r="F48" s="5" t="n">
        <v>11549</v>
      </c>
      <c r="G48" s="5" t="n">
        <v>9945</v>
      </c>
      <c r="I48" s="5" t="n">
        <v>-600</v>
      </c>
    </row>
    <row r="49">
      <c r="A49" s="4" t="inlineStr">
        <is>
          <t>Balance (in shares) at Dec. 31, 2020</t>
        </is>
      </c>
      <c r="D49" s="5" t="n">
        <v>1203</v>
      </c>
      <c r="E49" s="5" t="n">
        <v>429</v>
      </c>
    </row>
    <row r="50">
      <c r="A50" s="4" t="inlineStr">
        <is>
          <t>Beginning balance at Dec. 31, 2020</t>
        </is>
      </c>
      <c r="B50" s="5" t="n">
        <v>15037</v>
      </c>
      <c r="D50" s="6" t="n">
        <v>0</v>
      </c>
      <c r="E50" s="6" t="n">
        <v>-5563</v>
      </c>
      <c r="F50" s="5" t="n">
        <v>11531</v>
      </c>
      <c r="G50" s="5" t="n">
        <v>9691</v>
      </c>
      <c r="I50" s="5" t="n">
        <v>-622</v>
      </c>
    </row>
    <row r="51">
      <c r="A51" s="3" t="inlineStr">
        <is>
          <t>Components of comprehensive income:</t>
        </is>
      </c>
    </row>
    <row r="52">
      <c r="A52" s="4" t="inlineStr">
        <is>
          <t>Net income</t>
        </is>
      </c>
      <c r="B52" s="5" t="n">
        <v>1496</v>
      </c>
    </row>
    <row r="53">
      <c r="A53" s="4" t="inlineStr">
        <is>
          <t>Other comprehensive income (loss)</t>
        </is>
      </c>
      <c r="B53" s="5" t="n">
        <v>29</v>
      </c>
    </row>
    <row r="54">
      <c r="A54" s="4" t="inlineStr">
        <is>
          <t>Balance (in shares) at Jun. 30, 2021</t>
        </is>
      </c>
      <c r="D54" s="5" t="n">
        <v>1206</v>
      </c>
      <c r="E54" s="5" t="n">
        <v>429</v>
      </c>
    </row>
    <row r="55">
      <c r="A55" s="4" t="inlineStr">
        <is>
          <t>Ending balance at Jun. 30, 2021</t>
        </is>
      </c>
      <c r="B55" s="5" t="n">
        <v>16286</v>
      </c>
      <c r="D55" s="6" t="n">
        <v>0</v>
      </c>
      <c r="E55" s="6" t="n">
        <v>-5563</v>
      </c>
      <c r="F55" s="5" t="n">
        <v>11621</v>
      </c>
      <c r="G55" s="5" t="n">
        <v>10821</v>
      </c>
      <c r="I55" s="5" t="n">
        <v>-593</v>
      </c>
    </row>
    <row r="56">
      <c r="A56" s="4" t="inlineStr">
        <is>
          <t>Balance (in shares) at Mar. 31, 2021</t>
        </is>
      </c>
      <c r="D56" s="5" t="n">
        <v>1206</v>
      </c>
      <c r="E56" s="5" t="n">
        <v>429</v>
      </c>
    </row>
    <row r="57">
      <c r="A57" s="4" t="inlineStr">
        <is>
          <t>Beginning balance at Mar. 31, 2021</t>
        </is>
      </c>
      <c r="B57" s="5" t="n">
        <v>15331</v>
      </c>
      <c r="D57" s="6" t="n">
        <v>0</v>
      </c>
      <c r="E57" s="6" t="n">
        <v>-5563</v>
      </c>
      <c r="F57" s="5" t="n">
        <v>11549</v>
      </c>
      <c r="G57" s="5" t="n">
        <v>9945</v>
      </c>
      <c r="I57" s="5" t="n">
        <v>-600</v>
      </c>
    </row>
    <row r="58">
      <c r="A58" s="3" t="inlineStr">
        <is>
          <t>Components of comprehensive income:</t>
        </is>
      </c>
    </row>
    <row r="59">
      <c r="A59" s="4" t="inlineStr">
        <is>
          <t>Net income</t>
        </is>
      </c>
      <c r="B59" s="5" t="n">
        <v>876</v>
      </c>
      <c r="G59" s="5" t="n">
        <v>876</v>
      </c>
    </row>
    <row r="60">
      <c r="A60" s="4" t="inlineStr">
        <is>
          <t>Other comprehensive income (loss)</t>
        </is>
      </c>
      <c r="B60" s="5" t="n">
        <v>7</v>
      </c>
      <c r="I60" s="5" t="n">
        <v>7</v>
      </c>
    </row>
    <row r="61">
      <c r="A61" s="4" t="inlineStr">
        <is>
          <t>Issuance of common stock pursuant to employee stock options</t>
        </is>
      </c>
      <c r="B61" s="5" t="n">
        <v>33</v>
      </c>
      <c r="F61" s="5" t="n">
        <v>33</v>
      </c>
    </row>
    <row r="62">
      <c r="A62" s="4" t="inlineStr">
        <is>
          <t>Restricted stock surrendered for employees’ tax liability</t>
        </is>
      </c>
      <c r="B62" s="5" t="n">
        <v>-7</v>
      </c>
      <c r="F62" s="5" t="n">
        <v>-7</v>
      </c>
    </row>
    <row r="63">
      <c r="A63" s="4" t="inlineStr">
        <is>
          <t>Share-based compensation expense related to employee stock options and restricted stock units</t>
        </is>
      </c>
      <c r="B63" s="5" t="n">
        <v>46</v>
      </c>
      <c r="F63" s="5" t="n">
        <v>46</v>
      </c>
    </row>
    <row r="64">
      <c r="A64" s="4" t="inlineStr">
        <is>
          <t>Balance (in shares) at Jun. 30, 2021</t>
        </is>
      </c>
      <c r="D64" s="5" t="n">
        <v>1206</v>
      </c>
      <c r="E64" s="5" t="n">
        <v>429</v>
      </c>
    </row>
    <row r="65">
      <c r="A65" s="4" t="inlineStr">
        <is>
          <t>Ending balance at Jun. 30, 2021</t>
        </is>
      </c>
      <c r="B65" s="6" t="n">
        <v>16286</v>
      </c>
      <c r="D65" s="6" t="n">
        <v>0</v>
      </c>
      <c r="E65" s="6" t="n">
        <v>-5563</v>
      </c>
      <c r="F65" s="6" t="n">
        <v>11621</v>
      </c>
      <c r="G65" s="6" t="n">
        <v>10821</v>
      </c>
      <c r="I65" s="6" t="n">
        <v>-5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HANGES IN SHAREHOLDERS’ EQUITY (Unaudited) (Parenthetical) - $ / shares</t>
        </is>
      </c>
      <c r="B1" s="2" t="inlineStr">
        <is>
          <t>Feb. 04, 2021</t>
        </is>
      </c>
      <c r="C1" s="2" t="inlineStr">
        <is>
          <t>Feb. 06, 2020</t>
        </is>
      </c>
      <c r="D1" s="2" t="inlineStr">
        <is>
          <t>Mar. 31, 2021</t>
        </is>
      </c>
      <c r="E1" s="2" t="inlineStr">
        <is>
          <t>Mar. 31, 2020</t>
        </is>
      </c>
    </row>
    <row r="2">
      <c r="A2" s="3" t="inlineStr">
        <is>
          <t>Statement of Stockholders' Equity [Abstract]</t>
        </is>
      </c>
    </row>
    <row r="3">
      <c r="A3" s="4" t="inlineStr">
        <is>
          <t>Dividends per common share (in dollars per share)</t>
        </is>
      </c>
      <c r="B3" s="8" t="n">
        <v>0.47</v>
      </c>
      <c r="C3" s="8" t="n">
        <v>0.41</v>
      </c>
      <c r="D3" s="8" t="n">
        <v>0.47</v>
      </c>
      <c r="E3" s="8" t="n">
        <v>0.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Consolidation and Presentation</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Basis of Consolidation and Presentation</t>
        </is>
      </c>
      <c r="B4" s="4" t="inlineStr">
        <is>
          <t>Description of Business and Basis of Consolidation and Presentation Activision Blizzard, Inc. is a leading global developer and publisher of interactive entertainment content and services. We develop and distribute content and services on video game consoles, personal computers (“PC”s), and mobile devices. We also operate esports leagues and offer digital advertising within some of our content. The terms “Activision Blizzard,” the “Company,” “we,” “us,” and “our” are used to refer collectively to Activision Blizzard, Inc. and its subsidiaries. Our Segments Based upon our organizational structure, we conduct our business through three reportable segments, each of which is a leading global developer and publisher of interactive entertainment content and services based primarily on our internally developed intellectual properties. (i) Activision Publishing, Inc. Activision Publishing, Inc. (“Activision”) delivers content through both premium and free-to-play offerings and primarily generates revenue from full-game and in-game sales, as well as by licensing software to third-party or related-party companies that distribute Activision products. Activision’s key product franchise is Call of Duty ® , a first-person action franchise. Activision also includes the activities of the Call of Duty League™, a global professional esports league with city-based teams. (ii) Blizzard Entertainment, Inc. Blizzard Entertainment, Inc. (“Blizzard”) delivers content through both premium and free-to-play offerings and primarily generates revenue from full-game and in-game sales, subscriptions, and by licensing software to third-party or related-party companies that distribute Blizzard products. Blizzard also maintains a proprietary online gaming service, Battle.net ® , which facilitates digital distribution of Blizzard content and selected Activision content, online social connectivity, and the creation of user-generated content. Blizzard’s key product franchises include: World of Warcraft ® , a subscription-based massive multi-player online role-playing franchise; Hearthstone ® , an online collectible card franchise based in the Warcraft ® universe; Diablo ® , an action role-playing franchise; and Overwatch ® , a team-based first-person action franchise. Blizzard also includes the activities of the Overwatch League™, a global professional esports league with city-based teams. (iii) King Digital Entertainment King Digital Entertainment (“King”) delivers content through free-to-play offerings and primarily generates revenue from in-game sales and in-game advertising on the mobile platform. King’s key product franchise is Candy Crush™, a “match three” franchise. Other We also engage in other businesses that do not represent reportable segments, including the Activision Blizzard Distribution (“Distribution”) business, which consists of operations in Europe that provide warehousing, logistics, and sales distribution services to third-party publishers of interactive entertainment software, our own publishing operations, and manufacturers of interactive entertainment hardware. Basis of Consolidation and Presentation The accompanying unaudited condensed consolidated financial statements have been prepared in accordance with the rules and regulations of the Securities and Exchange Commission and accounting principles generally accepted in the United States of America (“U.S. GAAP”) for interim reporting. Accordingly, certain notes or other information that are normally required by U.S. GAAP have been condensed or omitted if they substantially duplicate the disclosures contained in our annual audited consolidated financial statements. Additionally, the year-end condensed consolidated balance sheet data was derived from audited financial statements but does not include all disclosures required by U.S. GAAP. Accordingly, the unaudited condensed consolidated financial statements should be read in conjunction with the audited consolidated financial statements and notes thereto included in our Annual Report on Form 10-K for the year ended December 31, 2020. The preparation of the condensed consolidated financial statements in conformity with U.S. GAAP requires management to make estimates and assumptions that affect the amounts reported in the condensed consolidated financial statements and accompanying notes. Generally, making these estimates and developing our assumptions requires consideration of forecasted information, which, in context of the COVID-19 pandemic, involves additional uncertainty. While there was no material impact to our estimates in the current period, in future periods, facts and circumstances could change and impact our estimates. Additionally, actual results could differ from these estimates and assumptions. In the opinion of management, all adjustments considered necessary for the fair statement of our financial position and results of operations in accordance with U.S. GAAP (consisting of normal recurring adjustments) have been included in the accompanying unaudited condensed consolidated financial statements. The accompanying condensed consolidated financial statements include the accounts and operations of the Company. All intercompany accounts and transactions have been eliminated. Certain reclassifications have been made to prior-year amounts to conform to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39:37Z</dcterms:created>
  <dcterms:modified xmlns:dcterms="http://purl.org/dc/terms/" xmlns:xsi="http://www.w3.org/2001/XMLSchema-instance" xsi:type="dcterms:W3CDTF">2021-08-03T20:39:37Z</dcterms:modified>
</cp:coreProperties>
</file>